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EPAID EXPENSE"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ACCOUNTS PAYABLE AND ACCRUED LI" sheetId="14" state="visible" r:id="rId14"/>
    <sheet xmlns:r="http://schemas.openxmlformats.org/officeDocument/2006/relationships" name="CONVERTIBLE NOTES PAYABLE" sheetId="15" state="visible" r:id="rId15"/>
    <sheet xmlns:r="http://schemas.openxmlformats.org/officeDocument/2006/relationships" name="SHARES TO BE ISSUED - LIABILITY" sheetId="16" state="visible" r:id="rId16"/>
    <sheet xmlns:r="http://schemas.openxmlformats.org/officeDocument/2006/relationships" name="DERIVATIVE LIABILITY" sheetId="17" state="visible" r:id="rId17"/>
    <sheet xmlns:r="http://schemas.openxmlformats.org/officeDocument/2006/relationships" name="NOTE PAYABLE, RELATED PARTY" sheetId="18" state="visible" r:id="rId18"/>
    <sheet xmlns:r="http://schemas.openxmlformats.org/officeDocument/2006/relationships" name="RELATED PARTY TRANSACTIONS" sheetId="19" state="visible" r:id="rId19"/>
    <sheet xmlns:r="http://schemas.openxmlformats.org/officeDocument/2006/relationships" name="STOCKHOLDERS_ EQUITY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INTANGIBLES (Tables)" sheetId="27" state="visible" r:id="rId27"/>
    <sheet xmlns:r="http://schemas.openxmlformats.org/officeDocument/2006/relationships" name="ACCOUNTS PAYABLE AND ACCRUED _2" sheetId="28" state="visible" r:id="rId28"/>
    <sheet xmlns:r="http://schemas.openxmlformats.org/officeDocument/2006/relationships" name="CONVERTIBLE NOTES PAYABLE (Tabl" sheetId="29" state="visible" r:id="rId29"/>
    <sheet xmlns:r="http://schemas.openxmlformats.org/officeDocument/2006/relationships" name="SHARES TO BE ISSUED - LIABILI_2" sheetId="30" state="visible" r:id="rId30"/>
    <sheet xmlns:r="http://schemas.openxmlformats.org/officeDocument/2006/relationships" name="DERIVATIVE LIABILITY (Tables)" sheetId="31" state="visible" r:id="rId31"/>
    <sheet xmlns:r="http://schemas.openxmlformats.org/officeDocument/2006/relationships" name="STOCKHOLDERS_ EQUITY (DEFICIT) " sheetId="32" state="visible" r:id="rId32"/>
    <sheet xmlns:r="http://schemas.openxmlformats.org/officeDocument/2006/relationships" name="ORGANIZATION AND OPERATIONS (De" sheetId="33" state="visible" r:id="rId33"/>
    <sheet xmlns:r="http://schemas.openxmlformats.org/officeDocument/2006/relationships" name="SCHEDULE OF PROPERTY AND EQUIPM" sheetId="34" state="visible" r:id="rId34"/>
    <sheet xmlns:r="http://schemas.openxmlformats.org/officeDocument/2006/relationships" name="SCHEDULE OF COMPUTATION OF BASI" sheetId="35" state="visible" r:id="rId35"/>
    <sheet xmlns:r="http://schemas.openxmlformats.org/officeDocument/2006/relationships" name="SCHEDULE OF ASSETS AND LIABILIT"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SCHEDULE OF PURCHASE PRICE CONS" sheetId="39" state="visible" r:id="rId39"/>
    <sheet xmlns:r="http://schemas.openxmlformats.org/officeDocument/2006/relationships" name="SCHEDULE OF CARRYING VALUE OF A" sheetId="40" state="visible" r:id="rId40"/>
    <sheet xmlns:r="http://schemas.openxmlformats.org/officeDocument/2006/relationships" name="BUSINESS COMBINATIONS (Details " sheetId="41" state="visible" r:id="rId41"/>
    <sheet xmlns:r="http://schemas.openxmlformats.org/officeDocument/2006/relationships" name="PREPAID EXPENSE (Details Narrat" sheetId="42" state="visible" r:id="rId42"/>
    <sheet xmlns:r="http://schemas.openxmlformats.org/officeDocument/2006/relationships" name="SCHEDULE OF FIXED ASSETS, NET (" sheetId="43" state="visible" r:id="rId43"/>
    <sheet xmlns:r="http://schemas.openxmlformats.org/officeDocument/2006/relationships" name="PROPERTY AND EQUIPMENT (Details" sheetId="44" state="visible" r:id="rId44"/>
    <sheet xmlns:r="http://schemas.openxmlformats.org/officeDocument/2006/relationships" name="SCHEDULE OF FINITE LIVED INTANG" sheetId="45" state="visible" r:id="rId45"/>
    <sheet xmlns:r="http://schemas.openxmlformats.org/officeDocument/2006/relationships" name="INTANGIBLES (Details Narrative)" sheetId="46" state="visible" r:id="rId46"/>
    <sheet xmlns:r="http://schemas.openxmlformats.org/officeDocument/2006/relationships" name="SCHEDULE OF ACCOUNTS PAYABLE AN" sheetId="47" state="visible" r:id="rId47"/>
    <sheet xmlns:r="http://schemas.openxmlformats.org/officeDocument/2006/relationships" name="SCHEDULE OF CONVERTIBLE PROMISS" sheetId="48" state="visible" r:id="rId48"/>
    <sheet xmlns:r="http://schemas.openxmlformats.org/officeDocument/2006/relationships" name="SCHEDULE OF FUTURE MATURITIES O" sheetId="49" state="visible" r:id="rId49"/>
    <sheet xmlns:r="http://schemas.openxmlformats.org/officeDocument/2006/relationships" name="CONVERTIBLE NOTES PAYABLE (Deta" sheetId="50" state="visible" r:id="rId50"/>
    <sheet xmlns:r="http://schemas.openxmlformats.org/officeDocument/2006/relationships" name="SCHEDULE OF SHARES TO BE ISSUED" sheetId="51" state="visible" r:id="rId51"/>
    <sheet xmlns:r="http://schemas.openxmlformats.org/officeDocument/2006/relationships" name="SHARES TO BE ISSUED - LIABILI_3" sheetId="52" state="visible" r:id="rId52"/>
    <sheet xmlns:r="http://schemas.openxmlformats.org/officeDocument/2006/relationships" name="SCHEDULE OF DERIVATIVE LIABILIT" sheetId="53" state="visible" r:id="rId53"/>
    <sheet xmlns:r="http://schemas.openxmlformats.org/officeDocument/2006/relationships" name="SCHEDULE OF FAIR VALUE OF DERIV" sheetId="54" state="visible" r:id="rId54"/>
    <sheet xmlns:r="http://schemas.openxmlformats.org/officeDocument/2006/relationships" name="DERIVATIVE LIABILITY (Details N" sheetId="55" state="visible" r:id="rId55"/>
    <sheet xmlns:r="http://schemas.openxmlformats.org/officeDocument/2006/relationships" name="NOTE PAYABLE, RELATED PARTY (De" sheetId="56" state="visible" r:id="rId56"/>
    <sheet xmlns:r="http://schemas.openxmlformats.org/officeDocument/2006/relationships" name="RELATED PARTY TRANSACTIONS (Det" sheetId="57" state="visible" r:id="rId57"/>
    <sheet xmlns:r="http://schemas.openxmlformats.org/officeDocument/2006/relationships" name="SUMMARY OF WARRANTS ACTIVITY (D" sheetId="58" state="visible" r:id="rId58"/>
    <sheet xmlns:r="http://schemas.openxmlformats.org/officeDocument/2006/relationships" name="SCHEDULE OF FAIR VALUE OF STOCK" sheetId="59" state="visible" r:id="rId59"/>
    <sheet xmlns:r="http://schemas.openxmlformats.org/officeDocument/2006/relationships" name="STOCKHOLDERS_ EQUITY (DEFICIT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40645</t>
        </is>
      </c>
    </row>
    <row r="13">
      <c r="A13" s="4" t="inlineStr">
        <is>
          <t>Entity Registrant Name</t>
        </is>
      </c>
      <c r="B13" s="4" t="inlineStr">
        <is>
          <t>Clubhouse
Media Group, Inc.</t>
        </is>
      </c>
    </row>
    <row r="14">
      <c r="A14" s="4" t="inlineStr">
        <is>
          <t>Entity Central Index Key</t>
        </is>
      </c>
      <c r="B14" s="4" t="inlineStr">
        <is>
          <t>0001389518</t>
        </is>
      </c>
    </row>
    <row r="15">
      <c r="A15" s="4" t="inlineStr">
        <is>
          <t>Entity Tax Identification Number</t>
        </is>
      </c>
      <c r="B15" s="4" t="inlineStr">
        <is>
          <t>99-0364697</t>
        </is>
      </c>
    </row>
    <row r="16">
      <c r="A16" s="4" t="inlineStr">
        <is>
          <t>Entity Incorporation, State or Country Code</t>
        </is>
      </c>
      <c r="B16" s="4" t="inlineStr">
        <is>
          <t>NV</t>
        </is>
      </c>
    </row>
    <row r="17">
      <c r="A17" s="4" t="inlineStr">
        <is>
          <t>Entity Address, Address Line One</t>
        </is>
      </c>
      <c r="B17" s="4" t="inlineStr">
        <is>
          <t>3651
    Lindell Road</t>
        </is>
      </c>
    </row>
    <row r="18">
      <c r="A18" s="4" t="inlineStr">
        <is>
          <t>Entity Address, Address Line Two</t>
        </is>
      </c>
      <c r="B18" s="4" t="inlineStr">
        <is>
          <t>D517</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3</t>
        </is>
      </c>
    </row>
    <row r="22">
      <c r="A22" s="4" t="inlineStr">
        <is>
          <t>City Area Code</t>
        </is>
      </c>
      <c r="B22" s="4" t="inlineStr">
        <is>
          <t>(702)</t>
        </is>
      </c>
    </row>
    <row r="23">
      <c r="A23" s="4" t="inlineStr">
        <is>
          <t>Local Phone Number</t>
        </is>
      </c>
      <c r="B23" s="4" t="inlineStr">
        <is>
          <t>479-301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43414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NOTE
4 – BUSINESS COMBINATIONS Acquisition
of Magiclytics On
February 3, 2021, the Company entered into an Amended and Restated Share Exchange Agreement (the “A&amp;R Share Exchange Agreement”)
by and between the Company, Digital Influence Inc., a Wyoming corporation doing business as Magiclytics (“Magiclytics”),
each of the shareholders of Magiclytics (the “Magiclytics Shareholders”) and Christian Young, as the representative of the
Magiclytics Shareholders (the “Shareholders’ Representative”). Christian Young is the President, Secretary, and a Director
of the Company, and is also an officer, director, and significant shareholder of Magiclytics. The
A&amp;R Share Exchange Agreement amended and restated in its entirety the previous Share Exchange Agreement between the same parties,
which was executed on December 3, 2020. The A&amp;R Share Exchange Agreement replaces the Share Exchange Agreement in its entirety. On
February 3, 2021 (the “Magiclytics Closing Date”), the parties closed on the transactions contemplated in the A&amp;R Share
Exchange Agreement, and the Company agreed to issue 734,689 5,000 At
the Magiclytics Closing, we agreed to issue to Christian Young and Wilfred Man each 330,610 45 90 The
number of shares of the Company common stock issued at the Magiclytics Closing was based on the fair market value of the Company common
stock as initially agreed to by the parties, which is $ 4.76
(1) $ 3,500,000
(2) 734,689 The
resulting number of shares of the Company common stock pursuant to the above calculation will be referred to as the “Additional
Shares”, and such Additional Shares will also be issued to the Magiclytics Shareholders pro rata based on their respective ownership
of Magiclytics Shares. The Company issued additional 140,311 4
(iv) Upon
the first to occur of (i) Magiclytics actually receiving an additional $ 500,000 393,750 Following
the Tranche 4 Satisfaction Date, at the end of each 12 month period following such date while the Consulting Agreement is still in effect,
the Company will issue to Mr. Young a number of shares of Company Common Stock equal to (i) 4.5% Immediately
prior to closing of the Agreement, Chris Young was the President and Director of the Company, and was the Chief Executive Officer,
a Director, and a principal shareholder of 45% of outstanding capital stock of Magiclytics at the time of the share exchange. As a result
of the common ownership upon closing of the transaction, the acquisition was considered a common-control transaction and was outside
the scope of the business combination guidance in ASC 805-10. The entities are deemed to be under common control as of February 27, 2018,
which was the date that the majority shareholder acquired control of the Company and, therefore, held control over both companies. The
Company recorded the consideration issued to purchase Magiclytics based on the carrying value of the net assets received and $ 97,761
related party payables assumed per the acquisition
agreement as of February 3, 2021 of $( 60,697 ).
The financial statements as of December 31, 2021 were adjusted as if the acquisition happened at the beginning of the year as of January
1, 2021. Acquisition
Consideration The
following table summarizes the carrying value of purchase price consideration to acquire Magiclytics: SCHEDULE OF PURCHASE PRICE CONSIDERATION
Description Amount
Carrying value of purchase consideration:
Common stock issued $ (60,697 )
Total purchase price $ (60,697 ) Purchase
Price Allocation 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CQUIRED AND LIABILITIES ASSUMED
Description Amount
Purchase price allocation:
Cash $ 76
Intangibles 77,889
Related party payable (97,761 )
AP and accrued liabilities (40,901 )
Identifiable net assets acquired (60,697 )
Total purchase price $ (60,6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3 Months Ended</t>
        </is>
      </c>
    </row>
    <row r="2">
      <c r="B2" s="2" t="inlineStr">
        <is>
          <t>Mar. 31, 2022</t>
        </is>
      </c>
    </row>
    <row r="3">
      <c r="A3" s="3" t="inlineStr">
        <is>
          <t>Prepaid Expense</t>
        </is>
      </c>
    </row>
    <row r="4">
      <c r="A4" s="4" t="inlineStr">
        <is>
          <t>PREPAID EXPENSE</t>
        </is>
      </c>
      <c r="B4" s="4" t="inlineStr">
        <is>
          <t xml:space="preserve">NOTE
5 – PREPAID EXPENSE As
of March 31, 2022 and December 31, 2021, the Company has prepaid expense of $ 54,000
and $ 449,954 ,
respectively. The prepaid expense mainly consisted of prepaid stock compensation to consultants and employees of $ 54,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 PROPERTY AND EQUIPMENT Fixed
assets, net consisted of the following: SCHEDULE OF FIXED ASSETS, NET
March 31, December 31, Estimated
Equipment $ 113,638 $ 113,638 3
Less: accumulated depreciation and amortization (54,500 ) (45,987 )
Property, plant, and equipment, net $ 59,138 $ 67,651 Depreciation
expense were $ 8,513 and
$ 6,935 for
the three months ended March 31, 2022 and March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NOTE
7 – INTANGIBLES As
of March 31, 2022 and December 31, 2021, the Company has intangible assets of $ 542,310 458,033 The
following table sets forth the Company’s finite-lived intangible assets resulting from business acquisitions and other purchases,
which continue to be amortized: SCHEDULE
OF FINITE LIVED INTANGIBLE ASSETS ACQUIRED AS PART OF BUSINESS COMBINATION
Weighted Average March 31, 2022 December 31, 2021
Useful Life (in Years) Gross Carrying Amount Accumulated Amortization Net Carrying Amount Gross Carrying Value Accumulated Amortization Net Carrying Amount
Developed technology - Magiclytics 5 $ 275,489 $ 20,005 $ 255,484 $ 184,058 $ 10,791 $ 173,267
Developed technology - Magiclytics - 286,826 - 286,826 284,766 - 284,766
$ 562,315 $ 20,005 $ 542,310 $ 468,824 $ 10,791 $ 458,033 Amortization
expense were $ 9,214 and
$ 0 for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8 – ACCOUNTS PAYABLE AND ACCRUED LIABILITIES Accrued
liabilities at March 31, 2022 and December 31, 2021 consist of the following: SCHEDULE
OF ACCOUNTS PAYABLE AND ACCRUED LIABILITIES
2022 2021
Accounts payable $ 244,430 $ 429,160
Accrued payroll 715,000 520,000
Accrued interest 681,609 550,285
Other 121,524 121,216
Accounts
payable and accrued liabilities $ 1,762,563 $ 1,620,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NOTE
9 – CONVERTIBLE NOTES PAYABLE Convertible
Promissory Note – Scott Hoey On
September 10, 2020, the Company entered into a note purchase agreement with Scott Hoey, pursuant to which, on same date, the Company
issued a convertible promissory note to Mr. Hoey the aggregate principal amount of $ 7,500 7,500 The
Hoey Note had a maturity date of September 10, 2022 8 50 20 On
December 8, 2020, the Company issued to Mr. Hoey 10,833 7,500 0.69 Since
the conversion price is based on 50 %
of the VWAP during the 20 -trading
day period immediately prior to the option conversion date, the Company has determined that the conversion feature is considered a derivative
liability for the Company, which is detailed in Note 11. The
balance of the Hoey Note as of March 31, 2022 and December 31, 2021 was $ 0 0 Convertible
Promissory Note – Cary Niu On
September 18, 2020, the Company entered into a note purchase agreement with Cary Niu, pursuant to which, on same date, the Company issued
a convertible promissory note to Ms. Niu the aggregate principal amount of $ 50,000 50,000 The
Niu Note has a maturity date of September 18, 2022 8 30 20 Since
the conversion price is based on 30 %
of the VWAP during the 20 -trading
day period immediately prior to the option conversion date, the Company has determined that the conversion feature is considered a derivative
liability for the Company, which is detailed in Note 11. The
balance of the Niu Note as of March 31, 2022 and December 31, 2021 was $ 0 50,000 Convertible
Promissory Note – Jesus Galen On
October 6, 2020, the Company entered into a note purchase agreement with Jesus Galen, pursuant to which, on same date, the Company issued
a convertible promissory note to Mr. Galen the aggregate principal amount of $ 30,000 30,000 The
Galen Note has a maturity date of October 6, 2022 8 50 20 Since
the conversion price is based on 50 %
of the VWAP during the 20 -trading
day period immediately prior to the option conversion date, the Company has determined that the conversion feature is considered a derivative
liability for the Company, which is detailed in Note 11. The
balance of the Galen Note as of March 31, 2022 and December 31, 2021 was $ 0 30,000 Convertible
Promissory Note – Darren Huynh On
October 6, 2020, the Company entered into a note purchase agreement with Darren Huynh, pursuant to which, on same date, the Company issued
a convertible promissory note to Mr. Huynh the aggregate principal amount of $ 50,000 50,000 The
Huynh Note has a maturity date of October 6, 2022 8 50 20 Since
the conversion price is based on 50 %
of the VWAP during the 20 -trading
day period immediately prior to the option conversion date, the Company has determined that the conversion feature is considered a derivative
liability for the Company, which is detailed in Note 11. On
December 20, 2021, the Company received conversion notice to issue to Mr. Huyng 375,601 50,000 4,789 0.15 The
balance of the Huynh Note as of March 31, 2022 and December 31 2021 was $ 0 0 Convertible
Promissory Note – Wayne Wong On
October 6, 2020, the Company entered into a note purchase agreement with Wayne Wong, pursuant to which, on same date, the Company issued
a convertible promissory note to Mr. Wong the aggregate principal amount of $ 25,000 25,000 The
Wong Note has a maturity date of October 6, 2022 8 50 20 Since
the conversion price is based on 50 %
of the VWAP during the 20 -trading
day period immediately prior to the option conversion date, the Company has determined that the conversion feature is considered a derivative
liability for the Company, which is detailed in Note 11. On
November 8, 2021, the Company issued to Mr. Wong 47,478
shares of Company common stock upon the conversion
of the $ 25,000
principal of his convertible promissory note
and $ 2,181
accrued interest at a conversion price of $ 0.57
per share. The
balance of the Wong Note as of March 31, 2022 and December 31, 2021 was $ 0 0 Convertible
Promissory Note – Matthew Singer On
January 3, 2021, the Company entered into a note purchase agreement with Matthew Singer, pursuant to which, on same date, the Company
issued a convertible promissory note to Mr. Singer the aggregate principal amount of $ 13,000 13,000 The
Singer Note had a maturity date of January 3, 2023 8 70 20 Since
the conversion price is based on 70 %
of the VWAP during the 20 -trading
day period immediately prior to the option conversion date, the Company has determined that the conversion feature is considered a derivative
liability for the Company, which is detailed in Note 11. On
January 26, 2021, the Company issued to Matthew Singer 8,197 13,000 1.59 The
balance of the Singer Note as of March 31, 2022 and December 31, 2021 was $ 0 0 Convertible
Promissory Note – ProActive Capital SPV I, LLC On
January 20, 2021, the Company entered into a securities purchase agreement (the “ProActive Capital SPA”) with ProActive Capital
SPV I, LLC, a Delaware limited liability company (“ProActive Capital”), pursuant to which, on same date, the Company (i)
issued a convertible promissory note to ProActive Capital the aggregate principal amount of $ 250,000 225,000 25,000 50,000 0.001 10,000 The
ProActive Capital Note has a maturity date of January 20, 2022 10 On
February 4, 2022, the Company amended the convertible promissory note with ProActive Capital SPV I, LLC and extended the maturity date
to September 30, 2022 50,000 300,000 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 The
$ 25,000 50,000 217,024 The
balance of the ProActive Capital Note as of March 31, 2022 and December 31, 2021 was $ 300,000 250,000 Convertible
Promissory Note – GS Capital Partners #1 On
January 25, 2021, the Company entered into a securities purchase agreement (the “GS Capital #1”) with GS Capital Partners,
LLC (“GS Capital”), pursuant to which, on same date, the Company (i) issued a convertible promissory note to GS Capital the
aggregate principal amount of $ 288,889 260,000 28,889 50,000 0.001 The
GS Capital Note has a maturity date of January 25, 2022 10 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28,889 50,000 288,889 The
entire principal balance and interest were converted into 107,301 0 0 Convertible
Promissory Note – New GS Note #1 On
November 26, 2021, the Company entered into an Amendment and Restructuring Agreement (the “Restructuring Agreement”) with
GS Capital Partners, LLC to replacement GS Capital #1 as disclosed above. GS
Capital sold to the Company, and the Company redeemed from GS Capital, the 107,301 300,445 The
New GS Note #1 has a maturity date of May 31, 2022 10 The
New GS Note #1 provides GS Capital with conversion rights to convert all or any part of the outstanding and unpaid principal amount of
the New Note from time to time into fully paid and non-assessable shares of the Company’s common stock, at a conversion price of
$1.00, subject to adjustment as provided in the New Note and subject to a 9.99% equity blocker The
New GS Note #1 contains customary events of default, including, but not limited to, failure to pay principal or interest on the New Note
when due. If an event of default occurs and continues uncured, GS Capital may declare all or any portion of the then outstanding principal
amount of the New Note, together with all accrued and unpaid interest thereon, due and payable, and the New Note will thereupon become
immediately due and payable. The
balance of the New GS Note #1 as of March 31, 2022 and December 31, 2021 was $ 300,445 300,445 Convertible
Promissory Note – GS Capital Partners #2 On
February 19, 2021, the Company entered into another securities purchase agreement with GS Capital (the “GS Capital #2”),
pursuant to which, on same date, the Company issued a convertible promissory note (the “GS Capital #2 Note”) to GS Capital
the aggregate principal amount of $ 577,778 520,000 57,778 100,000 0.001 100 0.001 10,000 The
GS Capital #2 Note has a maturity date of February 19, 2022 10 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GS
Capital converted $ 96,484
and $ 3,515
accrued interest in the quarter ended June 30,
2021. The balance of the GS Capital #2 Note as of September 30, 2021 and December 31, 2020 was $ 481,294
and $ 0 ,
respectively. The shares have not been issued as of September 30, 2021. On
November 26, 2021, the Company entered into an Amendment and Restructuring Agreement (the “Restructuring Agreement”) with
GS Capital Partners, LLC to cancel the conversion exercised in the quarter ended June 30, 2021 and extended the maturity date to August
19, 2022 The balance
of the GS Capital #2 Note as of March 31, 2022 and December 31, 2021 was $ 559,659 577,778 Convertible
Promissory Note – GS Capital Partners #3 On
March 16, 2021, the Company entered into another securities purchase agreement with GS Capital (the “GS Capital #3”), pursuant
to which, on same date, the Company issued a convertible promissory note (the “GS Capital #3 Note”) to GS Capital the aggregate
principal amount of $ 577,778 520,000 57,778 100,000 0.001 100 0.001 10,000 The
GS Capital #3 Note has a maturity date of March 22, 2022 10 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On
November 26, 2021, the Company entered into an Amendment and Restructuring Agreement (the “Restructuring Agreement”) with
GS Capital Partners, LLC to extend the maturity to September 22, 2022. The
balance of the GS Capital #3 Note as of March 31, 2022 and December 31, 2021 was $ 577,778 577,778 Convertible
Promissory Note – GS Capital Partners #4 On
April 1, 2021, the Company entered into another securities purchase agreement with GS Capital (the “GS Capital #4”), pursuant
to which, on same date, the Company issued a convertible promissory note to GS Capital the aggregate principal amount of $ 550,000 500,000 50,000 45,000 0.001 45 0.001 10,000 The
GS Capital Note #4 has a maturity date of April 1, 2022 10 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45,000 550,000 On
November 26, 2021, the Company entered into an Amendment and Restructuring Agreement (the “Restructuring Agreement”) with
GS Capital Partners, LLC to extend the maturity to October 1, 2022. The
balance of the GS Capital Note #4 as of March 31, 2022 and December 31, 2021 were $ 550,000 550,000 Convertible
Promissory Note – GS Capital Partners #5 On
April 29,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125,000 0.001 125 0.001 5,000 The
April 2021 GS Capital Note #5 has a maturity date of April 29, 2022 10 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125,000 550,000 On
November 26, 2021, the Company entered into an Amendment and Restructuring Agreement (the “Restructuring Agreement”) with
GS Capital Partners, LLC to extend the maturity to October 29, 2022. The
balance of the GS Capital Note #5 as March 31, 2022 and December 31, 2021 was $ 550,000 550,000 Convertible
Promissory Note – GS Capital Partners #6 On
June 3,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85,000 85 0.001 5,000 The
GS Capital Note #6 has a maturity date of June 3, 2022 10 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85,000 550,000 On
November 26, 2021, the Company entered into an Amendment and Restructuring Agreement (the “Restructuring Agreement”) with
GS Capital Partners, LLC to extend the maturity to December 3, 2022. The
balance of the GS Capital Note #6 as of March 31, 2022 and December 31, 2021 was $ 550,000 550,000 Convertible
Promissory Note – Tiger Trout Capital Puerto Rico On
January 29, 2021, the Company entered into a securities purchase agreement (the “Tiger Trout SPA”) with Tiger Trout Capital
Puerto Rico, LLC, a Puerto Rico limited liability company (“Tiger Trout”), pursuant to which, on same, date, the Company
(i) issued a convertible promissory note in the aggregate principal amount of $ 1,540,000 1,100,000 440,000 220.00 The
Tiger Trout Note has a maturity date of January 29, 2022 10 50,000 If
the principal amount and any accrued and unpaid interest under the Tiger Trout Note has not been repaid on or before the maturity date,
that will be an event of default under the Tiger Trout Note. If an event of default has occurred and is continuing, Tiger Trout may declare
all or any portion of the then-outstanding principal amount and any accrued and unpaid interest under the Tiger Trout Note (the “Indebtedness”)
due and payable, and the Indebtedness will become immediately due and payable in cash by the Company. Further, 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 The
$ 440,000 220,000 1,540,000 On
January 25, 2022, the Company entered into an Amendment and Restructuring Agreement (the “Tiger Restructuring Agreement”)
with Tiger Trout to extend the maturity to August 24, 2022 and increased the principal amount of the convertible note by $ 388,378 1,928,378 The
balance of the Tiger Trout Note as of March 31, 2022 and December 31, 2021 was $ 1,928,378 1,590,000 Convertible
Promissory Note – Eagle Equities LLC On
April 13, 2021, the Company entered into a securities purchase agreement (the “Eagle SPA”) with Eagle Equities LLC (“Eagle
Equities”), pursuant to which, on same date, the Company issued a convertible promissory note to Eagle Equities in the aggregate
principal amount of $ 1,100,000 1,000,000 100,000 165,000 165.00 0.001 10,000 The
Eagle Equities Note has a maturity date of April 13, 2022 10 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 The
$ 100,000 165,000 1,100,000 The
balance of the Eagle Equities Note as of March 31, 2022 and December 31, 2021 was $ 1,100,000 1,100,000 Convertible
Promissory Note – Labrys Fund, LP On
March 11, 2021, the Company entered into a securities purchase agreement (the “Labrys SPA”) with Labrys Fund, LP (“Labrys”),
pursuant to which the Company issued a 10 March 11, 2022 1,000,000 125,000 1,000,000 10 100,000 900,000 Labrys may convert the Labrys Note into the Company’s
common stock (subject to the beneficial ownership limitations of 4.99% in the Labrys Note) at any time at a conversion price equal to
$ 10.00 The
Company may prepay the Labrys Note at any time prior to the date that an Event of Default (as defined in the Labrys Note) occurs at an
amount equal to 100 750.00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 100,000 125,000 1,000,000 On
November 26, 2021, the Company entered into an Amendment and Restructuring Agreement (the “Labrys Restructuring Agreement”)
with Labrys Fund LP to extend the maturity to November 11, 2022 and increased the principal amount of the convertible note by $ 116,800 700,878 For
the year ended December 31, 2021, the Company paid $ 455,000
cash to reduce the balance of the convertible
promissory note from Labrys Fund, LP. On March 30, 2022, Labrys Fund, LP converted $ 111,065
principal and $ 32,196
interest and $ 1,750
for fees totaling $ 145,011.60
into 5,800,000
common shares. The shares has not been issued
as of March 31, 2022 and recorded as shares to be issued – liability as of March 31, 2022. The
balance of the Labrys Note as of March 31, 2022 and December 31, 2021 was $ 589,812 545,000 Convertible
Promissory Note – Chris Etherington On
August 27, 2021, the Company entered into a note purchase agreement (the “Chris Etherington Note Purchase Agreement”) with
Chris Etherington, an individual (“Chris Etherington”), with an effective date of August 26, 2021, pursuant to which, on
same date, the Company issued a convertible promissory note to Chris Etherington in the aggregate principal amount of $ 165,000 150,000 15,000 37,500 0.001 2.00 The
Chris Etherington Note has a maturity date of August 26, 2022 10 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 Since
the conversion price is based on the lesser of (i) $ 1.00
or (ii) 75 %
of the VWAP during the 20 -trading
day period immediately prior to the option conversion date, the Company has determined that the conversion feature is considered a derivative
liability for the Company, which is detailed in Note 11. The
$ 15,000 37,500 165,000 160,538 The
balance of the Chris Etherington Note as of March 31, 2022 and December 31, 2021 was $ 165,000
and $ 165,000 Convertible
Promissory Note – Rui Wu On
August 27, 2021, the Company entered into a note purchase agreement (the “Rui Wu Note Purchase Agreement”) with Rui Wu, an
individual (“Rui Wu”), with an effective date of August 26, 2021, pursuant to which, on same date, the Company issued a convertible
promissory note to Rui Wu in the aggregate principal amount of $ 550,000
for a purchase price of $ 500,000 ,
reflecting a $ 50,000
original issue discount (the “Rui Wu Note”)
and, in connection therewith, issued to Rui Wu a Warrant to purchase 125,000
shares of the Company’s common stock, par
value $ 0.001
per share (the “Company Common Stock”)
at an exercise price of $ 2.00
per share, subject to adjustment (the “Rui
Wu Warrant”). In addition, in connection with the Rui Wu Note Purchase Agreement, the Company entered into a Security Agreement
on same date with Rui Wu, pursuant to which the Company’s obligations under the Rui Wu Note were secured by a first priority lien
and security interest on all of the assets of the Company (the “Rui Wu Security Agreement”). While each of the Rui
Wu Warrant, Security Agreement, Note, and Note Purchase Agreement have an effective date and/or effective issue date of August 26, 2021,
each was entered into and/or issued on August 27, 2021. The
Rui Wu Note has a maturity date of August 26, 2022 10 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 If
an event of default has occurred and is continuing, Rui Wu may declare all or any portion of the then-outstanding principal amount of
the Rui Wu Note, together with all accrued and unpaid interest thereon, due and payable, and the Rui Wu Note shall thereupon become immediately
due and payable in cash and Rui Wu will also have the right to pursue any other remedies that Rui Wu may have under applicable law. In
the event that any amount due under the Rui Wu Note is not paid as and when due, such amounts shall accrue interest at the rate of 18%
per year, simple interest, non-compounding, until paid. Since
the conversion price is based on the lesser of (i) $ 1.00
or (ii) 75 %
of the VWAP during the 20 -trading
day period immediately prior to the option conversion date, the Company has determined that the conversion feature is considered a derivative
liability for the Company, which is detailed in Note 11. The
$ 50,000 125,000 550,000 514,850 The
balance of the Rui Wu Note as of March 31, 2022 and December 31, 2021 was $ 550,000
and $ 550,000 ,
respectively. Convertible
Promissory Note – Sixth Street Lending #1 On
November 18, 2021, the Company entered into a securities purchase agreement (the “Sixth Street #1 Securities Purchase Agreement”)
with Sixth Street Lending LLC (“Sixth Street”), pursuant to which, on the same date, the Company issued a convertible promissory
note to Sixth Street in the aggregate principal amount of $ 224,000 203,750 20,250 The
Sixth Street #1 Note has a maturity date of November 18, 2022 10 The
Sixth Street #1 Note provides Sixth Street with conversion rights to convert all or any part of the outstanding and unpaid principal
amount of the Note from time to time into fully paid and non-assessable shares of the Company’s Common Stock, par value $0.001
(“Common Stock”). Conversion rights are exercisable at any time during the period beginning on May 17, 2022 (180 days from
when the Note was issued) and ending on the later of (i) the Maturity Date and (ii) the date of payment of the amounts due upon an uncured
event of default. Any principal that Sixth Street elects to convert will convert at the Conversion Price, which is a Common Stock per
share price equal to the lesser of a Variable Conversion Price and $1.00. The Variable Conversion Price is 75% of the Market Price, which
is the lowest dollar volume-weighted average sale price (“VWAP”) during the 20-trading day period ending on the trading day
immediately preceding the conversion date. VWAP is based on trading prices on the principal market for Company Common Stock or, if none,
OTC. Currently, the Common Stock trades OTC. In no event is Sixth Street entitle to convert any portion of the Sixth Street #1 Note upon
which conversion Sixth Street and its affiliates would beneficially own more than 4.99% of the outstanding shares of Company Common Stock The
Sixth Street #1 Note contains customary events of default, including, but not limited to: (1) failure to pay principal or interest on
the Note when due; (2) failure to issue and transfer Common Stock upon exercise of Sixth Street of its conversion rights; (3) an uncured
breach of any of the Company’s other material obligations contained in the Note; and (4) the Company’s breach of any representation
or warranty in the Securities Purchase Agreement or other related agreements. If
an event of default occurs and continues uncured, the Sixth Street #1 Note becomes immediately due and payable. If an event of default
occurs because the Company fails to issue shares of Common Stock to Sixth Street within three business days of receiving a notice of
conversion from Sixth Street, the Company shall pay an amount equal to 200 150 The
“Default Amount” is equal to the sum of (a) accrued and unpaid interest on the principal amount of the Note to the date of
payment plus (b) default interest, which is calculated based on a rate of 22% per year (inclusive of the 10% interest per year that would
be due absent an event of default), plus (c) certain other amounts that may be owed under the Note Since
the conversion price is based on the lesser of (i) $ 1.00
or (ii) 75 %
of the VWAP during the 20 -trading
day period immediately prior to the option conversion date, the Company has determined that the conversion feature is considered a derivative
liability for the Company, which is detailed in Note 11. The
$ 20,250 3,750 173,894 The
balance of the Sixth Street #1 note as of March 31, 2022 and 2021 was $ 224,000 224,000 Convertible
Promissory Note – Sixth Street Lending #2 On
December 9, 2021, the Company entered into a Securities Purchase Agreement, (the “Sixth Street #2 purchase agreement”) dated
December 9, 2021, by and between the Company and Sixth Street Lending LLC (the “Buyer”). Pursuant to the terms of the SPA,
the Company agreed to issue and sell, and the Buyer agreed to purchase (the “Purchase”), a convertible note in the aggregate
principal amount of $ 93,500 8,500 85,000 The
Sixth Street #2 Note bears interest at a rate of 10 December 9, 2022 22 The
Buyer has the right from time to time, and at any time during the period beginning on the date that is 180 days following December 9,
2021 and ending on the later of (i) December 9, 2022, and (ii) the date of payment of the Default Amount (as defined in the Note), to
convert all or any part of the outstanding and unpaid principal amount of the Note into common stock, subject to a 4.99% equity blocker The
conversion price of the Sixth Street #2 Note equals the lesser of the Variable Conversion Price (as hereinafter defined) and $1.00. The
“Variable Conversion Price” means 75% multiplied by the lowest VWAP (as defined in the Note) for the Co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S TO BE ISSUED - LIABILITY</t>
        </is>
      </c>
      <c r="B1" s="2" t="inlineStr">
        <is>
          <t>3 Months Ended</t>
        </is>
      </c>
    </row>
    <row r="2">
      <c r="B2" s="2" t="inlineStr">
        <is>
          <t>Mar. 31, 2022</t>
        </is>
      </c>
    </row>
    <row r="3">
      <c r="A3" s="3" t="inlineStr">
        <is>
          <t>Shares To Be Issued - Liability</t>
        </is>
      </c>
    </row>
    <row r="4">
      <c r="A4" s="4" t="inlineStr">
        <is>
          <t>SHARES TO BE ISSUED - LIABILITY</t>
        </is>
      </c>
      <c r="B4" s="4" t="inlineStr">
        <is>
          <t xml:space="preserve">NOTE
10 – SHARES TO BE ISSUED - LIABILITY As
of March 31, 2022 and December 31, 2021, the Company entered into various consulting agreements with consultants, directors, and convertible
debt. The balances of shares to be issued – liability were $ 570,062 1,047,885 Shares
to be issued - liability is summarized as below: SCHEDULE
OF SHARES TO BE ISSUED LIABILITY
Beginning Balance, January 1, 2022 $ 1,047,885
Shares to be issued 262,465
Shares issued (772,485 )
Ending Balance, March 31, 2022 $ 537,865 Shares
to be issued - liability is summarized as below:
Beginning Balance, January 1, 2021 $ 87,029
Shares
to be issued - liability, beginning balance $ 87,029
Shares to be issued 6,415,046
Shares issued (5,454,190 )
Ending Balance, December 31, 2021 $ 1,047,885
Shares
to be issued - liability, ending balance $ 1,047,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2</t>
        </is>
      </c>
    </row>
    <row r="3">
      <c r="A3" s="3" t="inlineStr">
        <is>
          <t>Derivative Instruments and Hedging Activities Disclosure [Abstract]</t>
        </is>
      </c>
    </row>
    <row r="4">
      <c r="A4" s="4" t="inlineStr">
        <is>
          <t>DERIVATIVE LIABILITY</t>
        </is>
      </c>
      <c r="B4" s="4" t="inlineStr">
        <is>
          <t xml:space="preserve">NOTE
11 – DERIVATIVE LIABILITY The
derivative liability is derived from the conversion features in note 10 signed for the period ended December 31, 2021. All were valued
using the weighted-average Binomial option pricing model using the assumptions detailed below. As of March 31, 2022 and December 31,
2021, the derivative liability was $ 983,630 513,959 77,616 49,533 SCHEDULE
OF DERIVATIVE LIABILITY ASSUMPTIONS INPUT
March 31, 2022
Annual Dividend Yield —
Expected Life (Years) 0.4 0.9
Risk-Free Interest Rate 0.07 1.63 %
Expected Volatility 179 226 % Fair
value of the derivative is summarized as below: SCHEDULE
OF FAIR VALUE OF DERIVATIVE LIABILITY
Beginning Balance, December 31, 2021 $ 513,959
Additions 652,803
Mark to Market (77,616 )
Cancellation of Derivative Liabilities Due to Conversions -
Reclassification to APIC Due to Conversions (105,516 )
Ending Balance, March 31, 2022 $ 983,630
December 31, 2021
Annual Dividend Yield —
Expected Life (Years) 0.6 0.8
Risk-Free Interest Rate 0.07 0.39 %
Expected Volatility 145 485 % Fair
value of the derivative is summarized as below:
Beginning Balance, December 31, 2020 $ 304,490
Derivative liability, beginning balance $ 304,490
Additions 1,343,518
Mark to Market (1,029,530 )
Cancellation of Derivative Liabilities Due to Conversions -
Reclassification to APIC Due to Conversions (104,519 )
Ending Balance, December 31, 2021 $ 513,959
Derivative liability, ending balance $ 513,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3 Months Ended</t>
        </is>
      </c>
    </row>
    <row r="2">
      <c r="B2" s="2" t="inlineStr">
        <is>
          <t>Mar. 31, 2022</t>
        </is>
      </c>
    </row>
    <row r="3">
      <c r="A3" s="3" t="inlineStr">
        <is>
          <t>Note Payable Related Party</t>
        </is>
      </c>
    </row>
    <row r="4">
      <c r="A4" s="4" t="inlineStr">
        <is>
          <t>NOTE PAYABLE, RELATED PARTY</t>
        </is>
      </c>
      <c r="B4" s="4" t="inlineStr">
        <is>
          <t xml:space="preserve">NOTE
12 – NOTE PAYABLE, RELATED PARTY For
the period ended December 31, 2020, the Company signed a note payable agreement (“Amir 2020 note”) with the Company’s
Chief Executive Officer for advances up to $ 5,000,000 0 January 31, 2023 2,162,562 On
February 2, 2021, the Company and Amir Ben-Yohanan, its Chief Executive Officer, entered into a promissory note in the total principal
amount of $ 2,400,000 2,400,000 8 At
the time of the qualification by the SEC of the Company’s Offering Circular, pursuant to Regulation A, $ 1,000,000 0.001 1,000,000 In
accordance with ASC 470-50-40-10 a modification or an exchange of debt that adds or eliminates a substantive conversion option as of
the conversion date would always be considered substantial and require extinguishment accounting. We concluded the conversion features
of the Amir 2021 note is substantial. As a result, we recorded a loss on the extinguishment of debt in the amount of $ 297,138 The
Company’s Regulation A Offering Circular was qualified on June 11, 2021. As a result, the principal balance of $ 1,000,000 The
Company amortized $ 22,411 15,467 94,644 For
the three months ended March 31, 2022 and 2021, the Company paid $ 105,822 0 The
balance as of March 31, 2022 and December 31, 2021 were $ 1,164,042 1,269,8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 – RELATED PARTY TRANSACTIONS As
of December 31, 2020, the Company’s Chief Executive Officer had advanced $ 2,162,562 15,920 87,213 On
February 2, 2021, the Company and Amir Ben-Yohanan, its Chief Executive Officer, entered into a promissory note in the total principal
amount of $ 2,400,000 2,400,000 8 8 At
the time of the qualification by the SEC of the Company’s Offering Circular, pursuant to Regulation A, $ 1,000,000 0.001 1,000,000 For
the three months ended March 31, 2021, the Board of Directors approved and paid $ 285,000 For
the three months ended June 30, 2021, the Board of Directors approved and paid $ 205,000 For
the three months ended March 31, 2021, the Company’s Chief Executive Officer advanced an additional $ 135,000 For
the three months ended March 31, 2022 and 2021, the Company paid $ 105,822 0 Effective
March 4, 2021, the Company entered into three (3) separate director agreements with Amir Ben-Yohanan, Christopher Young, and Simon Yu.
The Director Agreements set out terms and conditions of each of Mr. Ben-Yohanan’s, Mr. Young’s, and Mr. Yu’s role as
a director of the Company. Mr. Young and Yu resigned from their officer and director positions with the Company on October 8, 2021. Pursuant
to the Director Agreements, the Company agreed to compensate each of the Directors as follows:
● An
issuance of 31,821 0.001
● An
issuance of a number of shares of Common Stock having a fair market value (as defined in each of the Director Agreements) of $ 25,000 As
of March 31, 2022 and December 31, 2021, The Company has a payable balance owed to the sellers of Magiclytics of $ 97,761
and $ 97,761
from the acquisition of Magiclytics on February
3, 2021. On
October 7, 2021, the Board of Directors of the Company appointed Dmitry Kaplun as the Company’s Chief Financial Officer. Pursuant
to the terms of the Employment Agreement, the Board entered into a restricted stock award agreement (the “Restricted Stock Agreement”)
dated October 7, 2021. Pursuant to the terms of the Restricted Stock Agreement, the Board granted Mr. Kaplun 58,824 25 On
October 8, 2021, each of Christian Young, President, Secretary and Director of the Company, and Simon Yu, Chief Operating Officer and
Director of the Company, resigned from all officer and director positions with the Company, effective immediately. Each of Mr. Young
and Yu will continue to provide consulting services to the Company. The Company terminated their consulting agreement in the quarter
ended December 31, 2021. On
October 12, 2021, the Board appointed Massimiliano Musina to serve as a member of the Company’s Board of Directors. In connection
with Mr. Musina’s appointment, the Company and Mr. Musina entered into an Independent Director Agreement dated October 12, 2021
(the “Director Agreement”). Pursuant to the terms of the Director Agreement, the Company agreed to issue to Mr. Musina each
quarter a number of shares of common stock having a fair market value of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80983</v>
      </c>
      <c r="C3" s="6" t="n">
        <v>299520</v>
      </c>
    </row>
    <row r="4">
      <c r="A4" s="4" t="inlineStr">
        <is>
          <t>Accounts receivable, net</t>
        </is>
      </c>
      <c r="B4" s="5" t="n">
        <v>118715</v>
      </c>
      <c r="C4" s="5" t="n">
        <v>243381</v>
      </c>
    </row>
    <row r="5">
      <c r="A5" s="4" t="inlineStr">
        <is>
          <t>Prepaid expense</t>
        </is>
      </c>
      <c r="B5" s="5" t="n">
        <v>54000</v>
      </c>
      <c r="C5" s="5" t="n">
        <v>449954</v>
      </c>
    </row>
    <row r="6">
      <c r="A6" s="4" t="inlineStr">
        <is>
          <t>Total current assets</t>
        </is>
      </c>
      <c r="B6" s="5" t="n">
        <v>253698</v>
      </c>
      <c r="C6" s="5" t="n">
        <v>992855</v>
      </c>
    </row>
    <row r="7">
      <c r="A7" s="4" t="inlineStr">
        <is>
          <t>Property and equipment, net</t>
        </is>
      </c>
      <c r="B7" s="5" t="n">
        <v>59138</v>
      </c>
      <c r="C7" s="5" t="n">
        <v>67651</v>
      </c>
    </row>
    <row r="8">
      <c r="A8" s="4" t="inlineStr">
        <is>
          <t>Intangibles</t>
        </is>
      </c>
      <c r="B8" s="5" t="n">
        <v>542310</v>
      </c>
      <c r="C8" s="5" t="n">
        <v>458033</v>
      </c>
    </row>
    <row r="9">
      <c r="A9" s="4" t="inlineStr">
        <is>
          <t>Total assets</t>
        </is>
      </c>
      <c r="B9" s="5" t="n">
        <v>855146</v>
      </c>
      <c r="C9" s="5" t="n">
        <v>1518539</v>
      </c>
    </row>
    <row r="10">
      <c r="A10" s="3" t="inlineStr">
        <is>
          <t>Current liabilities:</t>
        </is>
      </c>
    </row>
    <row r="11">
      <c r="A11" s="4" t="inlineStr">
        <is>
          <t>Accounts payable</t>
        </is>
      </c>
      <c r="B11" s="5" t="n">
        <v>1762563</v>
      </c>
      <c r="C11" s="5" t="n">
        <v>1620661</v>
      </c>
    </row>
    <row r="12">
      <c r="A12" s="4" t="inlineStr">
        <is>
          <t>Deferred revenue</t>
        </is>
      </c>
      <c r="B12" s="5" t="n">
        <v>50300</v>
      </c>
      <c r="C12" s="5" t="n">
        <v>337500</v>
      </c>
    </row>
    <row r="13">
      <c r="A13" s="4" t="inlineStr">
        <is>
          <t>Convertible notes payable, net</t>
        </is>
      </c>
      <c r="B13" s="5" t="n">
        <v>7515159</v>
      </c>
      <c r="C13" s="5" t="n">
        <v>5761479</v>
      </c>
    </row>
    <row r="14">
      <c r="A14" s="4" t="inlineStr">
        <is>
          <t>Shares to be issued</t>
        </is>
      </c>
      <c r="B14" s="5" t="n">
        <v>537865</v>
      </c>
      <c r="C14" s="5" t="n">
        <v>1047885</v>
      </c>
    </row>
    <row r="15">
      <c r="A15" s="4" t="inlineStr">
        <is>
          <t>Derivative liability</t>
        </is>
      </c>
      <c r="B15" s="5" t="n">
        <v>983630</v>
      </c>
      <c r="C15" s="5" t="n">
        <v>513959</v>
      </c>
    </row>
    <row r="16">
      <c r="A16" s="4" t="inlineStr">
        <is>
          <t>Total current liabilities</t>
        </is>
      </c>
      <c r="B16" s="5" t="n">
        <v>10849517</v>
      </c>
      <c r="C16" s="5" t="n">
        <v>9281484</v>
      </c>
    </row>
    <row r="17">
      <c r="A17" s="4" t="inlineStr">
        <is>
          <t>Convertible notes payable, net - related party</t>
        </is>
      </c>
      <c r="B17" s="5" t="n">
        <v>1258687</v>
      </c>
      <c r="C17" s="5" t="n">
        <v>1386919</v>
      </c>
    </row>
    <row r="18">
      <c r="A18" s="4" t="inlineStr">
        <is>
          <t>Total liabilities</t>
        </is>
      </c>
      <c r="B18" s="5" t="n">
        <v>12108204</v>
      </c>
      <c r="C18" s="5" t="n">
        <v>10668403</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Preferred stock, par value $0.001, authorized 50,000,000 shares; 1 shares issued and outstanding at March 31, 2022 and December 31, 2021</t>
        </is>
      </c>
      <c r="B21" s="4" t="inlineStr">
        <is>
          <t xml:space="preserve"> </t>
        </is>
      </c>
      <c r="C21" s="4" t="inlineStr">
        <is>
          <t xml:space="preserve"> </t>
        </is>
      </c>
    </row>
    <row r="22">
      <c r="A22" s="4" t="inlineStr">
        <is>
          <t>Common stock, par value $0.001, authorized 2,000,000,000 shares; 120,399,731 and 97,785,111 shares issued and outstanding at March 31, 2022 and December 31, 2021, respectively</t>
        </is>
      </c>
      <c r="B22" s="5" t="n">
        <v>120400</v>
      </c>
      <c r="C22" s="5" t="n">
        <v>97785</v>
      </c>
    </row>
    <row r="23">
      <c r="A23" s="4" t="inlineStr">
        <is>
          <t>Additional paid-in capital</t>
        </is>
      </c>
      <c r="B23" s="5" t="n">
        <v>17028768</v>
      </c>
      <c r="C23" s="5" t="n">
        <v>15656425</v>
      </c>
    </row>
    <row r="24">
      <c r="A24" s="4" t="inlineStr">
        <is>
          <t>Accumulated deficit</t>
        </is>
      </c>
      <c r="B24" s="5" t="n">
        <v>-28402226</v>
      </c>
      <c r="C24" s="5" t="n">
        <v>-24904074</v>
      </c>
    </row>
    <row r="25">
      <c r="A25" s="4" t="inlineStr">
        <is>
          <t>Total stockholders’ equity (deficit)</t>
        </is>
      </c>
      <c r="B25" s="5" t="n">
        <v>-11253058</v>
      </c>
      <c r="C25" s="5" t="n">
        <v>-9149864</v>
      </c>
    </row>
    <row r="26">
      <c r="A26" s="4" t="inlineStr">
        <is>
          <t>Total liabilities and stockholders’ equity (deficit)</t>
        </is>
      </c>
      <c r="B26" s="6" t="n">
        <v>855146</v>
      </c>
      <c r="C26" s="6" t="n">
        <v>151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NOTE
14 – STOCKHOLDERS’ EQUITY (DEFICIT) The Company’s authorized
capital stock consists of 2,000,000,000
shares of common stock, par value $ 0.001 ,
and 50,000,000 shares
of preferred stock, par value $ 0.001 .
Preferred
Stock As
of March 31, 2022 and December 31, 2021, there was 1 On
November 12, 2020, the Company filed a Certificate of Designations with the Secretary of State of Nevada to designate one share of the
preferred stock of the Company as the Series X Preferred Stock of the Company. In
November 2020, the Company issued and sold to the Company’s Chief Executive Officer 1 1.00 The
Series X Preferred Stock shall not be convertible into shares of any other class of stock of the Company and entitled to receive any
dividends paid on any other class of stock of the Company. In
the event of any liquidation, dissolution or winding up of the Company, either voluntarily or involuntarily, a merger or consolidation
of the Company wherein the Company is not the surviving entity, or a sale of all or substantially all of the assets of the Company, the
Series X Preferred Stock shall not be entitled to receive any distribution of any of the assets or surplus funds of the Company and shall
not participate with the Common Stock or any other class of stock of the Company therein. Common
Stock As
of March 31, 2022 and December 31, 2021, the Company had 2,000,000,000 shares of common stock authorized with a
par value of $ 0.001 .
There were 120,399,731 and
97,785,111 shares
issued and outstanding as of March 31, 2022 and December 31, 2021, respectively. For
the three months ended March 31, 2022, the Company issued 8,351,960 364,903 56,025 For
the three months ended March 31, 2022, the Company issued 3,385,550 55,225 For
the three months ended March 31, 2022, the Company issued 3,574,260 89,366 For
the three months ended March 31, 2022, the Company issued 550,000 23,382 For
the three months ended March 31, 2022, the Company issued 6,752,830 717,260 For
the three months ended March 31, 2021, the Company issued 207,817 2,113,188 For
the three months ended March 31, 2021, the Company issued 734,689 For
the three months ended March 31, 2021, the Company issued 8,197 13,000 For
the three months ended March 31, 2021, the Company issued 24,460 148,510 For
the three months ended March 31, 2021, the Company issued 645,000 3,441,400 Warrants A
summary of the Company’s stock warrants activity is as follows: SUMMARY OF WARRANTS ACTIVITY
Number of Options (in thousands) Weighted- Average Exercise Price Weighted- Average Contractual Term Aggregate Intrinsic Value
Outstanding at December 31, 2021 165,077 $ 2.05 4.9 -
Granted - -
Exercised - -
Canceled - -
Outstanding at March 31, 2022 165,077 $ 2.05 4.6 $ -
Vested and expected to vest at December 31, 2021 165,077 $ 2.05 4.6 $ -
Exercisable at March 31, 2022 165,077 $ 2.05 4.6 $ - No
stock options were granted by the Company during the quarter ended March 31, 2022. The
fair values of warrants granted in 2021 were estimated using the Black-Scholes option pricing model on the grant date using the following
assumptions: SCHEDULE OF FAIR VALUE OF STOCK OPTIONS GRANTED ASSUMPTIONS
March 31,
2022
Weighted-average grant date fair value per share $ 8.14
Risk-free interest rate 0.76 0.84 %
Dividend yield — %
Expected term (in years) 5
Volatility 368 369 % Equity
Purchase Agreement and Registration Rights Agreement On
November 2, 2021, the Company entered into an Equity Purchase Agreement (the “Agreement”)
and Registration Rights Agreement (the “Registration Rights Agreement”) with Peak One Opportunity Fund, L.P., a Delaware
limited Partnership (“Investor”), dated as of October 29, 2021, pursuant to which the Company shall have the right, but not
the obligation, to direct Investor, to purchase up to $ 15,000,000 0.001 20,000.00 400,000 250 In
exchange for Investor entering into the Agreement, the Company agreed, among other things, to (A) issue Investor and Peak One Investments,
LLC, an aggregate of 70,000 The
obligation of Investor to purchase the Company’s Common Stock shall begin on the date of the Agreement, and ending on the earlier
of (i) the date on which Investor shall have purchased Common Stock pursuant to this Agreement equal to the Maximum Commitment Amount,
(ii) twenty four (24) months after the date of the Agreement, (iii) written notice of termination by the Company to Investor (which shall
not occur during any Valuation Period or at any time that Investor holds any of the Put Shares), (iv) the Registration Statement is no
longer effective after the initial effective date of the Registration Statement, or (v) the date that the Company commences a voluntary
case or any person commences a proceeding against the Company, a custodian is appointed for the Company or for all or substantially all
of its property or the Company makes a general assignment for the benefit of its creditors (the “Commitment Period”). During
the Commitment Period, the purchase price to be paid by Investor for the Common Stock under the Agreement shall be 95% of the Market
Price, which is defined as the lesser of the (i) closing bid price of the Common Stock on the trading day immediately preceding the respective
Put Date (as defined in the Agreement), or (ii) lowest closing bid price of the Common Stock during the Valuation Period (as defined
in the Agreement), in each case as reported by Bloomberg Finance L.P or other reputable source designated by Investor. The
Agreement and the Registration Rights Agreement contain customary representations, warranties, agreements and conditions to completing
future sale transactions, indemnification rights and obligations of the parties. Among other things, Investor represented to the Company,
that it is an “accredited investor” (as such term is defined in Rule 501(a) of Regulation D under the Securities Act of 1933,
as amended (the “Securities Act”)), and the Company sold the securities in reliance upon an exemption from registration contained
in Section 4(a)(2) of the Securities Act and Regulation D promulgated thereunder. For
the three months ended March 31, 2022, the Company issued 8,351,960 364,903 56,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5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then-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did not obtain CARES Act relief financing under the Paycheck Protection Program (“PPP Loans”) for each of its
operating subsidiaries. The
Company continues to examine the impact that the CARES Act may have on our business. Currently, management is unable to determine the
total impact that the CARES Act will have on our financial cond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The
Company has evaluated events subsequent to March 31, 2022, to assess the need for potential recognition or disclosure in the consolidated
financial statements. Such events were evaluated through April 15, 2022, the date and time the consolidated financial statements were
issued, and it was determined that no subsequent events, except as follows, occurred that required recognition or disclosure in the consolidated
financial statements. Ben-Yohanan Employment
Agreement On
April 1, 2022, the Company entered into an employment agreement with Amir Ben-Yohanan, the
Company’s Chief Executive Officer, effective April 11, 2022. The terms of the employment agreement are substantially similar to
the terms of Mr. Ben-Yohanan’s prior employment agreement with the Company. Accordingly, pursuant to the terms of the employment
agreement, Mr. Ben-Yohanan will continue to serve as Chief Executive Officer of the Company, reporting to the Board of Directors (the
“Board”). As compensation for Mr. Ben-Yohanan’s services, the Company agreed to pay Mr. Mr. Ben-Yohanan an annual base
salary of $ 400,000 15,000 220,000
(i) If
the Company’s Board determines that the Company has sufficient cash on hand to pay all or a portion of the Optional Portion in
cash, such amount shall be paid in cash.
(ii) If
the Board determines that the Company does not have sufficient cash on hand to pay all of the Optional Portion in cash, then the
portion of the Optional Portion which the Board determines that the Company has sufficient cash on hand to pay in cash will be paid
in cash, and the remainder (the “Deferred Portion”) will either:
a. be
paid at a later date, when the Board determines that the Company has sufficient cash on hand to enable the Company to pay the
Deferred Portion; or
b. will
not be paid in cash – and instead, the Company will issue shares of Company Common Stock equal to
(A) the Deferred Portion, divided by (B) the VWAP (as defined in the employment agreement) as of the (B) date of issuance of such shares of Company Common Stock. In
addition, pursuant to the employment agreement, Mr. Ben-Yohanan is entitled to be paid discretionary annual bonuses as determined by
the Board, and is also entitled to receive fringe benefits, such as, but not limited to, reimbursement for reimbursement for all reasonable
and necessary out-of-pocket business, entertainment and travel, vacation days, and certain insurances. The
initial term of the employment agreement is one year from April 11, 2022, unless earlier terminated. Thereafter, the term is automatically
extended on an annual basis for terms of one year each, unless either the Company or Mr. Ben-Yohanan provides notice to the other party
of their desire to not so renew the term of the agreement (as applicable) at least 30 days prior to the expiration of the then-current
term. Mr.
Ben-Yohanan’s employment with the Company shall be “at will,” meaning that either Mr. Ben-Yohanan or the Company may
terminate Mr. Ben-Yohanan’s employment at any time and for any reason, subject to certain terms and conditions. The
Company may terminate the employment agreement at any time, with or without “cause”, as defined in the employment agreement
and Mr. Ben-Yohanan may terminate the employment agreement at any time, with or without “good reason”, as defined in the
employment agreement. If the Company terminates the employment agreement for cause or Mr. Ben-Yohanan terminates the employment agreement
without good reason, Mr. Ben-Yohanan will be entitled to be paid any unpaid salary owed or accrued, including the issuance of any shares
of Company Common Stock owed or accrued (as compensation) as of the termination date. In the event that there was any Deferred Portion
which had been agreed to be paid in cash, such Deferred Portion instead will be paid in shares of Company Common Stock as though such
amount had been agreed to be paid via the issuance of shares of Company Common Stock. Mr. Ben-Yohanan will also be entitled to payment
for any unreimbursed expenses as of the termination date. However, any unvested portion of any equity granted to Mr. Ben-Yohanan will
be immediately forfeited as of the termination date. 2022 Equity Incentive
Plan On
April 19, 2022, the board of directors (the “Board”) of the Company and stockholders
holding a majority of the Company’s voting power approved the Clubhouse Media Group, Inc. 2022 Equity Incentive Plan (the “2022
Plan”). Authorized
Shares A
total of 26,000,000 Additionally,
if any award issued pursuant to the 2022 Plan expires or becomes unexercisable without having been exercised in full, is surrendered
pursuant to an exchange program, as provided in the 2022 Plan, or, with respect to restricted stock, restricted stock units (“RSUs”),
performance units or performance shares, is forfeited to or repurchased by the Company due to the failure to vest, the unpurchased shares
(or for awards other than stock options or stock appreciation rights the forfeited or repurchased shares) which were subject thereto
will become available for future grant or sale under the 2022 Plan (unless the 2022 Plan has terminated). With respect to stock appreciation
rights, only shares actually issued pursuant to a stock appreciation right will cease to be available under the 2022 Plan; all remaining
shares under stock appreciation rights will remain available for future grant or sale under the 2022 Plan (unless the 2022 Plan has terminated).
Shares that have actually been issued under the 2022 Plan under any award will not be returned to the 2022 Plan and will not become available
for future distribution under the 2022 Plan; provided, however, that if shares issued pursuant to awards of restricted stock, restricted
stock units, performance shares or performance units are repurchased by the Company or are forfeited to the Company due to the failure
to vest, such shares will become available for future grant under the 2022 Plan. Shares used to pay the exercise price of an award or
to satisfy the tax withholdings related to an award will become available for future grant or sale under the 2022 Plan. To the extent
an award under the 2022 Plan is paid out in cash rather than shares, such cash payment will not result in reducing the number of shares
available for issuance under the 2022 Plan. Notwithstanding
the foregoing and, subject to adjustment as provided in the 2022 Plan, the maximum number of shares that may be issued upon the exercise
of incentive stock options will equal the aggregate share number stated above, plus, to the extent allowable under Section 422 of the
Internal Revenue Code of 1986, as amended, and regulations promulgated thereunder, any shares that become available for issuance under
the 2022 Plan in accordance with the foregoing. Increase in Authorized
Shares and Other Articles Amendments On April 19, 2022, the
Company filed Articles of Amendment (the “Amendment”) to the Company’s Articles of Incorporation (the “Articles”)
with the Nevada Secretary of State that had the effect of increasing the authorized shares of common stock from 500,000,000 2,000,000,000 In addition, the Amendment
had the effect of making certain changes with respect to the vote required for any subsequent changes to the numbers of authorized shares
of classes or series of the Company’s stock. As amended, the Articles provide that, except as otherwise required by the Nevada
Revised Statutes, the Articles, or any designation for a class of preferred stock, (i) all shares of the Company’s capital stock
will vote together as one class on all matters submitted to a vote of the Company’s stockholders, and (ii) the affirmative vote
of a majority of the voting power of all outstanding shares of voting stock entitled to vote in connection with the applicable matter
will be required for approval of such matter. For the avoidance of doubt, the intent of the provisions is, and the operation of the provisions
will be, that, without limitation, (i) in the event that the vote of the Company’s shareholders is otherwise required by the NRS,
the number of authorized shares of common stock may be increased or decreased (but not below the number of shares thereof then outstanding)
by the affirmative vote of the holders of a majority of the Company’s stock entitled to vote irrespective of Section 78.2055 or
Section 78.207 of the NRS, with no vote of any holders of a particular class of stock, voting as a separate class, being required; and
(ii) in the event that the vote of the Company’s shareholders is otherwise required by the NRS, unless otherwise set forth in a
certificate of designations for the applicable class of preferred stock, the number of authorized shares of any class of preferred stock
may be increased or decreased (but not below the number of shares thereof then outstanding) by the affirmative vote of the holders of
a majority of the Company’s stock entitled to vote irrespective of Section 78.2055 or Section 78.207 of the NRS, with no vote of
any holders of a particular class of stock, voting as a separate class, being required. None of these provisions will otherwise affect
or limit the power of the Board to change the number of shares of a class or series of authorized stock by increasing or decreasing the
number of authorized shares of the class or series and correspondingly increasing or decreasing the number of issued and outstanding
shares of the same class or series held by each shareholder without a vote of the shareholders, as set forth in Section 78.207 of the
NRS. Except as specifically
required by the NRS or as set forth in any designation for a class of preferred stock, the holders of each class of the Company’s
stock are specifically denied the right to vote as a separate class on any proposed Articles amendment that would adversely alter or
change any preference or any relative or other right given to any class or series of outstanding shares. The Company’s Board
of Directors approved the Amendment on April 18, 2022. On April 19, 2022, stockholders holding a majority of the Company’s voting
power approved, among other things, the Amendment on April 18, 2022. Equity Issuances For
the months ended April 30, 2022, the Company issued 16,766,000
shares to Labrys for conversion of convertible
note payable principal and interest of $ 413,932 For
the months ended April 30, 2022, the Company issued 2,500,000 34,874 For
the months ended April 30, 2022, the Company issued 2,820,000 70,500 For
the months ended April 30, 2022, the Company issued 928,832 18,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se
unaudited consolidated financial statements have been prepared in accordance with GAAP and include all adjustments necessary for the fair presentation of the Company’s financial position
for the periods presented. The
unaudited consolidated balance sheet as of March 31, 2022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1 included in the Company’s Annual Report on
Form 10-K filed by the Company with the Securities and Exchange Commission, or the SEC, on March 29, 2022, or the Annual Report. Interim
results for the three months ended March 31, 2022 are not necessarily indicative of the results that may be expected for the fiscal year
ending December 31, 2022.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 xml:space="preserve">Use
of Estimates In
preparing the consolidated financial statements in conformity with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
        </is>
      </c>
    </row>
    <row r="7">
      <c r="A7" s="4" t="inlineStr">
        <is>
          <t>Reverse Merger Accounting</t>
        </is>
      </c>
      <c r="B7" s="4" t="inlineStr">
        <is>
          <t xml:space="preserve">Reverse
Merger Accounting The
Merger was accounted for as a reverse-merger and recapitalization in accordance with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 </t>
        </is>
      </c>
    </row>
    <row r="8">
      <c r="A8" s="4" t="inlineStr">
        <is>
          <t>Business Combination</t>
        </is>
      </c>
      <c r="B8" s="4" t="inlineStr">
        <is>
          <t xml:space="preserve">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is>
      </c>
    </row>
    <row r="9">
      <c r="A9" s="4" t="inlineStr">
        <is>
          <t>Cash and Cash Equivalents</t>
        </is>
      </c>
      <c r="B9" s="4" t="inlineStr">
        <is>
          <t xml:space="preserve">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t>
        </is>
      </c>
    </row>
    <row r="10">
      <c r="A10" s="4" t="inlineStr">
        <is>
          <t>Advertising</t>
        </is>
      </c>
      <c r="B10" s="4" t="inlineStr">
        <is>
          <t xml:space="preserve">Advertising Advertising
costs are expensed when incurred and are included in selling, general, and administrative expense in the accompanying consolidated statements
of operations. We incurred advertising expenses of $ 45,758 239,414 </t>
        </is>
      </c>
    </row>
    <row r="11">
      <c r="A11" s="4" t="inlineStr">
        <is>
          <t>Accounts Receivable</t>
        </is>
      </c>
      <c r="B11" s="4" t="inlineStr">
        <is>
          <t xml:space="preserve">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March 31, 2022 and December 31, 2021, there were $ 0 0 </t>
        </is>
      </c>
    </row>
    <row r="12">
      <c r="A12" s="4" t="inlineStr">
        <is>
          <t>Property and equipment, net</t>
        </is>
      </c>
      <c r="B12" s="4" t="inlineStr">
        <is>
          <t xml:space="preserve">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t>
        </is>
      </c>
    </row>
    <row r="13">
      <c r="A13" s="4" t="inlineStr">
        <is>
          <t>Lease</t>
        </is>
      </c>
      <c r="B13" s="4" t="inlineStr">
        <is>
          <t xml:space="preserve">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March 31, 2022 and December 31, 2021.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4">
      <c r="A14" s="4" t="inlineStr">
        <is>
          <t>Revenue Recognition</t>
        </is>
      </c>
      <c r="B14"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
        </is>
      </c>
    </row>
    <row r="15">
      <c r="A15" s="4" t="inlineStr">
        <is>
          <t>Managed Services Revenue</t>
        </is>
      </c>
      <c r="B15" s="4" t="inlineStr">
        <is>
          <t xml:space="preserve">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March 31, 2022 and December 31, 2021 were $ 50,300 337,500 </t>
        </is>
      </c>
    </row>
    <row r="16">
      <c r="A16" s="4" t="inlineStr">
        <is>
          <t>Subscription-Based Revenue</t>
        </is>
      </c>
      <c r="B16" s="4" t="inlineStr">
        <is>
          <t xml:space="preserve">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t>
        </is>
      </c>
    </row>
    <row r="17">
      <c r="A17" s="4" t="inlineStr">
        <is>
          <t>Software Development Costs</t>
        </is>
      </c>
      <c r="B17" s="4" t="inlineStr">
        <is>
          <t xml:space="preserve">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three months ended March 31, 2022 and
2021, we capitalized approximately $ 93,491 and $ 0 ,
respectively, related to internal use software and recorded $ 9,214
and $ 0
in related amortization expense, respectively.
Unamortized costs of capitalized internal use software totaled $ 542,310
and $ 458,033
as of March 31, 2022 and December 31, 2021, respectively. </t>
        </is>
      </c>
    </row>
    <row r="18">
      <c r="A18" s="4" t="inlineStr">
        <is>
          <t>Goodwill Impairment</t>
        </is>
      </c>
      <c r="B18"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t>
        </is>
      </c>
    </row>
    <row r="19">
      <c r="A19" s="4" t="inlineStr">
        <is>
          <t>Impairment of Long-Lived Assets</t>
        </is>
      </c>
      <c r="B19"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three months ended March 31, 2022 and for the year ended December
31, 2021, there were no
impairment loss of its long-lived assets. </t>
        </is>
      </c>
    </row>
    <row r="20">
      <c r="A20" s="4" t="inlineStr">
        <is>
          <t>Income Taxes</t>
        </is>
      </c>
      <c r="B20"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21">
      <c r="A21" s="4" t="inlineStr">
        <is>
          <t>Commitments and Contingencies</t>
        </is>
      </c>
      <c r="B21" s="4" t="inlineStr">
        <is>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2">
      <c r="A22" s="4" t="inlineStr">
        <is>
          <t>Basic Loss Per Share</t>
        </is>
      </c>
      <c r="B22" s="4" t="inlineStr">
        <is>
          <t xml:space="preserve">Basic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March 31, 2022 and December 31, 2021.
As of March 31, 2022 and December 31, 2021, there were approximately 79,893,858 8,936,529 165,077 165,077 The
table below presents the computation of basic and diluted earnings per share for the three months ended March 31, 2022 and 2021: SCHEDULE OF COMPUTATION OF BASIC AND DILUTED EARNING PER SHARE
For the For the
Numerator:
Net loss $ (3,498,152 ) $ (5,798,578 )
Denominator:
Weighted average common shares outstanding—basic 108,753,763 93,330,191
Dilutive common stock equivalents - -
Weighted average common shares outstanding—diluted 108,753,763 93,330,191
Net loss per share:
Basic $ (0.03 ) $ (0.06 )
Diluted $ (0.03 ) $ (0.06 ) </t>
        </is>
      </c>
    </row>
    <row r="23">
      <c r="A23" s="4" t="inlineStr">
        <is>
          <t>Concentration of Credit Risk</t>
        </is>
      </c>
      <c r="B23" s="4" t="inlineStr">
        <is>
          <t xml:space="preserve">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t>
        </is>
      </c>
    </row>
    <row r="24">
      <c r="A24" s="4" t="inlineStr">
        <is>
          <t>Stock-based</t>
        </is>
      </c>
      <c r="B24" s="4" t="inlineStr">
        <is>
          <t xml:space="preserve">Stock-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t>
        </is>
      </c>
    </row>
    <row r="25">
      <c r="A25" s="4" t="inlineStr">
        <is>
          <t>Fair Value of Financial Instruments</t>
        </is>
      </c>
      <c r="B25" s="4" t="inlineStr">
        <is>
          <t xml:space="preserve">Fair
Value of Financial Instruments FASB
ASC 820, Fair Value Measurement </t>
        </is>
      </c>
    </row>
    <row r="26">
      <c r="A26" s="4" t="inlineStr">
        <is>
          <t>Fair Value Measurements</t>
        </is>
      </c>
      <c r="B26"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22 and December 31, 2021. SCHEDULE
OF ASSETS AND LIABILITIES UNDER FAIR VALUE HIERARCHY
Fair Value Fair Value Measurements at
As of March 31, 2022
Description March 31, 2022 Using Fair Value Hierarchy
Level 1 Level 2 Level 3
Derivative liability $ 983,630 $ - $ - $ 983,630
Total $ 983,630 $ - $ - $ 983,630
Fair Value Fair Value Measurements at
As of December 31, 2021
Description December 31, 2021 Using Fair Value Hierarchy
Level 1 Level 2 Level 3
Derivative liability $ 513,959 $ - $ - $ 513,959
Total $ 513,959 $ - $ - $ 513,959 </t>
        </is>
      </c>
    </row>
    <row r="27">
      <c r="A27" s="4" t="inlineStr">
        <is>
          <t>Derivative instruments</t>
        </is>
      </c>
      <c r="B27" s="4" t="inlineStr">
        <is>
          <t xml:space="preserve">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28">
      <c r="A28" s="4" t="inlineStr">
        <is>
          <t>Beneficial Conversion Features</t>
        </is>
      </c>
      <c r="B28" s="4" t="inlineStr">
        <is>
          <t xml:space="preserve">Beneficial
Conversion Features If
a conversion feature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
        </is>
      </c>
    </row>
    <row r="29">
      <c r="A29" s="4" t="inlineStr">
        <is>
          <t>Related Parties</t>
        </is>
      </c>
      <c r="B29"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30">
      <c r="A30" s="4" t="inlineStr">
        <is>
          <t>New Accounting Pronouncements</t>
        </is>
      </c>
      <c r="B30" s="4" t="inlineStr">
        <is>
          <t xml:space="preserve">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o not expect the adoption of this guidance have a material impact on its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 NET ESTIMATED USEFUL LIVES</t>
        </is>
      </c>
      <c r="B4" s="4" t="inlineStr">
        <is>
          <t>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t>
        </is>
      </c>
    </row>
    <row r="5">
      <c r="A5" s="4" t="inlineStr">
        <is>
          <t>SCHEDULE OF COMPUTATION OF BASIC AND DILUTED EARNING PER SHARE</t>
        </is>
      </c>
      <c r="B5" s="4" t="inlineStr">
        <is>
          <t>The
table below presents the computation of basic and diluted earnings per share for the three months ended March 31, 2022 and 2021: SCHEDULE OF COMPUTATION OF BASIC AND DILUTED EARNING PER SHARE
For the For the
Numerator:
Net loss $ (3,498,152 ) $ (5,798,578 )
Denominator:
Weighted average common shares outstanding—basic 108,753,763 93,330,191
Dilutive common stock equivalents - -
Weighted average common shares outstanding—diluted 108,753,763 93,330,191
Net loss per share:
Basic $ (0.03 ) $ (0.06 )
Diluted $ (0.03 ) $ (0.06 )</t>
        </is>
      </c>
    </row>
    <row r="6">
      <c r="A6" s="4" t="inlineStr">
        <is>
          <t>SCHEDULE OF ASSETS AND LIABILITIES UNDER FAIR VALUE HIERARCHY</t>
        </is>
      </c>
      <c r="B6" s="4" t="inlineStr">
        <is>
          <t xml:space="preserve">The
following table presents the Company’s assets and liabilities required to be reflected within the fair value hierarchy as of March
31, 2022 and December 31, 2021. SCHEDULE
OF ASSETS AND LIABILITIES UNDER FAIR VALUE HIERARCHY
Fair Value Fair Value Measurements at
As of March 31, 2022
Description March 31, 2022 Using Fair Value Hierarchy
Level 1 Level 2 Level 3
Derivative liability $ 983,630 $ - $ - $ 983,630
Total $ 983,630 $ - $ - $ 983,630
Fair Value Fair Value Measurements at
As of December 31, 2021
Description December 31, 2021 Using Fair Value Hierarchy
Level 1 Level 2 Level 3
Derivative liability $ 513,959 $ - $ - $ 513,959
Total $ 513,959 $ - $ - $ 513,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PURCHASE PRICE CONSIDERATION</t>
        </is>
      </c>
      <c r="B4" s="4" t="inlineStr">
        <is>
          <t>The
following table summarizes the carrying value of purchase price consideration to acquire Magiclytics: SCHEDULE OF PURCHASE PRICE CONSIDERATION
Description Amount
Carrying value of purchase consideration:
Common stock issued $ (60,697 )
Total purchase price $ (60,697 )</t>
        </is>
      </c>
    </row>
    <row r="5">
      <c r="A5" s="4" t="inlineStr">
        <is>
          <t>SCHEDULE OF CARRYING VALUE OF ASSETS ACQUIRED AND LIABILITIES ASSUMED</t>
        </is>
      </c>
      <c r="B5" s="4" t="inlineStr">
        <is>
          <t>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CQUIRED AND LIABILITIES ASSUMED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FIXED ASSETS, NET</t>
        </is>
      </c>
      <c r="B4" s="4" t="inlineStr">
        <is>
          <t xml:space="preserve">Fixed
assets, net consisted of the following: SCHEDULE OF FIXED ASSETS, NET
March 31, December 31, Estimated
Equipment $ 113,638 $ 113,638 3
Less: accumulated depreciation and amortization (54,500 ) (45,987 )
Property, plant, and equipment, net $ 59,138 $ 67,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SCHEDULE OF FINITE LIVED INTANGIBLE ASSETS ACQUIRED AS PART OF BUSINESS COMBINATION</t>
        </is>
      </c>
      <c r="B4" s="4" t="inlineStr">
        <is>
          <t xml:space="preserve">The
following table sets forth the Company’s finite-lived intangible assets resulting from business acquisitions and other purchases,
which continue to be amortized: SCHEDULE
OF FINITE LIVED INTANGIBLE ASSETS ACQUIRED AS PART OF BUSINESS COMBINATION
Weighted Average March 31, 2022 December 31, 2021
Useful Life (in Years) Gross Carrying Amount Accumulated Amortization Net Carrying Amount Gross Carrying Value Accumulated Amortization Net Carrying Amount
Developed technology - Magiclytics 5 $ 275,489 $ 20,005 $ 255,484 $ 184,058 $ 10,791 $ 173,267
Developed technology - Magiclytics - 286,826 - 286,826 284,766 - 284,766
$ 562,315 $ 20,005 $ 542,310 $ 468,824 $ 10,791 $ 458,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rued
liabilities at March 31, 2022 and December 31, 2021 consist of the following: SCHEDULE
OF ACCOUNTS PAYABLE AND ACCRUED LIABILITIES
2022 2021
Accounts payable $ 244,430 $ 429,160
Accrued payroll 715,000 520,000
Accrued interest 681,609 550,285
Other 121,524 121,216
Accounts
payable and accrued liabilities $ 1,762,563 $ 1,620,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PROMISSORY NOTE</t>
        </is>
      </c>
      <c r="B4" s="4" t="inlineStr">
        <is>
          <t xml:space="preserve">Below
is the summary of the principal balance and debt discounts as of March 31, 2022. SCHEDULE
OF CONVERTIBLE PROMISSORY NOTE
Convertible Promissory Note Holder Start Date End Date Initial Note Principal Balance Current Debt Discounts As of Issuance Amortization Debt Discounts As of March 31, 2022
Scott Hoey 9/10/2020 9/10/2022 7,500 0 7,500 (7,500 ) -
Cary Niu 9/18/2020 9/18/2022 50,000 0 50,000 (50,000 ) -
Jesus Galen 10/6/2020 10/6/2022 30,000 0 30,000 (30,000 ) -
Darren Huynh 10/6/2020 10/6/2022 50,000 0 50,000 (50,000 ) -
Wayne Wong 10/6/2020 10/6/2022 25,000 0 25,000 (25,000 ) -
Matt Singer 1/3/2021 1/3/2023 13,000 0 13,000 (13,000 ) -
ProActive Capital 1/20/2021 1/20/2022 250,000 300,000 217,024 (217,024 ) -
GS Capital #1 1/25/2021 1/25/2022 288,889 0 288,889 (288,889 ) -
GS Capital #1 replacement 11/26/2021 5/31/2022 300,445 300,445 - - -
Tiger Trout SPA 1/29/2021 1/29/2022 1,540,000 1,928,378 1,540,000 (1,540,000 ) -
GS Capital #2 2/16/2021 2/16/2022 577,778 559,659 577,778 (577,778 ) -
Labrys Fund, LLP 3/11/2021 3/11/2022 1,000,000 589,812 1,000,000 (1,000,000 ) -
GS Capital #3 3/16/2021 3/16/2022 577,778 577,778 577,778 (577,778) -
GS Capital #4 4/1/2021 4/1/2022 550,000 550,000 550,000 (548,493 ) 1,507
Eagle Equities LLC 4/13/2021 4/13/2022 1,100,000 1,100,000 1,100,000 (1,060,822 ) 39,178
GS Capital #5 4/29/2021 4/29/2022 550,000 550,000 550,000 (506,302 ) 43,698
GS Capital #6 6/3/2021 6/3/2022 550,000 550,000 550,000 (453,562 ) 96,438
Chris Etherington 8/26/2021 8/26/2022 165,000 165,000 165,000 (98,096 ) 66,904
Rui Wu 8/26/2021 8/26/2022 550,000 550,000 550,000 (326,987 ) 223,013
Sixth Street Lending #1 11/28/2021 11/28/2022 224,000 224,000 173,894 (63,364 ) 110,530
Sixth Street Lending #2 12/9/2021 12/9/2022 93,500 93,500 79,118 (24,278 ) 54,840
Fast Capital LLC 1/10/2022 1/10/2023 120,000 120,000 120,000 (26,301 ) 93,699
Sixth Street Lending #3 1/12/2022 1/12/2023 70,125 70,125 50,748 (10,844 ) 39,904
One 44 Capital 2/16/2022 2/16/2023 175,500 175,500 148,306 (17,471 ) 130,835
Coventry Enterprise 3/3/2022 3/3/2023 150,000 150,000 150,000 (11,507 ) 138,492
Total Total $ 1,039,038
Remaining note principal balance 8,554,197
Total convertible promissory notes, net $ 7,515,159 </t>
        </is>
      </c>
    </row>
    <row r="5">
      <c r="A5" s="4" t="inlineStr">
        <is>
          <t>SCHEDULE OF FUTURE MATURITIES OF CONVERTIBLE NOTES PAYABLE</t>
        </is>
      </c>
      <c r="B5" s="4" t="inlineStr">
        <is>
          <t>Future
payments of principal of convertible notes payable at March 31, 2022 are as follows: SCHEDULE
OF FUTURE MATURITIES OF CONVERTIBLE NOTES PAYABLE
Years ending December 31,
2022 $ (8,038,572 )
2023 (515,625 )
2024 –
2025 -
Thereafter –
Total $ (8,554,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Jul. 07, 2020</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50000000</v>
      </c>
      <c r="C4" s="5" t="n">
        <v>50000000</v>
      </c>
      <c r="D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c r="D7" s="7" t="n">
        <v>0.001</v>
      </c>
    </row>
    <row r="8">
      <c r="A8" s="4" t="inlineStr">
        <is>
          <t>Common stock, shares authorized</t>
        </is>
      </c>
      <c r="B8" s="5" t="n">
        <v>2000000000</v>
      </c>
      <c r="C8" s="5" t="n">
        <v>2000000000</v>
      </c>
      <c r="D8" s="5" t="n">
        <v>500000000</v>
      </c>
    </row>
    <row r="9">
      <c r="A9" s="4" t="inlineStr">
        <is>
          <t>Common stock, shares issued</t>
        </is>
      </c>
      <c r="B9" s="5" t="n">
        <v>120399731</v>
      </c>
      <c r="C9" s="5" t="n">
        <v>97785111</v>
      </c>
    </row>
    <row r="10">
      <c r="A10" s="4" t="inlineStr">
        <is>
          <t>Common stock, shares outstanding</t>
        </is>
      </c>
      <c r="B10" s="5" t="n">
        <v>120399731</v>
      </c>
      <c r="C10" s="5" t="n">
        <v>97785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S TO BE ISSUED - LIABILITY (Tables)</t>
        </is>
      </c>
      <c r="B1" s="2" t="inlineStr">
        <is>
          <t>3 Months Ended</t>
        </is>
      </c>
    </row>
    <row r="2">
      <c r="B2" s="2" t="inlineStr">
        <is>
          <t>Mar. 31, 2022</t>
        </is>
      </c>
    </row>
    <row r="3">
      <c r="A3" s="3" t="inlineStr">
        <is>
          <t>Shares To Be Issued - Liability</t>
        </is>
      </c>
    </row>
    <row r="4">
      <c r="A4" s="4" t="inlineStr">
        <is>
          <t>SCHEDULE OF SHARES TO BE ISSUED LIABILITY</t>
        </is>
      </c>
      <c r="B4" s="4" t="inlineStr">
        <is>
          <t xml:space="preserve">Shares
to be issued - liability is summarized as below: SCHEDULE
OF SHARES TO BE ISSUED LIABILITY
Beginning Balance, January 1, 2022 $ 1,047,885
Shares to be issued 262,465
Shares issued (772,485 )
Ending Balance, March 31, 2022 $ 537,865 Shares
to be issued - liability is summarized as below:
Beginning Balance, January 1, 2021 $ 87,029
Shares
to be issued - liability, beginning balance $ 87,029
Shares to be issued 6,415,046
Shares issued (5,454,190 )
Ending Balance, December 31, 2021 $ 1,047,885
Shares
to be issued - liability, ending balance $ 1,047,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Y ASSUMPTIONS INPUT</t>
        </is>
      </c>
      <c r="B4" s="4" t="inlineStr">
        <is>
          <t>SCHEDULE
OF DERIVATIVE LIABILITY ASSUMPTIONS INPUT
March 31, 2022
Annual Dividend Yield —
Expected Life (Years) 0.4 0.9
Risk-Free Interest Rate 0.07 1.63 %
Expected Volatility 179 226 %
December 31, 2021
Annual Dividend Yield —
Expected Life (Years) 0.6 0.8
Risk-Free Interest Rate 0.07 0.39 %
Expected Volatility 145 485 %</t>
        </is>
      </c>
    </row>
    <row r="5">
      <c r="A5" s="4" t="inlineStr">
        <is>
          <t>SCHEDULE OF FAIR VALUE OF DERIVATIVE LIABILITY</t>
        </is>
      </c>
      <c r="B5" s="4" t="inlineStr">
        <is>
          <t xml:space="preserve">Fair
value of the derivative is summarized as below: SCHEDULE
OF FAIR VALUE OF DERIVATIVE LIABILITY
Beginning Balance, December 31, 2021 $ 513,959
Additions 652,803
Mark to Market (77,616 )
Cancellation of Derivative Liabilities Due to Conversions -
Reclassification to APIC Due to Conversions (105,516 )
Ending Balance, March 31, 2022 $ 983,630 Fair
value of the derivative is summarized as below:
Beginning Balance, December 31, 2020 $ 304,490
Derivative liability, beginning balance $ 304,490
Additions 1,343,518
Mark to Market (1,029,530 )
Cancellation of Derivative Liabilities Due to Conversions -
Reclassification to APIC Due to Conversions (104,519 )
Ending Balance, December 31, 2021 $ 513,959
Derivative liability, ending balance $ 513,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Equity [Abstract]</t>
        </is>
      </c>
    </row>
    <row r="4">
      <c r="A4" s="4" t="inlineStr">
        <is>
          <t>SUMMARY OF WARRANTS ACTIVITY</t>
        </is>
      </c>
      <c r="B4" s="4" t="inlineStr">
        <is>
          <t xml:space="preserve">A
summary of the Company’s stock warrants activity is as follows: SUMMARY OF WARRANTS ACTIVITY
Number of Options (in thousands) Weighted- Average Exercise Price Weighted- Average Contractual Term Aggregate Intrinsic Value
Outstanding at December 31, 2021 165,077 $ 2.05 4.9 -
Granted - -
Exercised - -
Canceled - -
Outstanding at March 31, 2022 165,077 $ 2.05 4.6 $ -
Vested and expected to vest at December 31, 2021 165,077 $ 2.05 4.6 $ -
Exercisable at March 31, 2022 165,077 $ 2.05 4.6 $ - </t>
        </is>
      </c>
    </row>
    <row r="5">
      <c r="A5" s="4" t="inlineStr">
        <is>
          <t>SCHEDULE OF FAIR VALUE OF STOCK OPTIONS GRANTED ASSUMPTIONS</t>
        </is>
      </c>
      <c r="B5" s="4" t="inlineStr">
        <is>
          <t>The
fair values of warrants granted in 2021 were estimated using the Black-Scholes option pricing model on the grant date using the following
assumptions: SCHEDULE OF FAIR VALUE OF STOCK OPTIONS GRANTED ASSUMPTIONS
March 31,
2022
Weighted-average grant date fair value per share $ 8.14
Risk-free interest rate 0.76 0.84 %
Dividend yield — %
Expected term (in years) 5
Volatility 368 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May 29, 2020</t>
        </is>
      </c>
      <c r="C1" s="2" t="inlineStr">
        <is>
          <t>Dec. 27, 2006</t>
        </is>
      </c>
      <c r="D1" s="2" t="inlineStr">
        <is>
          <t>Mar. 31, 2022</t>
        </is>
      </c>
      <c r="E1" s="2" t="inlineStr">
        <is>
          <t>Dec. 31, 2021</t>
        </is>
      </c>
      <c r="F1" s="2" t="inlineStr">
        <is>
          <t>Nov. 12, 2020</t>
        </is>
      </c>
      <c r="G1" s="2" t="inlineStr">
        <is>
          <t>Jul. 07, 2020</t>
        </is>
      </c>
    </row>
    <row r="2">
      <c r="A2" s="3" t="inlineStr">
        <is>
          <t>Collaborative Arrangement and Arrangement Other than Collaborative [Line Items]</t>
        </is>
      </c>
    </row>
    <row r="3">
      <c r="A3" s="4" t="inlineStr">
        <is>
          <t>Authorized capital stock</t>
        </is>
      </c>
      <c r="G3" s="5" t="n">
        <v>550000000</v>
      </c>
    </row>
    <row r="4">
      <c r="A4" s="4" t="inlineStr">
        <is>
          <t>Common stock, shares authorized</t>
        </is>
      </c>
      <c r="D4" s="5" t="n">
        <v>2000000000</v>
      </c>
      <c r="E4" s="5" t="n">
        <v>2000000000</v>
      </c>
      <c r="G4" s="5" t="n">
        <v>500000000</v>
      </c>
    </row>
    <row r="5">
      <c r="A5" s="4" t="inlineStr">
        <is>
          <t>Common stock par value</t>
        </is>
      </c>
      <c r="D5" s="7" t="n">
        <v>0.001</v>
      </c>
      <c r="E5" s="7" t="n">
        <v>0.001</v>
      </c>
      <c r="G5" s="7" t="n">
        <v>0.001</v>
      </c>
    </row>
    <row r="6">
      <c r="A6" s="4" t="inlineStr">
        <is>
          <t>Preferred stock, shares authorized</t>
        </is>
      </c>
      <c r="D6" s="5" t="n">
        <v>50000000</v>
      </c>
      <c r="E6" s="5" t="n">
        <v>50000000</v>
      </c>
      <c r="G6" s="5" t="n">
        <v>50000000</v>
      </c>
    </row>
    <row r="7">
      <c r="A7" s="4" t="inlineStr">
        <is>
          <t>Preferred stock par value</t>
        </is>
      </c>
      <c r="D7" s="7" t="n">
        <v>0.001</v>
      </c>
      <c r="E7" s="7" t="n">
        <v>0.001</v>
      </c>
      <c r="G7" s="7" t="n">
        <v>0.001</v>
      </c>
    </row>
    <row r="8">
      <c r="A8" s="4" t="inlineStr">
        <is>
          <t>West of Hudson Group, Inc. [Member] | WOH Brands, LLC, Oopsie Daisy Swimwear, LLC and DAK Brands, LLC [Member]</t>
        </is>
      </c>
    </row>
    <row r="9">
      <c r="A9" s="3" t="inlineStr">
        <is>
          <t>Collaborative Arrangement and Arrangement Other than Collaborative [Line Items]</t>
        </is>
      </c>
    </row>
    <row r="10">
      <c r="A10" s="4" t="inlineStr">
        <is>
          <t>Business acquisition, acquired percentage</t>
        </is>
      </c>
      <c r="D10" s="4" t="inlineStr">
        <is>
          <t>100.00%</t>
        </is>
      </c>
    </row>
    <row r="11">
      <c r="A11" s="4" t="inlineStr">
        <is>
          <t>West of Hudson Group, Inc. [Member] | Doiyen LLC [Member]</t>
        </is>
      </c>
    </row>
    <row r="12">
      <c r="A12" s="3" t="inlineStr">
        <is>
          <t>Collaborative Arrangement and Arrangement Other than Collaborative [Line Items]</t>
        </is>
      </c>
    </row>
    <row r="13">
      <c r="A13" s="4" t="inlineStr">
        <is>
          <t>Business acquisition, acquired percentage</t>
        </is>
      </c>
      <c r="D13" s="4" t="inlineStr">
        <is>
          <t>100.00%</t>
        </is>
      </c>
    </row>
    <row r="14">
      <c r="A14" s="4" t="inlineStr">
        <is>
          <t>Share Exchange Agreement With NTH [Member]</t>
        </is>
      </c>
    </row>
    <row r="15">
      <c r="A15" s="3" t="inlineStr">
        <is>
          <t>Collaborative Arrangement and Arrangement Other than Collaborative [Line Items]</t>
        </is>
      </c>
    </row>
    <row r="16">
      <c r="A16" s="4" t="inlineStr">
        <is>
          <t>Share exchange agreement description</t>
        </is>
      </c>
      <c r="C16"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row>
    <row r="17">
      <c r="A17" s="4" t="inlineStr">
        <is>
          <t>Ownership interest acquired under share exchange agreement</t>
        </is>
      </c>
      <c r="C17" s="4" t="inlineStr">
        <is>
          <t>100.00%</t>
        </is>
      </c>
    </row>
    <row r="18">
      <c r="A18" s="4" t="inlineStr">
        <is>
          <t>Shares issued in recapitalization, shares</t>
        </is>
      </c>
      <c r="C18" s="5" t="n">
        <v>15652557</v>
      </c>
    </row>
    <row r="19">
      <c r="A19" s="4" t="inlineStr">
        <is>
          <t>Stock Purchase Agreement [Member] | Joseph Arcaro [Member] | West of Hudson Group, Inc. [Member]</t>
        </is>
      </c>
    </row>
    <row r="20">
      <c r="A20" s="3" t="inlineStr">
        <is>
          <t>Collaborative Arrangement and Arrangement Other than Collaborative [Line Items]</t>
        </is>
      </c>
    </row>
    <row r="21">
      <c r="A21" s="4" t="inlineStr">
        <is>
          <t>Ownership interest acquired under share exchange agreement</t>
        </is>
      </c>
      <c r="B21" s="4" t="inlineStr">
        <is>
          <t>65.00%</t>
        </is>
      </c>
    </row>
    <row r="22">
      <c r="A22" s="4" t="inlineStr">
        <is>
          <t>Sale of stock, shares</t>
        </is>
      </c>
      <c r="B22" s="5" t="n">
        <v>30000000</v>
      </c>
    </row>
    <row r="23">
      <c r="A23" s="4" t="inlineStr">
        <is>
          <t>Sale of stock, value</t>
        </is>
      </c>
      <c r="B23" s="6" t="n">
        <v>240000</v>
      </c>
    </row>
    <row r="24">
      <c r="A24" s="4" t="inlineStr">
        <is>
          <t>Merger Agreement [Member] | Security Holders [Member] | West of Hudson Group, Inc. [Member]</t>
        </is>
      </c>
    </row>
    <row r="25">
      <c r="A25" s="3" t="inlineStr">
        <is>
          <t>Collaborative Arrangement and Arrangement Other than Collaborative [Line Items]</t>
        </is>
      </c>
    </row>
    <row r="26">
      <c r="A26" s="4" t="inlineStr">
        <is>
          <t>Business acquisition, acquired percentage</t>
        </is>
      </c>
      <c r="F26" s="4" t="inlineStr">
        <is>
          <t>50.5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SCHEDULE OF PROPERTY AND EQUIPMENT, NET ESTIMATED USEFUL LIVES (Details)</t>
        </is>
      </c>
      <c r="B1" s="2" t="inlineStr">
        <is>
          <t>3 Months Ended</t>
        </is>
      </c>
    </row>
    <row r="2">
      <c r="B2" s="2" t="inlineStr">
        <is>
          <t>Mar. 31, 2022</t>
        </is>
      </c>
    </row>
    <row r="3">
      <c r="A3" s="4" t="inlineStr">
        <is>
          <t>Equipment [Member]</t>
        </is>
      </c>
    </row>
    <row r="4">
      <c r="A4" s="3" t="inlineStr">
        <is>
          <t>Impairment Effects on Earnings Per Share [Line Items]</t>
        </is>
      </c>
    </row>
    <row r="5">
      <c r="A5" s="4" t="inlineStr">
        <is>
          <t>Property and equipment estimated useful life</t>
        </is>
      </c>
      <c r="B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3498152</v>
      </c>
      <c r="C4" s="6" t="n">
        <v>-5798578</v>
      </c>
    </row>
    <row r="5">
      <c r="A5" s="4" t="inlineStr">
        <is>
          <t>Weighted average common shares outstanding—basic</t>
        </is>
      </c>
      <c r="B5" s="5" t="n">
        <v>108753763</v>
      </c>
      <c r="C5" s="5" t="n">
        <v>93330191</v>
      </c>
    </row>
    <row r="6">
      <c r="A6" s="4" t="inlineStr">
        <is>
          <t>Dilutive common stock equivalents</t>
        </is>
      </c>
      <c r="B6" s="4" t="inlineStr">
        <is>
          <t xml:space="preserve"> </t>
        </is>
      </c>
      <c r="C6" s="4" t="inlineStr">
        <is>
          <t xml:space="preserve"> </t>
        </is>
      </c>
    </row>
    <row r="7">
      <c r="A7" s="4" t="inlineStr">
        <is>
          <t>Weighted average common shares outstanding—diluted</t>
        </is>
      </c>
      <c r="B7" s="5" t="n">
        <v>108753763</v>
      </c>
      <c r="C7" s="5" t="n">
        <v>93330191</v>
      </c>
    </row>
    <row r="8">
      <c r="A8" s="4" t="inlineStr">
        <is>
          <t>Basic</t>
        </is>
      </c>
      <c r="B8" s="8" t="n">
        <v>-0.03</v>
      </c>
      <c r="C8" s="8" t="n">
        <v>-0.06</v>
      </c>
    </row>
    <row r="9">
      <c r="A9" s="4" t="inlineStr">
        <is>
          <t>Diluted</t>
        </is>
      </c>
      <c r="B9" s="8" t="n">
        <v>-0.03</v>
      </c>
      <c r="C9" s="8" t="n">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UNDER FAIR VALUE HIERARCHY (Details) - USD ($)</t>
        </is>
      </c>
      <c r="B1" s="2" t="inlineStr">
        <is>
          <t>Mar. 31, 2022</t>
        </is>
      </c>
      <c r="C1" s="2" t="inlineStr">
        <is>
          <t>Dec. 31, 2021</t>
        </is>
      </c>
    </row>
    <row r="2">
      <c r="A2" s="3" t="inlineStr">
        <is>
          <t>Defined Benefit Plan Disclosure [Line Items]</t>
        </is>
      </c>
    </row>
    <row r="3">
      <c r="A3" s="4" t="inlineStr">
        <is>
          <t>Derivative liability, current</t>
        </is>
      </c>
      <c r="B3" s="6" t="n">
        <v>983630</v>
      </c>
      <c r="C3" s="6" t="n">
        <v>513959</v>
      </c>
    </row>
    <row r="4">
      <c r="A4" s="4" t="inlineStr">
        <is>
          <t>Total</t>
        </is>
      </c>
      <c r="B4" s="5" t="n">
        <v>983630</v>
      </c>
      <c r="C4" s="5" t="n">
        <v>513959</v>
      </c>
    </row>
    <row r="5">
      <c r="A5" s="4" t="inlineStr">
        <is>
          <t>Fair Value, Inputs, Level 1 [Member]</t>
        </is>
      </c>
    </row>
    <row r="6">
      <c r="A6" s="3" t="inlineStr">
        <is>
          <t>Defined Benefit Plan Disclosure [Line Items]</t>
        </is>
      </c>
    </row>
    <row r="7">
      <c r="A7" s="4" t="inlineStr">
        <is>
          <t>Derivative liability, current</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curren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current</t>
        </is>
      </c>
      <c r="B15" s="5" t="n">
        <v>983630</v>
      </c>
      <c r="C15" s="5" t="n">
        <v>513959</v>
      </c>
    </row>
    <row r="16">
      <c r="A16" s="4" t="inlineStr">
        <is>
          <t>Total</t>
        </is>
      </c>
      <c r="B16" s="6" t="n">
        <v>983630</v>
      </c>
      <c r="C16" s="6" t="n">
        <v>513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Advertising expenses</t>
        </is>
      </c>
      <c r="B4" s="6" t="n">
        <v>45758</v>
      </c>
      <c r="C4" s="6" t="n">
        <v>239414</v>
      </c>
    </row>
    <row r="5">
      <c r="A5" s="4" t="inlineStr">
        <is>
          <t>Bad debt allowances for accounts receivable</t>
        </is>
      </c>
      <c r="B5" s="5" t="n">
        <v>0</v>
      </c>
      <c r="D5" s="6" t="n">
        <v>0</v>
      </c>
    </row>
    <row r="6">
      <c r="A6" s="4" t="inlineStr">
        <is>
          <t>Contract liabilities</t>
        </is>
      </c>
      <c r="B6" s="5" t="n">
        <v>50300</v>
      </c>
      <c r="D6" s="5" t="n">
        <v>337500</v>
      </c>
    </row>
    <row r="7">
      <c r="A7" s="4" t="inlineStr">
        <is>
          <t>Capitalized Computer Software, Net</t>
        </is>
      </c>
      <c r="B7" s="5" t="n">
        <v>93491</v>
      </c>
      <c r="C7" s="5" t="n">
        <v>0</v>
      </c>
    </row>
    <row r="8">
      <c r="A8" s="4" t="inlineStr">
        <is>
          <t>Capitalized Computer Software, Amortization</t>
        </is>
      </c>
      <c r="B8" s="5" t="n">
        <v>9214</v>
      </c>
      <c r="C8" s="5" t="n">
        <v>0</v>
      </c>
    </row>
    <row r="9">
      <c r="A9" s="4" t="inlineStr">
        <is>
          <t>Unamortized cost of capitalized software</t>
        </is>
      </c>
      <c r="B9" s="5" t="n">
        <v>542310</v>
      </c>
      <c r="D9" s="6" t="n">
        <v>458033</v>
      </c>
    </row>
    <row r="10">
      <c r="A10" s="4" t="inlineStr">
        <is>
          <t>Impairment of goodwill</t>
        </is>
      </c>
      <c r="B10" s="6" t="n">
        <v>0</v>
      </c>
      <c r="C10" s="5" t="n">
        <v>0</v>
      </c>
    </row>
    <row r="11">
      <c r="A11" s="4" t="inlineStr">
        <is>
          <t>Impairment of Long-Lived Assets to be Disposed of</t>
        </is>
      </c>
      <c r="C11" s="6" t="n">
        <v>0</v>
      </c>
    </row>
    <row r="12">
      <c r="A12" s="4" t="inlineStr">
        <is>
          <t>Convertible Debt Securities [Member]</t>
        </is>
      </c>
    </row>
    <row r="13">
      <c r="A13" s="3" t="inlineStr">
        <is>
          <t>Antidilutive Securities Excluded from Computation of Earnings Per Share [Line Items]</t>
        </is>
      </c>
    </row>
    <row r="14">
      <c r="A14" s="4" t="inlineStr">
        <is>
          <t>Potential shares issuable upon conversion of warrants</t>
        </is>
      </c>
      <c r="B14" s="5" t="n">
        <v>79893858</v>
      </c>
      <c r="D14" s="5" t="n">
        <v>8936529</v>
      </c>
    </row>
    <row r="15">
      <c r="A15" s="4" t="inlineStr">
        <is>
          <t>Warrant [Member]</t>
        </is>
      </c>
    </row>
    <row r="16">
      <c r="A16" s="3" t="inlineStr">
        <is>
          <t>Antidilutive Securities Excluded from Computation of Earnings Per Share [Line Items]</t>
        </is>
      </c>
    </row>
    <row r="17">
      <c r="A17" s="4" t="inlineStr">
        <is>
          <t>Potential shares issuable upon conversion of warrants</t>
        </is>
      </c>
      <c r="B17" s="5" t="n">
        <v>165077</v>
      </c>
      <c r="D17" s="5" t="n">
        <v>1650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Net Income (Loss), Including Portion Attributable to Noncontrolling Interest</t>
        </is>
      </c>
      <c r="B4" s="6" t="n">
        <v>3498152</v>
      </c>
      <c r="C4" s="6" t="n">
        <v>5798578</v>
      </c>
    </row>
    <row r="5">
      <c r="A5" s="4" t="inlineStr">
        <is>
          <t>Working capital deficit</t>
        </is>
      </c>
      <c r="B5" s="5" t="n">
        <v>10595819</v>
      </c>
    </row>
    <row r="6">
      <c r="A6" s="4" t="inlineStr">
        <is>
          <t>Stockholders' Equity Attributable to Parent</t>
        </is>
      </c>
      <c r="B6" s="6" t="n">
        <v>11253058</v>
      </c>
      <c r="C6" s="6" t="n">
        <v>2408344</v>
      </c>
      <c r="D6" s="6" t="n">
        <v>9149864</v>
      </c>
      <c r="E6" s="6" t="n">
        <v>2332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CHEDULE OF PURCHASE PRICE CONSIDERATION (Details) - Magiclytics [Member]</t>
        </is>
      </c>
      <c r="B1" s="2" t="inlineStr">
        <is>
          <t>Feb. 03, 2021USD ($)</t>
        </is>
      </c>
    </row>
    <row r="2">
      <c r="A2" s="3" t="inlineStr">
        <is>
          <t>Business Acquisition [Line Items]</t>
        </is>
      </c>
    </row>
    <row r="3">
      <c r="A3" s="4" t="inlineStr">
        <is>
          <t>Common stock issued</t>
        </is>
      </c>
      <c r="B3" s="6" t="n">
        <v>-60697</v>
      </c>
    </row>
    <row r="4">
      <c r="A4" s="4" t="inlineStr">
        <is>
          <t>Total purchase price</t>
        </is>
      </c>
      <c r="B4" s="6" t="n">
        <v>-60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Total revenue, net</t>
        </is>
      </c>
      <c r="B4" s="6" t="n">
        <v>813477</v>
      </c>
      <c r="C4" s="6" t="n">
        <v>523376</v>
      </c>
    </row>
    <row r="5">
      <c r="A5" s="4" t="inlineStr">
        <is>
          <t>Cost of sales</t>
        </is>
      </c>
      <c r="B5" s="5" t="n">
        <v>671148</v>
      </c>
      <c r="C5" s="5" t="n">
        <v>316684</v>
      </c>
    </row>
    <row r="6">
      <c r="A6" s="4" t="inlineStr">
        <is>
          <t>Gross profit</t>
        </is>
      </c>
      <c r="B6" s="5" t="n">
        <v>142329</v>
      </c>
      <c r="C6" s="5" t="n">
        <v>206692</v>
      </c>
    </row>
    <row r="7">
      <c r="A7" s="3" t="inlineStr">
        <is>
          <t>Operating expenses:</t>
        </is>
      </c>
    </row>
    <row r="8">
      <c r="A8" s="4" t="inlineStr">
        <is>
          <t>Advertising expenses</t>
        </is>
      </c>
      <c r="B8" s="5" t="n">
        <v>45758</v>
      </c>
      <c r="C8" s="5" t="n">
        <v>239414</v>
      </c>
    </row>
    <row r="9">
      <c r="A9" s="4" t="inlineStr">
        <is>
          <t>Selling, general, and administrative</t>
        </is>
      </c>
      <c r="B9" s="5" t="n">
        <v>160069</v>
      </c>
      <c r="C9" s="5" t="n">
        <v>288560</v>
      </c>
    </row>
    <row r="10">
      <c r="A10" s="4" t="inlineStr">
        <is>
          <t>Salaries &amp; wages</t>
        </is>
      </c>
      <c r="B10" s="5" t="n">
        <v>405589</v>
      </c>
      <c r="C10" s="4" t="inlineStr">
        <is>
          <t xml:space="preserve"> </t>
        </is>
      </c>
    </row>
    <row r="11">
      <c r="A11" s="4" t="inlineStr">
        <is>
          <t>Professional and consultant fees</t>
        </is>
      </c>
      <c r="B11" s="5" t="n">
        <v>686661</v>
      </c>
      <c r="C11" s="5" t="n">
        <v>3228212</v>
      </c>
    </row>
    <row r="12">
      <c r="A12" s="4" t="inlineStr">
        <is>
          <t>Production expenses</t>
        </is>
      </c>
      <c r="B12" s="5" t="n">
        <v>55016</v>
      </c>
      <c r="C12" s="5" t="n">
        <v>87186</v>
      </c>
    </row>
    <row r="13">
      <c r="A13" s="4" t="inlineStr">
        <is>
          <t>Rent expense</t>
        </is>
      </c>
      <c r="B13" s="5" t="n">
        <v>7395</v>
      </c>
      <c r="C13" s="5" t="n">
        <v>523991</v>
      </c>
    </row>
    <row r="14">
      <c r="A14" s="4" t="inlineStr">
        <is>
          <t>Total operating expenses</t>
        </is>
      </c>
      <c r="B14" s="5" t="n">
        <v>1360488</v>
      </c>
      <c r="C14" s="5" t="n">
        <v>4367363</v>
      </c>
    </row>
    <row r="15">
      <c r="A15" s="4" t="inlineStr">
        <is>
          <t>Operating loss</t>
        </is>
      </c>
      <c r="B15" s="5" t="n">
        <v>-1218159</v>
      </c>
      <c r="C15" s="5" t="n">
        <v>-4160671</v>
      </c>
    </row>
    <row r="16">
      <c r="A16" s="3" t="inlineStr">
        <is>
          <t>Other (income) expenses:</t>
        </is>
      </c>
    </row>
    <row r="17">
      <c r="A17" s="4" t="inlineStr">
        <is>
          <t>Interest expense, net</t>
        </is>
      </c>
      <c r="B17" s="5" t="n">
        <v>762655</v>
      </c>
      <c r="C17" s="5" t="n">
        <v>840138</v>
      </c>
    </row>
    <row r="18">
      <c r="A18" s="4" t="inlineStr">
        <is>
          <t>Amortization of debt discounts, net</t>
        </is>
      </c>
      <c r="B18" s="5" t="n">
        <v>1349628</v>
      </c>
      <c r="C18" s="5" t="n">
        <v>495937</v>
      </c>
    </row>
    <row r="19">
      <c r="A19" s="4" t="inlineStr">
        <is>
          <t>Interest expense - excess derivatives</t>
        </is>
      </c>
      <c r="B19" s="5" t="n">
        <v>245326</v>
      </c>
      <c r="C19" s="4" t="inlineStr">
        <is>
          <t xml:space="preserve"> </t>
        </is>
      </c>
    </row>
    <row r="20">
      <c r="A20" s="4" t="inlineStr">
        <is>
          <t>Loss in extinguishment of debt - related party</t>
        </is>
      </c>
      <c r="B20" s="4" t="inlineStr">
        <is>
          <t xml:space="preserve"> </t>
        </is>
      </c>
      <c r="C20" s="5" t="n">
        <v>297138</v>
      </c>
    </row>
    <row r="21">
      <c r="A21" s="4" t="inlineStr">
        <is>
          <t>Other (income) expense, net</t>
        </is>
      </c>
      <c r="B21" s="4" t="inlineStr">
        <is>
          <t xml:space="preserve"> </t>
        </is>
      </c>
      <c r="C21" s="5" t="n">
        <v>54227</v>
      </c>
    </row>
    <row r="22">
      <c r="A22" s="4" t="inlineStr">
        <is>
          <t>Change in fair value of derivative liability</t>
        </is>
      </c>
      <c r="B22" s="5" t="n">
        <v>-77616</v>
      </c>
      <c r="C22" s="5" t="n">
        <v>-49533</v>
      </c>
    </row>
    <row r="23">
      <c r="A23" s="4" t="inlineStr">
        <is>
          <t>Total other (income) expenses</t>
        </is>
      </c>
      <c r="B23" s="5" t="n">
        <v>2279993</v>
      </c>
      <c r="C23" s="5" t="n">
        <v>1637907</v>
      </c>
    </row>
    <row r="24">
      <c r="A24" s="4" t="inlineStr">
        <is>
          <t>Loss before income taxes</t>
        </is>
      </c>
      <c r="B24" s="5" t="n">
        <v>-3498152</v>
      </c>
      <c r="C24" s="5" t="n">
        <v>-5798578</v>
      </c>
    </row>
    <row r="25">
      <c r="A25" s="4" t="inlineStr">
        <is>
          <t>Income tax (benefit) expense</t>
        </is>
      </c>
      <c r="B25" s="4" t="inlineStr">
        <is>
          <t xml:space="preserve"> </t>
        </is>
      </c>
      <c r="C25" s="4" t="inlineStr">
        <is>
          <t xml:space="preserve"> </t>
        </is>
      </c>
    </row>
    <row r="26">
      <c r="A26" s="4" t="inlineStr">
        <is>
          <t>Net loss</t>
        </is>
      </c>
      <c r="B26" s="6" t="n">
        <v>-3498152</v>
      </c>
      <c r="C26" s="6" t="n">
        <v>-5798578</v>
      </c>
    </row>
    <row r="27">
      <c r="A27" s="4" t="inlineStr">
        <is>
          <t>Basic and diluted weighted average shares outstanding</t>
        </is>
      </c>
      <c r="B27" s="5" t="n">
        <v>108753763</v>
      </c>
      <c r="C27" s="5" t="n">
        <v>93330191</v>
      </c>
    </row>
    <row r="28">
      <c r="A28" s="4" t="inlineStr">
        <is>
          <t>Basic and diluted net loss per share</t>
        </is>
      </c>
      <c r="B28" s="8" t="n">
        <v>-0.03</v>
      </c>
      <c r="C28"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CARRYING VALUE OF ASSETS ACQUIRED AND LIABILITIES ASSUMED (Details) - Magiclytics [Member]</t>
        </is>
      </c>
      <c r="B1" s="2" t="inlineStr">
        <is>
          <t>Feb. 03, 2021USD ($)</t>
        </is>
      </c>
    </row>
    <row r="2">
      <c r="A2" s="3" t="inlineStr">
        <is>
          <t>Business Acquisition [Line Items]</t>
        </is>
      </c>
    </row>
    <row r="3">
      <c r="A3" s="4" t="inlineStr">
        <is>
          <t>Cash</t>
        </is>
      </c>
      <c r="B3" s="6" t="n">
        <v>76</v>
      </c>
    </row>
    <row r="4">
      <c r="A4" s="4" t="inlineStr">
        <is>
          <t>Intangibles</t>
        </is>
      </c>
      <c r="B4" s="5" t="n">
        <v>77889</v>
      </c>
    </row>
    <row r="5">
      <c r="A5" s="4" t="inlineStr">
        <is>
          <t>Related party payable</t>
        </is>
      </c>
      <c r="B5" s="5" t="n">
        <v>-97761</v>
      </c>
    </row>
    <row r="6">
      <c r="A6" s="4" t="inlineStr">
        <is>
          <t>AP and accrued liabilities</t>
        </is>
      </c>
      <c r="B6" s="5" t="n">
        <v>-40901</v>
      </c>
    </row>
    <row r="7">
      <c r="A7" s="4" t="inlineStr">
        <is>
          <t>Identifiable net assets acquired</t>
        </is>
      </c>
      <c r="B7" s="5" t="n">
        <v>-60697</v>
      </c>
    </row>
    <row r="8">
      <c r="A8" s="4" t="inlineStr">
        <is>
          <t>Total purchase price</t>
        </is>
      </c>
      <c r="B8" s="6" t="n">
        <v>-606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Narrative) - USD ($)</t>
        </is>
      </c>
      <c r="B1" s="2" t="inlineStr">
        <is>
          <t>Feb. 03, 2021</t>
        </is>
      </c>
      <c r="C1" s="2" t="inlineStr">
        <is>
          <t>Nov. 30, 2021</t>
        </is>
      </c>
    </row>
    <row r="2">
      <c r="A2" s="4" t="inlineStr">
        <is>
          <t>Tranche Three [Member]</t>
        </is>
      </c>
    </row>
    <row r="3">
      <c r="A3" s="3" t="inlineStr">
        <is>
          <t>Business Acquisition [Line Items]</t>
        </is>
      </c>
    </row>
    <row r="4">
      <c r="A4" s="4" t="inlineStr">
        <is>
          <t>Additional gross revenue</t>
        </is>
      </c>
      <c r="B4" s="6" t="n">
        <v>500000</v>
      </c>
    </row>
    <row r="5">
      <c r="A5" s="4" t="inlineStr">
        <is>
          <t>Magiclytics [Member]</t>
        </is>
      </c>
    </row>
    <row r="6">
      <c r="A6" s="3" t="inlineStr">
        <is>
          <t>Business Acquisition [Line Items]</t>
        </is>
      </c>
    </row>
    <row r="7">
      <c r="A7" s="4" t="inlineStr">
        <is>
          <t>Business acquisition, shares issued, value</t>
        </is>
      </c>
      <c r="B7" s="5" t="n">
        <v>60697</v>
      </c>
    </row>
    <row r="8">
      <c r="A8" s="4" t="inlineStr">
        <is>
          <t>[custom:BusinessCombinationRecognizedIdentifiableAssetsAcquiredAndLiabilitiesAssumedRelatedPartyPayable-0]</t>
        </is>
      </c>
      <c r="B8" s="5" t="n">
        <v>97761</v>
      </c>
    </row>
    <row r="9">
      <c r="A9" s="4" t="inlineStr">
        <is>
          <t>Business Combination, Consideration Transferred</t>
        </is>
      </c>
      <c r="B9" s="6" t="n">
        <v>60697</v>
      </c>
    </row>
    <row r="10">
      <c r="A10" s="4" t="inlineStr">
        <is>
          <t>Magiclytics [Member] | Magiclytics Shareholders [Member]</t>
        </is>
      </c>
    </row>
    <row r="11">
      <c r="A11" s="3" t="inlineStr">
        <is>
          <t>Business Acquisition [Line Items]</t>
        </is>
      </c>
    </row>
    <row r="12">
      <c r="A12" s="4" t="inlineStr">
        <is>
          <t>Business acquisition, shares issued</t>
        </is>
      </c>
      <c r="B12" s="5" t="n">
        <v>734689</v>
      </c>
      <c r="C12" s="5" t="n">
        <v>140311</v>
      </c>
    </row>
    <row r="13">
      <c r="A13" s="4" t="inlineStr">
        <is>
          <t>Business acquisition share price</t>
        </is>
      </c>
      <c r="C13" s="6" t="n">
        <v>4</v>
      </c>
    </row>
    <row r="14">
      <c r="A14" s="4" t="inlineStr">
        <is>
          <t>Business acquisition, shares issued, value</t>
        </is>
      </c>
      <c r="B14" s="6" t="n">
        <v>3500000</v>
      </c>
    </row>
    <row r="15">
      <c r="A15" s="4" t="inlineStr">
        <is>
          <t>Magiclytics [Member] | Mr. Young [Member]</t>
        </is>
      </c>
    </row>
    <row r="16">
      <c r="A16" s="3" t="inlineStr">
        <is>
          <t>Business Acquisition [Line Items]</t>
        </is>
      </c>
    </row>
    <row r="17">
      <c r="A17" s="4" t="inlineStr">
        <is>
          <t>Common stock percentage</t>
        </is>
      </c>
      <c r="C17" s="4" t="inlineStr">
        <is>
          <t>4.50%</t>
        </is>
      </c>
    </row>
    <row r="18">
      <c r="A18" s="4" t="inlineStr">
        <is>
          <t>Business acquisition, shares issued, value</t>
        </is>
      </c>
      <c r="C18" s="6" t="n">
        <v>393750</v>
      </c>
    </row>
    <row r="19">
      <c r="A19" s="4" t="inlineStr">
        <is>
          <t>Magiclytics [Member] | Christian Young [Member]</t>
        </is>
      </c>
    </row>
    <row r="20">
      <c r="A20" s="3" t="inlineStr">
        <is>
          <t>Business Acquisition [Line Items]</t>
        </is>
      </c>
    </row>
    <row r="21">
      <c r="A21" s="4" t="inlineStr">
        <is>
          <t>Business acquisition, shares issued</t>
        </is>
      </c>
      <c r="B21" s="5" t="n">
        <v>330610</v>
      </c>
    </row>
    <row r="22">
      <c r="A22" s="4" t="inlineStr">
        <is>
          <t>Common stock percentage</t>
        </is>
      </c>
      <c r="B22" s="4" t="inlineStr">
        <is>
          <t>45.00%</t>
        </is>
      </c>
    </row>
    <row r="23">
      <c r="A23" s="4" t="inlineStr">
        <is>
          <t>Magiclytics [Member] | Wilfred Man [Member]</t>
        </is>
      </c>
    </row>
    <row r="24">
      <c r="A24" s="3" t="inlineStr">
        <is>
          <t>Business Acquisition [Line Items]</t>
        </is>
      </c>
    </row>
    <row r="25">
      <c r="A25" s="4" t="inlineStr">
        <is>
          <t>Business acquisition, shares issued</t>
        </is>
      </c>
      <c r="B25" s="5" t="n">
        <v>330610</v>
      </c>
    </row>
    <row r="26">
      <c r="A26" s="4" t="inlineStr">
        <is>
          <t>Common stock percentage</t>
        </is>
      </c>
      <c r="B26" s="4" t="inlineStr">
        <is>
          <t>90.00%</t>
        </is>
      </c>
    </row>
    <row r="27">
      <c r="A27" s="4" t="inlineStr">
        <is>
          <t>A&amp;R Share Exchange Agreement [Member] | Magiclytics [Member]</t>
        </is>
      </c>
    </row>
    <row r="28">
      <c r="A28" s="3" t="inlineStr">
        <is>
          <t>Business Acquisition [Line Items]</t>
        </is>
      </c>
    </row>
    <row r="29">
      <c r="A29" s="4" t="inlineStr">
        <is>
          <t>Business acquisition, shares issued</t>
        </is>
      </c>
      <c r="B29" s="5" t="n">
        <v>734689</v>
      </c>
    </row>
    <row r="30">
      <c r="A30" s="4" t="inlineStr">
        <is>
          <t>Business acquisition, shares acquired</t>
        </is>
      </c>
      <c r="B30" s="5" t="n">
        <v>5000</v>
      </c>
    </row>
    <row r="31">
      <c r="A31" s="4" t="inlineStr">
        <is>
          <t>Business acquisition share price</t>
        </is>
      </c>
      <c r="B31" s="8" t="n">
        <v>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EPAID EXPENSE (Details Narrative) - USD ($)</t>
        </is>
      </c>
      <c r="B1" s="2" t="inlineStr">
        <is>
          <t>3 Months Ended</t>
        </is>
      </c>
    </row>
    <row r="2">
      <c r="B2" s="2" t="inlineStr">
        <is>
          <t>Mar. 31, 2022</t>
        </is>
      </c>
      <c r="C2" s="2" t="inlineStr">
        <is>
          <t>Dec. 31, 2021</t>
        </is>
      </c>
    </row>
    <row r="3">
      <c r="A3" s="3" t="inlineStr">
        <is>
          <t>Prepaid Expense</t>
        </is>
      </c>
    </row>
    <row r="4">
      <c r="A4" s="4" t="inlineStr">
        <is>
          <t>Prepaid Expense, Current</t>
        </is>
      </c>
      <c r="B4" s="6" t="n">
        <v>54000</v>
      </c>
      <c r="C4" s="6" t="n">
        <v>449954</v>
      </c>
    </row>
    <row r="5">
      <c r="A5" s="4" t="inlineStr">
        <is>
          <t>Employee Benefit and Share-Based Payment Arrangement, Noncash</t>
        </is>
      </c>
      <c r="B5" s="6" t="n">
        <v>5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FIXED ASSETS, NET (Details) - USD ($)</t>
        </is>
      </c>
      <c r="B1" s="2" t="inlineStr">
        <is>
          <t>3 Months Ended</t>
        </is>
      </c>
    </row>
    <row r="2">
      <c r="B2" s="2" t="inlineStr">
        <is>
          <t>Mar. 31, 2022</t>
        </is>
      </c>
      <c r="C2" s="2" t="inlineStr">
        <is>
          <t>Dec. 31, 2021</t>
        </is>
      </c>
    </row>
    <row r="3">
      <c r="A3" s="3" t="inlineStr">
        <is>
          <t>Property, Plant and Equipment [Line Items]</t>
        </is>
      </c>
    </row>
    <row r="4">
      <c r="A4" s="4" t="inlineStr">
        <is>
          <t>Equipment</t>
        </is>
      </c>
      <c r="B4" s="6" t="n">
        <v>113638</v>
      </c>
      <c r="C4" s="6" t="n">
        <v>113638</v>
      </c>
    </row>
    <row r="5">
      <c r="A5" s="4" t="inlineStr">
        <is>
          <t>Less: accumulated depreciation and amortization</t>
        </is>
      </c>
      <c r="B5" s="5" t="n">
        <v>-54500</v>
      </c>
      <c r="C5" s="5" t="n">
        <v>-45987</v>
      </c>
    </row>
    <row r="6">
      <c r="A6" s="4" t="inlineStr">
        <is>
          <t>Property, plant, and equipment, net</t>
        </is>
      </c>
      <c r="B6" s="6" t="n">
        <v>59138</v>
      </c>
      <c r="C6" s="6" t="n">
        <v>67651</v>
      </c>
    </row>
    <row r="7">
      <c r="A7" s="4" t="inlineStr">
        <is>
          <t>Equipment [Member]</t>
        </is>
      </c>
    </row>
    <row r="8">
      <c r="A8" s="3" t="inlineStr">
        <is>
          <t>Property, Plant and Equipment [Line Items]</t>
        </is>
      </c>
    </row>
    <row r="9">
      <c r="A9" s="4" t="inlineStr">
        <is>
          <t>Estimated Useful Life</t>
        </is>
      </c>
      <c r="B9"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8513</v>
      </c>
      <c r="C4" s="6" t="n">
        <v>69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 LIVED INTANGIBLE ASSETS ACQUIRED AS PART OF BUSINESS COMBINATION (Details) - USD ($)</t>
        </is>
      </c>
      <c r="B1" s="2" t="inlineStr">
        <is>
          <t>3 Months Ended</t>
        </is>
      </c>
    </row>
    <row r="2">
      <c r="B2" s="2" t="inlineStr">
        <is>
          <t>Mar. 31, 2022</t>
        </is>
      </c>
      <c r="C2" s="2" t="inlineStr">
        <is>
          <t>Dec. 31, 2021</t>
        </is>
      </c>
    </row>
    <row r="3">
      <c r="A3" s="3" t="inlineStr">
        <is>
          <t>Restructuring Cost and Reserve [Line Items]</t>
        </is>
      </c>
    </row>
    <row r="4">
      <c r="A4" s="4" t="inlineStr">
        <is>
          <t>Gross carrying amount</t>
        </is>
      </c>
      <c r="B4" s="6" t="n">
        <v>562315</v>
      </c>
      <c r="C4" s="6" t="n">
        <v>468824</v>
      </c>
    </row>
    <row r="5">
      <c r="A5" s="4" t="inlineStr">
        <is>
          <t>Accumulated amortization</t>
        </is>
      </c>
      <c r="B5" s="5" t="n">
        <v>20005</v>
      </c>
      <c r="C5" s="5" t="n">
        <v>10791</v>
      </c>
    </row>
    <row r="6">
      <c r="A6" s="4" t="inlineStr">
        <is>
          <t>Net carrying amount</t>
        </is>
      </c>
      <c r="B6" s="6" t="n">
        <v>542310</v>
      </c>
      <c r="C6" s="5" t="n">
        <v>458033</v>
      </c>
    </row>
    <row r="7">
      <c r="A7" s="4" t="inlineStr">
        <is>
          <t>Developed technology - Magiclytics [Member]</t>
        </is>
      </c>
    </row>
    <row r="8">
      <c r="A8" s="3" t="inlineStr">
        <is>
          <t>Restructuring Cost and Reserve [Line Items]</t>
        </is>
      </c>
    </row>
    <row r="9">
      <c r="A9" s="4" t="inlineStr">
        <is>
          <t>Weighted average useful life (in years)</t>
        </is>
      </c>
      <c r="B9" s="4" t="inlineStr">
        <is>
          <t>5 years</t>
        </is>
      </c>
    </row>
    <row r="10">
      <c r="A10" s="4" t="inlineStr">
        <is>
          <t>Gross carrying amount</t>
        </is>
      </c>
      <c r="B10" s="6" t="n">
        <v>275489</v>
      </c>
      <c r="C10" s="5" t="n">
        <v>184058</v>
      </c>
    </row>
    <row r="11">
      <c r="A11" s="4" t="inlineStr">
        <is>
          <t>Accumulated amortization</t>
        </is>
      </c>
      <c r="B11" s="5" t="n">
        <v>20005</v>
      </c>
      <c r="C11" s="5" t="n">
        <v>10791</v>
      </c>
    </row>
    <row r="12">
      <c r="A12" s="4" t="inlineStr">
        <is>
          <t>Net carrying amount</t>
        </is>
      </c>
      <c r="B12" s="5" t="n">
        <v>255484</v>
      </c>
      <c r="C12" s="5" t="n">
        <v>173267</v>
      </c>
    </row>
    <row r="13">
      <c r="A13" s="4" t="inlineStr">
        <is>
          <t>Developed technology - Magiclytics 1 [Member]</t>
        </is>
      </c>
    </row>
    <row r="14">
      <c r="A14" s="3" t="inlineStr">
        <is>
          <t>Restructuring Cost and Reserve [Line Items]</t>
        </is>
      </c>
    </row>
    <row r="15">
      <c r="A15" s="4" t="inlineStr">
        <is>
          <t>Gross carrying amount</t>
        </is>
      </c>
      <c r="B15" s="5" t="n">
        <v>286826</v>
      </c>
      <c r="C15" s="5" t="n">
        <v>284766</v>
      </c>
    </row>
    <row r="16">
      <c r="A16" s="4" t="inlineStr">
        <is>
          <t>Accumulated amortization</t>
        </is>
      </c>
      <c r="B16" s="4" t="inlineStr">
        <is>
          <t xml:space="preserve"> </t>
        </is>
      </c>
      <c r="C16" s="4" t="inlineStr">
        <is>
          <t xml:space="preserve"> </t>
        </is>
      </c>
    </row>
    <row r="17">
      <c r="A17" s="4" t="inlineStr">
        <is>
          <t>Net carrying amount</t>
        </is>
      </c>
      <c r="B17" s="6" t="n">
        <v>286826</v>
      </c>
      <c r="C17" s="6" t="n">
        <v>2847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ssets</t>
        </is>
      </c>
      <c r="B4" s="6" t="n">
        <v>542310</v>
      </c>
      <c r="C4" s="6" t="n">
        <v>458033</v>
      </c>
    </row>
    <row r="5">
      <c r="A5" s="4" t="inlineStr">
        <is>
          <t>Amortization of Intangible Assets</t>
        </is>
      </c>
      <c r="B5" s="6" t="n">
        <v>9214</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244430</v>
      </c>
      <c r="C3" s="6" t="n">
        <v>429160</v>
      </c>
    </row>
    <row r="4">
      <c r="A4" s="4" t="inlineStr">
        <is>
          <t>Accrued payroll</t>
        </is>
      </c>
      <c r="B4" s="5" t="n">
        <v>715000</v>
      </c>
      <c r="C4" s="5" t="n">
        <v>520000</v>
      </c>
    </row>
    <row r="5">
      <c r="A5" s="4" t="inlineStr">
        <is>
          <t>Accrued interest</t>
        </is>
      </c>
      <c r="B5" s="5" t="n">
        <v>681609</v>
      </c>
      <c r="C5" s="5" t="n">
        <v>550285</v>
      </c>
    </row>
    <row r="6">
      <c r="A6" s="4" t="inlineStr">
        <is>
          <t>Other</t>
        </is>
      </c>
      <c r="B6" s="5" t="n">
        <v>121524</v>
      </c>
      <c r="C6" s="5" t="n">
        <v>121216</v>
      </c>
    </row>
    <row r="7">
      <c r="A7" s="4" t="inlineStr">
        <is>
          <t>Accounts payable and accrued liabilities</t>
        </is>
      </c>
      <c r="B7" s="6" t="n">
        <v>1762563</v>
      </c>
      <c r="C7" s="6" t="n">
        <v>1620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 (Details) - USD ($)</t>
        </is>
      </c>
      <c r="B1" s="2" t="inlineStr">
        <is>
          <t>3 Months Ended</t>
        </is>
      </c>
    </row>
    <row r="2">
      <c r="B2" s="2" t="inlineStr">
        <is>
          <t>Mar. 31, 2022</t>
        </is>
      </c>
      <c r="C2" s="2" t="inlineStr">
        <is>
          <t>Dec. 31, 2021</t>
        </is>
      </c>
    </row>
    <row r="3">
      <c r="A3" s="3" t="inlineStr">
        <is>
          <t>Short-Term Debt [Line Items]</t>
        </is>
      </c>
    </row>
    <row r="4">
      <c r="A4" s="4" t="inlineStr">
        <is>
          <t>Debt Discounts</t>
        </is>
      </c>
      <c r="B4" s="6" t="n">
        <v>1039038</v>
      </c>
    </row>
    <row r="5">
      <c r="A5" s="4" t="inlineStr">
        <is>
          <t>Remaining note principal balance</t>
        </is>
      </c>
      <c r="B5" s="5" t="n">
        <v>8554197</v>
      </c>
    </row>
    <row r="6">
      <c r="A6" s="4" t="inlineStr">
        <is>
          <t>Total convertible promissory notes, net</t>
        </is>
      </c>
      <c r="B6" s="6" t="n">
        <v>7515159</v>
      </c>
      <c r="C6" s="6" t="n">
        <v>5761479</v>
      </c>
    </row>
    <row r="7">
      <c r="A7" s="4" t="inlineStr">
        <is>
          <t>Convertible Promissory Note [Member] | ProActive Capital SPV I, LLC [Member]</t>
        </is>
      </c>
    </row>
    <row r="8">
      <c r="A8" s="3" t="inlineStr">
        <is>
          <t>Short-Term Debt [Line Items]</t>
        </is>
      </c>
    </row>
    <row r="9">
      <c r="A9" s="4" t="inlineStr">
        <is>
          <t>Start Date</t>
        </is>
      </c>
      <c r="B9" s="4" t="inlineStr">
        <is>
          <t>Jan. 20,
		2021</t>
        </is>
      </c>
    </row>
    <row r="10">
      <c r="A10" s="4" t="inlineStr">
        <is>
          <t>End Date</t>
        </is>
      </c>
      <c r="B10" s="4" t="inlineStr">
        <is>
          <t>Jan. 20,
		2022</t>
        </is>
      </c>
    </row>
    <row r="11">
      <c r="A11" s="4" t="inlineStr">
        <is>
          <t>Initial Note Principal Balance</t>
        </is>
      </c>
      <c r="B11" s="6" t="n">
        <v>250000</v>
      </c>
    </row>
    <row r="12">
      <c r="A12" s="4" t="inlineStr">
        <is>
          <t>Current Note Principal Balance</t>
        </is>
      </c>
      <c r="B12" s="5" t="n">
        <v>300000</v>
      </c>
    </row>
    <row r="13">
      <c r="A13" s="4" t="inlineStr">
        <is>
          <t>Debt Discounts As of Issuance</t>
        </is>
      </c>
      <c r="B13" s="5" t="n">
        <v>217024</v>
      </c>
    </row>
    <row r="14">
      <c r="A14" s="4" t="inlineStr">
        <is>
          <t>Amortization</t>
        </is>
      </c>
      <c r="B14" s="5" t="n">
        <v>-217024</v>
      </c>
    </row>
    <row r="15">
      <c r="A15" s="4" t="inlineStr">
        <is>
          <t>Debt Discounts</t>
        </is>
      </c>
      <c r="B15" s="4" t="inlineStr">
        <is>
          <t xml:space="preserve"> </t>
        </is>
      </c>
    </row>
    <row r="16">
      <c r="A16" s="4" t="inlineStr">
        <is>
          <t>Convertible Promissory Note [Member] | GS Capital Partners, LLC #1 [Member]</t>
        </is>
      </c>
    </row>
    <row r="17">
      <c r="A17" s="3" t="inlineStr">
        <is>
          <t>Short-Term Debt [Line Items]</t>
        </is>
      </c>
    </row>
    <row r="18">
      <c r="A18" s="4" t="inlineStr">
        <is>
          <t>Start Date</t>
        </is>
      </c>
      <c r="B18" s="4" t="inlineStr">
        <is>
          <t>Jan. 25,
		2021</t>
        </is>
      </c>
    </row>
    <row r="19">
      <c r="A19" s="4" t="inlineStr">
        <is>
          <t>End Date</t>
        </is>
      </c>
      <c r="B19" s="4" t="inlineStr">
        <is>
          <t>Jan. 25,
		2022</t>
        </is>
      </c>
    </row>
    <row r="20">
      <c r="A20" s="4" t="inlineStr">
        <is>
          <t>Initial Note Principal Balance</t>
        </is>
      </c>
      <c r="B20" s="6" t="n">
        <v>288889</v>
      </c>
    </row>
    <row r="21">
      <c r="A21" s="4" t="inlineStr">
        <is>
          <t>Current Note Principal Balance</t>
        </is>
      </c>
      <c r="B21" s="5" t="n">
        <v>0</v>
      </c>
    </row>
    <row r="22">
      <c r="A22" s="4" t="inlineStr">
        <is>
          <t>Debt Discounts As of Issuance</t>
        </is>
      </c>
      <c r="B22" s="5" t="n">
        <v>288889</v>
      </c>
    </row>
    <row r="23">
      <c r="A23" s="4" t="inlineStr">
        <is>
          <t>Amortization</t>
        </is>
      </c>
      <c r="B23" s="5" t="n">
        <v>-288889</v>
      </c>
    </row>
    <row r="24">
      <c r="A24" s="4" t="inlineStr">
        <is>
          <t>Debt Discounts</t>
        </is>
      </c>
      <c r="B24" s="4" t="inlineStr">
        <is>
          <t xml:space="preserve"> </t>
        </is>
      </c>
    </row>
    <row r="25">
      <c r="A25" s="4" t="inlineStr">
        <is>
          <t>Convertible Promissory Note [Member] | GS Capital Partners, LLC #1 Replacement [Member]</t>
        </is>
      </c>
    </row>
    <row r="26">
      <c r="A26" s="3" t="inlineStr">
        <is>
          <t>Short-Term Debt [Line Items]</t>
        </is>
      </c>
    </row>
    <row r="27">
      <c r="A27" s="4" t="inlineStr">
        <is>
          <t>Start Date</t>
        </is>
      </c>
      <c r="B27" s="4" t="inlineStr">
        <is>
          <t>Nov. 26,
		2021</t>
        </is>
      </c>
    </row>
    <row r="28">
      <c r="A28" s="4" t="inlineStr">
        <is>
          <t>End Date</t>
        </is>
      </c>
      <c r="B28" s="4" t="inlineStr">
        <is>
          <t>May 31,
		2022</t>
        </is>
      </c>
    </row>
    <row r="29">
      <c r="A29" s="4" t="inlineStr">
        <is>
          <t>Initial Note Principal Balance</t>
        </is>
      </c>
      <c r="B29" s="6" t="n">
        <v>300445</v>
      </c>
    </row>
    <row r="30">
      <c r="A30" s="4" t="inlineStr">
        <is>
          <t>Current Note Principal Balance</t>
        </is>
      </c>
      <c r="B30" s="5" t="n">
        <v>300445</v>
      </c>
    </row>
    <row r="31">
      <c r="A31" s="4" t="inlineStr">
        <is>
          <t>Debt Discounts As of Issuance</t>
        </is>
      </c>
      <c r="B31" s="4" t="inlineStr">
        <is>
          <t xml:space="preserve"> </t>
        </is>
      </c>
    </row>
    <row r="32">
      <c r="A32" s="4" t="inlineStr">
        <is>
          <t>Amortization</t>
        </is>
      </c>
      <c r="B32" s="4" t="inlineStr">
        <is>
          <t xml:space="preserve"> </t>
        </is>
      </c>
    </row>
    <row r="33">
      <c r="A33" s="4" t="inlineStr">
        <is>
          <t>Debt Discounts</t>
        </is>
      </c>
      <c r="B33" s="4" t="inlineStr">
        <is>
          <t xml:space="preserve"> </t>
        </is>
      </c>
    </row>
    <row r="34">
      <c r="A34" s="4" t="inlineStr">
        <is>
          <t>Convertible Promissory Note [Member] | Tiger Trout SPA [Member]</t>
        </is>
      </c>
    </row>
    <row r="35">
      <c r="A35" s="3" t="inlineStr">
        <is>
          <t>Short-Term Debt [Line Items]</t>
        </is>
      </c>
    </row>
    <row r="36">
      <c r="A36" s="4" t="inlineStr">
        <is>
          <t>Start Date</t>
        </is>
      </c>
      <c r="B36" s="4" t="inlineStr">
        <is>
          <t>Jan. 29,
		2021</t>
        </is>
      </c>
    </row>
    <row r="37">
      <c r="A37" s="4" t="inlineStr">
        <is>
          <t>End Date</t>
        </is>
      </c>
      <c r="B37" s="4" t="inlineStr">
        <is>
          <t>Jan. 29,
		2022</t>
        </is>
      </c>
    </row>
    <row r="38">
      <c r="A38" s="4" t="inlineStr">
        <is>
          <t>Initial Note Principal Balance</t>
        </is>
      </c>
      <c r="B38" s="6" t="n">
        <v>1540000</v>
      </c>
    </row>
    <row r="39">
      <c r="A39" s="4" t="inlineStr">
        <is>
          <t>Current Note Principal Balance</t>
        </is>
      </c>
      <c r="B39" s="5" t="n">
        <v>1928378</v>
      </c>
    </row>
    <row r="40">
      <c r="A40" s="4" t="inlineStr">
        <is>
          <t>Debt Discounts As of Issuance</t>
        </is>
      </c>
      <c r="B40" s="5" t="n">
        <v>1540000</v>
      </c>
    </row>
    <row r="41">
      <c r="A41" s="4" t="inlineStr">
        <is>
          <t>Amortization</t>
        </is>
      </c>
      <c r="B41" s="5" t="n">
        <v>-1540000</v>
      </c>
    </row>
    <row r="42">
      <c r="A42" s="4" t="inlineStr">
        <is>
          <t>Debt Discounts</t>
        </is>
      </c>
      <c r="B42" s="4" t="inlineStr">
        <is>
          <t xml:space="preserve"> </t>
        </is>
      </c>
    </row>
    <row r="43">
      <c r="A43" s="4" t="inlineStr">
        <is>
          <t>Convertible Promissory Note [Member] | GS Capital Partners, LLC #2 [Member]</t>
        </is>
      </c>
    </row>
    <row r="44">
      <c r="A44" s="3" t="inlineStr">
        <is>
          <t>Short-Term Debt [Line Items]</t>
        </is>
      </c>
    </row>
    <row r="45">
      <c r="A45" s="4" t="inlineStr">
        <is>
          <t>Start Date</t>
        </is>
      </c>
      <c r="B45" s="4" t="inlineStr">
        <is>
          <t>Feb. 16,
		2021</t>
        </is>
      </c>
    </row>
    <row r="46">
      <c r="A46" s="4" t="inlineStr">
        <is>
          <t>End Date</t>
        </is>
      </c>
      <c r="B46" s="4" t="inlineStr">
        <is>
          <t>Feb. 16,
		2022</t>
        </is>
      </c>
    </row>
    <row r="47">
      <c r="A47" s="4" t="inlineStr">
        <is>
          <t>Initial Note Principal Balance</t>
        </is>
      </c>
      <c r="B47" s="6" t="n">
        <v>577778</v>
      </c>
    </row>
    <row r="48">
      <c r="A48" s="4" t="inlineStr">
        <is>
          <t>Current Note Principal Balance</t>
        </is>
      </c>
      <c r="B48" s="5" t="n">
        <v>559659</v>
      </c>
    </row>
    <row r="49">
      <c r="A49" s="4" t="inlineStr">
        <is>
          <t>Debt Discounts As of Issuance</t>
        </is>
      </c>
      <c r="B49" s="5" t="n">
        <v>577778</v>
      </c>
    </row>
    <row r="50">
      <c r="A50" s="4" t="inlineStr">
        <is>
          <t>Amortization</t>
        </is>
      </c>
      <c r="B50" s="5" t="n">
        <v>-577778</v>
      </c>
    </row>
    <row r="51">
      <c r="A51" s="4" t="inlineStr">
        <is>
          <t>Debt Discounts</t>
        </is>
      </c>
      <c r="B51" s="4" t="inlineStr">
        <is>
          <t xml:space="preserve"> </t>
        </is>
      </c>
    </row>
    <row r="52">
      <c r="A52" s="4" t="inlineStr">
        <is>
          <t>Convertible Promissory Note [Member] | Labrys Fund, LLP [Member]</t>
        </is>
      </c>
    </row>
    <row r="53">
      <c r="A53" s="3" t="inlineStr">
        <is>
          <t>Short-Term Debt [Line Items]</t>
        </is>
      </c>
    </row>
    <row r="54">
      <c r="A54" s="4" t="inlineStr">
        <is>
          <t>Start Date</t>
        </is>
      </c>
      <c r="B54" s="4" t="inlineStr">
        <is>
          <t>Mar. 11,
		2021</t>
        </is>
      </c>
    </row>
    <row r="55">
      <c r="A55" s="4" t="inlineStr">
        <is>
          <t>End Date</t>
        </is>
      </c>
      <c r="B55" s="4" t="inlineStr">
        <is>
          <t>Mar. 11,
		2022</t>
        </is>
      </c>
    </row>
    <row r="56">
      <c r="A56" s="4" t="inlineStr">
        <is>
          <t>Initial Note Principal Balance</t>
        </is>
      </c>
      <c r="B56" s="6" t="n">
        <v>1000000</v>
      </c>
    </row>
    <row r="57">
      <c r="A57" s="4" t="inlineStr">
        <is>
          <t>Current Note Principal Balance</t>
        </is>
      </c>
      <c r="B57" s="5" t="n">
        <v>589812</v>
      </c>
    </row>
    <row r="58">
      <c r="A58" s="4" t="inlineStr">
        <is>
          <t>Debt Discounts As of Issuance</t>
        </is>
      </c>
      <c r="B58" s="5" t="n">
        <v>1000000</v>
      </c>
    </row>
    <row r="59">
      <c r="A59" s="4" t="inlineStr">
        <is>
          <t>Amortization</t>
        </is>
      </c>
      <c r="B59" s="5" t="n">
        <v>-1000000</v>
      </c>
    </row>
    <row r="60">
      <c r="A60" s="4" t="inlineStr">
        <is>
          <t>Debt Discounts</t>
        </is>
      </c>
      <c r="B60" s="4" t="inlineStr">
        <is>
          <t xml:space="preserve"> </t>
        </is>
      </c>
    </row>
    <row r="61">
      <c r="A61" s="4" t="inlineStr">
        <is>
          <t>Convertible Promissory Note [Member] | GS Capital Partners, LLC #3 [Member]</t>
        </is>
      </c>
    </row>
    <row r="62">
      <c r="A62" s="3" t="inlineStr">
        <is>
          <t>Short-Term Debt [Line Items]</t>
        </is>
      </c>
    </row>
    <row r="63">
      <c r="A63" s="4" t="inlineStr">
        <is>
          <t>Start Date</t>
        </is>
      </c>
      <c r="B63" s="4" t="inlineStr">
        <is>
          <t>Mar. 16,
		2021</t>
        </is>
      </c>
    </row>
    <row r="64">
      <c r="A64" s="4" t="inlineStr">
        <is>
          <t>End Date</t>
        </is>
      </c>
      <c r="B64" s="4" t="inlineStr">
        <is>
          <t>Mar. 16,
		2022</t>
        </is>
      </c>
    </row>
    <row r="65">
      <c r="A65" s="4" t="inlineStr">
        <is>
          <t>Initial Note Principal Balance</t>
        </is>
      </c>
      <c r="B65" s="6" t="n">
        <v>577778</v>
      </c>
    </row>
    <row r="66">
      <c r="A66" s="4" t="inlineStr">
        <is>
          <t>Current Note Principal Balance</t>
        </is>
      </c>
      <c r="B66" s="5" t="n">
        <v>577778</v>
      </c>
    </row>
    <row r="67">
      <c r="A67" s="4" t="inlineStr">
        <is>
          <t>Debt Discounts As of Issuance</t>
        </is>
      </c>
      <c r="B67" s="5" t="n">
        <v>577778</v>
      </c>
    </row>
    <row r="68">
      <c r="A68" s="4" t="inlineStr">
        <is>
          <t>Amortization</t>
        </is>
      </c>
      <c r="B68" s="5" t="n">
        <v>-577778</v>
      </c>
    </row>
    <row r="69">
      <c r="A69" s="4" t="inlineStr">
        <is>
          <t>Debt Discounts</t>
        </is>
      </c>
      <c r="B69" s="4" t="inlineStr">
        <is>
          <t xml:space="preserve"> </t>
        </is>
      </c>
    </row>
    <row r="70">
      <c r="A70" s="4" t="inlineStr">
        <is>
          <t>Convertible Promissory Note [Member] | GS Capital Partners, LLC #4 [Member]</t>
        </is>
      </c>
    </row>
    <row r="71">
      <c r="A71" s="3" t="inlineStr">
        <is>
          <t>Short-Term Debt [Line Items]</t>
        </is>
      </c>
    </row>
    <row r="72">
      <c r="A72" s="4" t="inlineStr">
        <is>
          <t>Start Date</t>
        </is>
      </c>
      <c r="B72" s="4" t="inlineStr">
        <is>
          <t>Apr. 1,
		2021</t>
        </is>
      </c>
    </row>
    <row r="73">
      <c r="A73" s="4" t="inlineStr">
        <is>
          <t>End Date</t>
        </is>
      </c>
      <c r="B73" s="4" t="inlineStr">
        <is>
          <t>Apr. 1,
		2022</t>
        </is>
      </c>
    </row>
    <row r="74">
      <c r="A74" s="4" t="inlineStr">
        <is>
          <t>Initial Note Principal Balance</t>
        </is>
      </c>
      <c r="B74" s="6" t="n">
        <v>550000</v>
      </c>
    </row>
    <row r="75">
      <c r="A75" s="4" t="inlineStr">
        <is>
          <t>Current Note Principal Balance</t>
        </is>
      </c>
      <c r="B75" s="5" t="n">
        <v>550000</v>
      </c>
    </row>
    <row r="76">
      <c r="A76" s="4" t="inlineStr">
        <is>
          <t>Debt Discounts As of Issuance</t>
        </is>
      </c>
      <c r="B76" s="5" t="n">
        <v>550000</v>
      </c>
    </row>
    <row r="77">
      <c r="A77" s="4" t="inlineStr">
        <is>
          <t>Amortization</t>
        </is>
      </c>
      <c r="B77" s="5" t="n">
        <v>-548493</v>
      </c>
    </row>
    <row r="78">
      <c r="A78" s="4" t="inlineStr">
        <is>
          <t>Debt Discounts</t>
        </is>
      </c>
      <c r="B78" s="6" t="n">
        <v>1507</v>
      </c>
    </row>
    <row r="79">
      <c r="A79" s="4" t="inlineStr">
        <is>
          <t>Convertible Promissory Note [Member] | Eagle Equities LLC [Member]</t>
        </is>
      </c>
    </row>
    <row r="80">
      <c r="A80" s="3" t="inlineStr">
        <is>
          <t>Short-Term Debt [Line Items]</t>
        </is>
      </c>
    </row>
    <row r="81">
      <c r="A81" s="4" t="inlineStr">
        <is>
          <t>Start Date</t>
        </is>
      </c>
      <c r="B81" s="4" t="inlineStr">
        <is>
          <t>Apr. 13,
		2021</t>
        </is>
      </c>
    </row>
    <row r="82">
      <c r="A82" s="4" t="inlineStr">
        <is>
          <t>End Date</t>
        </is>
      </c>
      <c r="B82" s="4" t="inlineStr">
        <is>
          <t>Apr. 13,
		2022</t>
        </is>
      </c>
    </row>
    <row r="83">
      <c r="A83" s="4" t="inlineStr">
        <is>
          <t>Initial Note Principal Balance</t>
        </is>
      </c>
      <c r="B83" s="6" t="n">
        <v>1100000</v>
      </c>
    </row>
    <row r="84">
      <c r="A84" s="4" t="inlineStr">
        <is>
          <t>Current Note Principal Balance</t>
        </is>
      </c>
      <c r="B84" s="5" t="n">
        <v>1100000</v>
      </c>
    </row>
    <row r="85">
      <c r="A85" s="4" t="inlineStr">
        <is>
          <t>Debt Discounts As of Issuance</t>
        </is>
      </c>
      <c r="B85" s="5" t="n">
        <v>1100000</v>
      </c>
    </row>
    <row r="86">
      <c r="A86" s="4" t="inlineStr">
        <is>
          <t>Amortization</t>
        </is>
      </c>
      <c r="B86" s="5" t="n">
        <v>-1060822</v>
      </c>
    </row>
    <row r="87">
      <c r="A87" s="4" t="inlineStr">
        <is>
          <t>Debt Discounts</t>
        </is>
      </c>
      <c r="B87" s="6" t="n">
        <v>39178</v>
      </c>
    </row>
    <row r="88">
      <c r="A88" s="4" t="inlineStr">
        <is>
          <t>Convertible Promissory Note [Member] | GS Capital Partners, LLC #5 [Member]</t>
        </is>
      </c>
    </row>
    <row r="89">
      <c r="A89" s="3" t="inlineStr">
        <is>
          <t>Short-Term Debt [Line Items]</t>
        </is>
      </c>
    </row>
    <row r="90">
      <c r="A90" s="4" t="inlineStr">
        <is>
          <t>Start Date</t>
        </is>
      </c>
      <c r="B90" s="4" t="inlineStr">
        <is>
          <t>Apr. 29,
		2021</t>
        </is>
      </c>
    </row>
    <row r="91">
      <c r="A91" s="4" t="inlineStr">
        <is>
          <t>End Date</t>
        </is>
      </c>
      <c r="B91" s="4" t="inlineStr">
        <is>
          <t>Apr. 29,
		2022</t>
        </is>
      </c>
    </row>
    <row r="92">
      <c r="A92" s="4" t="inlineStr">
        <is>
          <t>Initial Note Principal Balance</t>
        </is>
      </c>
      <c r="B92" s="6" t="n">
        <v>550000</v>
      </c>
    </row>
    <row r="93">
      <c r="A93" s="4" t="inlineStr">
        <is>
          <t>Current Note Principal Balance</t>
        </is>
      </c>
      <c r="B93" s="5" t="n">
        <v>550000</v>
      </c>
    </row>
    <row r="94">
      <c r="A94" s="4" t="inlineStr">
        <is>
          <t>Debt Discounts As of Issuance</t>
        </is>
      </c>
      <c r="B94" s="5" t="n">
        <v>550000</v>
      </c>
    </row>
    <row r="95">
      <c r="A95" s="4" t="inlineStr">
        <is>
          <t>Amortization</t>
        </is>
      </c>
      <c r="B95" s="5" t="n">
        <v>-506302</v>
      </c>
    </row>
    <row r="96">
      <c r="A96" s="4" t="inlineStr">
        <is>
          <t>Debt Discounts</t>
        </is>
      </c>
      <c r="B96" s="6" t="n">
        <v>43698</v>
      </c>
    </row>
    <row r="97">
      <c r="A97" s="4" t="inlineStr">
        <is>
          <t>Convertible Promissory Note [Member] | GS Capital Partners, LLC #6 [Member]</t>
        </is>
      </c>
    </row>
    <row r="98">
      <c r="A98" s="3" t="inlineStr">
        <is>
          <t>Short-Term Debt [Line Items]</t>
        </is>
      </c>
    </row>
    <row r="99">
      <c r="A99" s="4" t="inlineStr">
        <is>
          <t>Start Date</t>
        </is>
      </c>
      <c r="B99" s="4" t="inlineStr">
        <is>
          <t>Jun. 3,
		2021</t>
        </is>
      </c>
    </row>
    <row r="100">
      <c r="A100" s="4" t="inlineStr">
        <is>
          <t>End Date</t>
        </is>
      </c>
      <c r="B100" s="4" t="inlineStr">
        <is>
          <t>Jun. 3,
		2022</t>
        </is>
      </c>
    </row>
    <row r="101">
      <c r="A101" s="4" t="inlineStr">
        <is>
          <t>Initial Note Principal Balance</t>
        </is>
      </c>
      <c r="B101" s="6" t="n">
        <v>550000</v>
      </c>
    </row>
    <row r="102">
      <c r="A102" s="4" t="inlineStr">
        <is>
          <t>Current Note Principal Balance</t>
        </is>
      </c>
      <c r="B102" s="5" t="n">
        <v>550000</v>
      </c>
    </row>
    <row r="103">
      <c r="A103" s="4" t="inlineStr">
        <is>
          <t>Debt Discounts As of Issuance</t>
        </is>
      </c>
      <c r="B103" s="5" t="n">
        <v>550000</v>
      </c>
    </row>
    <row r="104">
      <c r="A104" s="4" t="inlineStr">
        <is>
          <t>Amortization</t>
        </is>
      </c>
      <c r="B104" s="5" t="n">
        <v>-453562</v>
      </c>
    </row>
    <row r="105">
      <c r="A105" s="4" t="inlineStr">
        <is>
          <t>Debt Discounts</t>
        </is>
      </c>
      <c r="B105" s="6" t="n">
        <v>96438</v>
      </c>
    </row>
    <row r="106">
      <c r="A106" s="4" t="inlineStr">
        <is>
          <t>Convertible Promissory Note [Member] | Chris Etherington [Member]</t>
        </is>
      </c>
    </row>
    <row r="107">
      <c r="A107" s="3" t="inlineStr">
        <is>
          <t>Short-Term Debt [Line Items]</t>
        </is>
      </c>
    </row>
    <row r="108">
      <c r="A108" s="4" t="inlineStr">
        <is>
          <t>Start Date</t>
        </is>
      </c>
      <c r="B108" s="4" t="inlineStr">
        <is>
          <t>Aug. 26,
		2021</t>
        </is>
      </c>
    </row>
    <row r="109">
      <c r="A109" s="4" t="inlineStr">
        <is>
          <t>End Date</t>
        </is>
      </c>
      <c r="B109" s="4" t="inlineStr">
        <is>
          <t>Aug. 26,
		2022</t>
        </is>
      </c>
    </row>
    <row r="110">
      <c r="A110" s="4" t="inlineStr">
        <is>
          <t>Initial Note Principal Balance</t>
        </is>
      </c>
      <c r="B110" s="6" t="n">
        <v>165000</v>
      </c>
    </row>
    <row r="111">
      <c r="A111" s="4" t="inlineStr">
        <is>
          <t>Current Note Principal Balance</t>
        </is>
      </c>
      <c r="B111" s="5" t="n">
        <v>165000</v>
      </c>
    </row>
    <row r="112">
      <c r="A112" s="4" t="inlineStr">
        <is>
          <t>Debt Discounts As of Issuance</t>
        </is>
      </c>
      <c r="B112" s="5" t="n">
        <v>165000</v>
      </c>
    </row>
    <row r="113">
      <c r="A113" s="4" t="inlineStr">
        <is>
          <t>Amortization</t>
        </is>
      </c>
      <c r="B113" s="5" t="n">
        <v>-98096</v>
      </c>
    </row>
    <row r="114">
      <c r="A114" s="4" t="inlineStr">
        <is>
          <t>Debt Discounts</t>
        </is>
      </c>
      <c r="B114" s="6" t="n">
        <v>66904</v>
      </c>
    </row>
    <row r="115">
      <c r="A115" s="4" t="inlineStr">
        <is>
          <t>Convertible Promissory Note [Member] | Rui Wu [Member]</t>
        </is>
      </c>
    </row>
    <row r="116">
      <c r="A116" s="3" t="inlineStr">
        <is>
          <t>Short-Term Debt [Line Items]</t>
        </is>
      </c>
    </row>
    <row r="117">
      <c r="A117" s="4" t="inlineStr">
        <is>
          <t>Start Date</t>
        </is>
      </c>
      <c r="B117" s="4" t="inlineStr">
        <is>
          <t>Aug. 26,
		2021</t>
        </is>
      </c>
    </row>
    <row r="118">
      <c r="A118" s="4" t="inlineStr">
        <is>
          <t>End Date</t>
        </is>
      </c>
      <c r="B118" s="4" t="inlineStr">
        <is>
          <t>Aug. 26,
		2022</t>
        </is>
      </c>
    </row>
    <row r="119">
      <c r="A119" s="4" t="inlineStr">
        <is>
          <t>Initial Note Principal Balance</t>
        </is>
      </c>
      <c r="B119" s="6" t="n">
        <v>550000</v>
      </c>
    </row>
    <row r="120">
      <c r="A120" s="4" t="inlineStr">
        <is>
          <t>Current Note Principal Balance</t>
        </is>
      </c>
      <c r="B120" s="5" t="n">
        <v>550000</v>
      </c>
    </row>
    <row r="121">
      <c r="A121" s="4" t="inlineStr">
        <is>
          <t>Debt Discounts As of Issuance</t>
        </is>
      </c>
      <c r="B121" s="5" t="n">
        <v>550000</v>
      </c>
    </row>
    <row r="122">
      <c r="A122" s="4" t="inlineStr">
        <is>
          <t>Amortization</t>
        </is>
      </c>
      <c r="B122" s="5" t="n">
        <v>-326987</v>
      </c>
    </row>
    <row r="123">
      <c r="A123" s="4" t="inlineStr">
        <is>
          <t>Debt Discounts</t>
        </is>
      </c>
      <c r="B123" s="6" t="n">
        <v>223013</v>
      </c>
    </row>
    <row r="124">
      <c r="A124" s="4" t="inlineStr">
        <is>
          <t>Convertible Promissory Note [Member] | Sixth Street Lending #1 [Member]</t>
        </is>
      </c>
    </row>
    <row r="125">
      <c r="A125" s="3" t="inlineStr">
        <is>
          <t>Short-Term Debt [Line Items]</t>
        </is>
      </c>
    </row>
    <row r="126">
      <c r="A126" s="4" t="inlineStr">
        <is>
          <t>Start Date</t>
        </is>
      </c>
      <c r="B126" s="4" t="inlineStr">
        <is>
          <t>Nov. 28,
		2021</t>
        </is>
      </c>
    </row>
    <row r="127">
      <c r="A127" s="4" t="inlineStr">
        <is>
          <t>End Date</t>
        </is>
      </c>
      <c r="B127" s="4" t="inlineStr">
        <is>
          <t>Nov. 28,
		2022</t>
        </is>
      </c>
    </row>
    <row r="128">
      <c r="A128" s="4" t="inlineStr">
        <is>
          <t>Initial Note Principal Balance</t>
        </is>
      </c>
      <c r="B128" s="6" t="n">
        <v>224000</v>
      </c>
    </row>
    <row r="129">
      <c r="A129" s="4" t="inlineStr">
        <is>
          <t>Current Note Principal Balance</t>
        </is>
      </c>
      <c r="B129" s="5" t="n">
        <v>224000</v>
      </c>
    </row>
    <row r="130">
      <c r="A130" s="4" t="inlineStr">
        <is>
          <t>Debt Discounts As of Issuance</t>
        </is>
      </c>
      <c r="B130" s="5" t="n">
        <v>173894</v>
      </c>
    </row>
    <row r="131">
      <c r="A131" s="4" t="inlineStr">
        <is>
          <t>Amortization</t>
        </is>
      </c>
      <c r="B131" s="5" t="n">
        <v>-63364</v>
      </c>
    </row>
    <row r="132">
      <c r="A132" s="4" t="inlineStr">
        <is>
          <t>Debt Discounts</t>
        </is>
      </c>
      <c r="B132" s="6" t="n">
        <v>110530</v>
      </c>
    </row>
    <row r="133">
      <c r="A133" s="4" t="inlineStr">
        <is>
          <t>Convertible Promissory Note [Member] | Sixth Street Lending #2 [Member]</t>
        </is>
      </c>
    </row>
    <row r="134">
      <c r="A134" s="3" t="inlineStr">
        <is>
          <t>Short-Term Debt [Line Items]</t>
        </is>
      </c>
    </row>
    <row r="135">
      <c r="A135" s="4" t="inlineStr">
        <is>
          <t>Start Date</t>
        </is>
      </c>
      <c r="B135" s="4" t="inlineStr">
        <is>
          <t>Dec. 9,
		2021</t>
        </is>
      </c>
    </row>
    <row r="136">
      <c r="A136" s="4" t="inlineStr">
        <is>
          <t>End Date</t>
        </is>
      </c>
      <c r="B136" s="4" t="inlineStr">
        <is>
          <t>Dec. 9,
		2022</t>
        </is>
      </c>
    </row>
    <row r="137">
      <c r="A137" s="4" t="inlineStr">
        <is>
          <t>Initial Note Principal Balance</t>
        </is>
      </c>
      <c r="B137" s="6" t="n">
        <v>93500</v>
      </c>
    </row>
    <row r="138">
      <c r="A138" s="4" t="inlineStr">
        <is>
          <t>Current Note Principal Balance</t>
        </is>
      </c>
      <c r="B138" s="5" t="n">
        <v>93500</v>
      </c>
    </row>
    <row r="139">
      <c r="A139" s="4" t="inlineStr">
        <is>
          <t>Debt Discounts As of Issuance</t>
        </is>
      </c>
      <c r="B139" s="5" t="n">
        <v>79118</v>
      </c>
    </row>
    <row r="140">
      <c r="A140" s="4" t="inlineStr">
        <is>
          <t>Amortization</t>
        </is>
      </c>
      <c r="B140" s="5" t="n">
        <v>-24278</v>
      </c>
    </row>
    <row r="141">
      <c r="A141" s="4" t="inlineStr">
        <is>
          <t>Debt Discounts</t>
        </is>
      </c>
      <c r="B141" s="6" t="n">
        <v>54840</v>
      </c>
    </row>
    <row r="142">
      <c r="A142" s="4" t="inlineStr">
        <is>
          <t>Convertible Promissory Note [Member] | Fast Capital LLC [Member]</t>
        </is>
      </c>
    </row>
    <row r="143">
      <c r="A143" s="3" t="inlineStr">
        <is>
          <t>Short-Term Debt [Line Items]</t>
        </is>
      </c>
    </row>
    <row r="144">
      <c r="A144" s="4" t="inlineStr">
        <is>
          <t>Start Date</t>
        </is>
      </c>
      <c r="B144" s="4" t="inlineStr">
        <is>
          <t>Jan. 10,
		2022</t>
        </is>
      </c>
    </row>
    <row r="145">
      <c r="A145" s="4" t="inlineStr">
        <is>
          <t>End Date</t>
        </is>
      </c>
      <c r="B145" s="4" t="inlineStr">
        <is>
          <t>Jan. 10,
		2023</t>
        </is>
      </c>
    </row>
    <row r="146">
      <c r="A146" s="4" t="inlineStr">
        <is>
          <t>Initial Note Principal Balance</t>
        </is>
      </c>
      <c r="B146" s="6" t="n">
        <v>120000</v>
      </c>
    </row>
    <row r="147">
      <c r="A147" s="4" t="inlineStr">
        <is>
          <t>Current Note Principal Balance</t>
        </is>
      </c>
      <c r="B147" s="5" t="n">
        <v>120000</v>
      </c>
    </row>
    <row r="148">
      <c r="A148" s="4" t="inlineStr">
        <is>
          <t>Debt Discounts As of Issuance</t>
        </is>
      </c>
      <c r="B148" s="5" t="n">
        <v>120000</v>
      </c>
    </row>
    <row r="149">
      <c r="A149" s="4" t="inlineStr">
        <is>
          <t>Amortization</t>
        </is>
      </c>
      <c r="B149" s="5" t="n">
        <v>-26301</v>
      </c>
    </row>
    <row r="150">
      <c r="A150" s="4" t="inlineStr">
        <is>
          <t>Debt Discounts</t>
        </is>
      </c>
      <c r="B150" s="6" t="n">
        <v>93699</v>
      </c>
    </row>
    <row r="151">
      <c r="A151" s="4" t="inlineStr">
        <is>
          <t>Convertible Promissory Note [Member] | Sixth Street Lending #3 [Member]</t>
        </is>
      </c>
    </row>
    <row r="152">
      <c r="A152" s="3" t="inlineStr">
        <is>
          <t>Short-Term Debt [Line Items]</t>
        </is>
      </c>
    </row>
    <row r="153">
      <c r="A153" s="4" t="inlineStr">
        <is>
          <t>Start Date</t>
        </is>
      </c>
      <c r="B153" s="4" t="inlineStr">
        <is>
          <t>Jan. 12,
		2022</t>
        </is>
      </c>
    </row>
    <row r="154">
      <c r="A154" s="4" t="inlineStr">
        <is>
          <t>End Date</t>
        </is>
      </c>
      <c r="B154" s="4" t="inlineStr">
        <is>
          <t>Jan. 12,
		2023</t>
        </is>
      </c>
    </row>
    <row r="155">
      <c r="A155" s="4" t="inlineStr">
        <is>
          <t>Initial Note Principal Balance</t>
        </is>
      </c>
      <c r="B155" s="6" t="n">
        <v>70125</v>
      </c>
    </row>
    <row r="156">
      <c r="A156" s="4" t="inlineStr">
        <is>
          <t>Current Note Principal Balance</t>
        </is>
      </c>
      <c r="B156" s="5" t="n">
        <v>70125</v>
      </c>
    </row>
    <row r="157">
      <c r="A157" s="4" t="inlineStr">
        <is>
          <t>Debt Discounts As of Issuance</t>
        </is>
      </c>
      <c r="B157" s="5" t="n">
        <v>50748</v>
      </c>
    </row>
    <row r="158">
      <c r="A158" s="4" t="inlineStr">
        <is>
          <t>Amortization</t>
        </is>
      </c>
      <c r="B158" s="5" t="n">
        <v>-10844</v>
      </c>
    </row>
    <row r="159">
      <c r="A159" s="4" t="inlineStr">
        <is>
          <t>Debt Discounts</t>
        </is>
      </c>
      <c r="B159" s="6" t="n">
        <v>39904</v>
      </c>
    </row>
    <row r="160">
      <c r="A160" s="4" t="inlineStr">
        <is>
          <t>Convertible Promissory Note [Member] | One 44 Capital [Member]</t>
        </is>
      </c>
    </row>
    <row r="161">
      <c r="A161" s="3" t="inlineStr">
        <is>
          <t>Short-Term Debt [Line Items]</t>
        </is>
      </c>
    </row>
    <row r="162">
      <c r="A162" s="4" t="inlineStr">
        <is>
          <t>Start Date</t>
        </is>
      </c>
      <c r="B162" s="4" t="inlineStr">
        <is>
          <t>Feb. 16,
		2022</t>
        </is>
      </c>
    </row>
    <row r="163">
      <c r="A163" s="4" t="inlineStr">
        <is>
          <t>End Date</t>
        </is>
      </c>
      <c r="B163" s="4" t="inlineStr">
        <is>
          <t>Feb. 16,
		2023</t>
        </is>
      </c>
    </row>
    <row r="164">
      <c r="A164" s="4" t="inlineStr">
        <is>
          <t>Initial Note Principal Balance</t>
        </is>
      </c>
      <c r="B164" s="6" t="n">
        <v>175500</v>
      </c>
    </row>
    <row r="165">
      <c r="A165" s="4" t="inlineStr">
        <is>
          <t>Current Note Principal Balance</t>
        </is>
      </c>
      <c r="B165" s="5" t="n">
        <v>175500</v>
      </c>
    </row>
    <row r="166">
      <c r="A166" s="4" t="inlineStr">
        <is>
          <t>Debt Discounts As of Issuance</t>
        </is>
      </c>
      <c r="B166" s="5" t="n">
        <v>148306</v>
      </c>
    </row>
    <row r="167">
      <c r="A167" s="4" t="inlineStr">
        <is>
          <t>Amortization</t>
        </is>
      </c>
      <c r="B167" s="5" t="n">
        <v>-17471</v>
      </c>
    </row>
    <row r="168">
      <c r="A168" s="4" t="inlineStr">
        <is>
          <t>Debt Discounts</t>
        </is>
      </c>
      <c r="B168" s="6" t="n">
        <v>130835</v>
      </c>
    </row>
    <row r="169">
      <c r="A169" s="4" t="inlineStr">
        <is>
          <t>Convertible Promissory Note [Member] | Coventry Enterprise [Member]</t>
        </is>
      </c>
    </row>
    <row r="170">
      <c r="A170" s="3" t="inlineStr">
        <is>
          <t>Short-Term Debt [Line Items]</t>
        </is>
      </c>
    </row>
    <row r="171">
      <c r="A171" s="4" t="inlineStr">
        <is>
          <t>Start Date</t>
        </is>
      </c>
      <c r="B171" s="4" t="inlineStr">
        <is>
          <t>Mar. 3,
		2022</t>
        </is>
      </c>
    </row>
    <row r="172">
      <c r="A172" s="4" t="inlineStr">
        <is>
          <t>End Date</t>
        </is>
      </c>
      <c r="B172" s="4" t="inlineStr">
        <is>
          <t>Mar. 3,
		2023</t>
        </is>
      </c>
    </row>
    <row r="173">
      <c r="A173" s="4" t="inlineStr">
        <is>
          <t>Initial Note Principal Balance</t>
        </is>
      </c>
      <c r="B173" s="6" t="n">
        <v>150000</v>
      </c>
    </row>
    <row r="174">
      <c r="A174" s="4" t="inlineStr">
        <is>
          <t>Current Note Principal Balance</t>
        </is>
      </c>
      <c r="B174" s="5" t="n">
        <v>150000</v>
      </c>
    </row>
    <row r="175">
      <c r="A175" s="4" t="inlineStr">
        <is>
          <t>Debt Discounts As of Issuance</t>
        </is>
      </c>
      <c r="B175" s="5" t="n">
        <v>150000</v>
      </c>
    </row>
    <row r="176">
      <c r="A176" s="4" t="inlineStr">
        <is>
          <t>Amortization</t>
        </is>
      </c>
      <c r="B176" s="5" t="n">
        <v>-11507</v>
      </c>
    </row>
    <row r="177">
      <c r="A177" s="4" t="inlineStr">
        <is>
          <t>Debt Discounts</t>
        </is>
      </c>
      <c r="B177" s="6" t="n">
        <v>138492</v>
      </c>
    </row>
    <row r="178">
      <c r="A178" s="4" t="inlineStr">
        <is>
          <t>Scott Hoey [Member] | Convertible Promissory Note [Member]</t>
        </is>
      </c>
    </row>
    <row r="179">
      <c r="A179" s="3" t="inlineStr">
        <is>
          <t>Short-Term Debt [Line Items]</t>
        </is>
      </c>
    </row>
    <row r="180">
      <c r="A180" s="4" t="inlineStr">
        <is>
          <t>Start Date</t>
        </is>
      </c>
      <c r="B180" s="4" t="inlineStr">
        <is>
          <t>Sep. 10,
		2020</t>
        </is>
      </c>
    </row>
    <row r="181">
      <c r="A181" s="4" t="inlineStr">
        <is>
          <t>End Date</t>
        </is>
      </c>
      <c r="B181" s="4" t="inlineStr">
        <is>
          <t>Sep. 10,
		2022</t>
        </is>
      </c>
    </row>
    <row r="182">
      <c r="A182" s="4" t="inlineStr">
        <is>
          <t>Initial Note Principal Balance</t>
        </is>
      </c>
      <c r="B182" s="6" t="n">
        <v>7500</v>
      </c>
    </row>
    <row r="183">
      <c r="A183" s="4" t="inlineStr">
        <is>
          <t>Current Note Principal Balance</t>
        </is>
      </c>
      <c r="B183" s="5" t="n">
        <v>0</v>
      </c>
    </row>
    <row r="184">
      <c r="A184" s="4" t="inlineStr">
        <is>
          <t>Debt Discounts As of Issuance</t>
        </is>
      </c>
      <c r="B184" s="5" t="n">
        <v>7500</v>
      </c>
    </row>
    <row r="185">
      <c r="A185" s="4" t="inlineStr">
        <is>
          <t>Amortization</t>
        </is>
      </c>
      <c r="B185" s="5" t="n">
        <v>-7500</v>
      </c>
    </row>
    <row r="186">
      <c r="A186" s="4" t="inlineStr">
        <is>
          <t>Debt Discounts</t>
        </is>
      </c>
      <c r="B186" s="4" t="inlineStr">
        <is>
          <t xml:space="preserve"> </t>
        </is>
      </c>
    </row>
    <row r="187">
      <c r="A187" s="4" t="inlineStr">
        <is>
          <t>Cary Niu [Member] | Convertible Promissory Note [Member]</t>
        </is>
      </c>
    </row>
    <row r="188">
      <c r="A188" s="3" t="inlineStr">
        <is>
          <t>Short-Term Debt [Line Items]</t>
        </is>
      </c>
    </row>
    <row r="189">
      <c r="A189" s="4" t="inlineStr">
        <is>
          <t>Start Date</t>
        </is>
      </c>
      <c r="B189" s="4" t="inlineStr">
        <is>
          <t>Sep. 18,
		2020</t>
        </is>
      </c>
    </row>
    <row r="190">
      <c r="A190" s="4" t="inlineStr">
        <is>
          <t>End Date</t>
        </is>
      </c>
      <c r="B190" s="4" t="inlineStr">
        <is>
          <t>Sep. 18,
		2022</t>
        </is>
      </c>
    </row>
    <row r="191">
      <c r="A191" s="4" t="inlineStr">
        <is>
          <t>Initial Note Principal Balance</t>
        </is>
      </c>
      <c r="B191" s="6" t="n">
        <v>50000</v>
      </c>
    </row>
    <row r="192">
      <c r="A192" s="4" t="inlineStr">
        <is>
          <t>Current Note Principal Balance</t>
        </is>
      </c>
      <c r="B192" s="5" t="n">
        <v>0</v>
      </c>
    </row>
    <row r="193">
      <c r="A193" s="4" t="inlineStr">
        <is>
          <t>Debt Discounts As of Issuance</t>
        </is>
      </c>
      <c r="B193" s="5" t="n">
        <v>50000</v>
      </c>
    </row>
    <row r="194">
      <c r="A194" s="4" t="inlineStr">
        <is>
          <t>Amortization</t>
        </is>
      </c>
      <c r="B194" s="5" t="n">
        <v>-50000</v>
      </c>
    </row>
    <row r="195">
      <c r="A195" s="4" t="inlineStr">
        <is>
          <t>Debt Discounts</t>
        </is>
      </c>
      <c r="B195" s="4" t="inlineStr">
        <is>
          <t xml:space="preserve"> </t>
        </is>
      </c>
    </row>
    <row r="196">
      <c r="A196" s="4" t="inlineStr">
        <is>
          <t>Jesus Galen [Member] | Convertible Promissory Note [Member]</t>
        </is>
      </c>
    </row>
    <row r="197">
      <c r="A197" s="3" t="inlineStr">
        <is>
          <t>Short-Term Debt [Line Items]</t>
        </is>
      </c>
    </row>
    <row r="198">
      <c r="A198" s="4" t="inlineStr">
        <is>
          <t>Start Date</t>
        </is>
      </c>
      <c r="B198" s="4" t="inlineStr">
        <is>
          <t>Oct. 6,
		2020</t>
        </is>
      </c>
    </row>
    <row r="199">
      <c r="A199" s="4" t="inlineStr">
        <is>
          <t>End Date</t>
        </is>
      </c>
      <c r="B199" s="4" t="inlineStr">
        <is>
          <t>Oct. 6,
		2022</t>
        </is>
      </c>
    </row>
    <row r="200">
      <c r="A200" s="4" t="inlineStr">
        <is>
          <t>Initial Note Principal Balance</t>
        </is>
      </c>
      <c r="B200" s="6" t="n">
        <v>30000</v>
      </c>
    </row>
    <row r="201">
      <c r="A201" s="4" t="inlineStr">
        <is>
          <t>Current Note Principal Balance</t>
        </is>
      </c>
      <c r="B201" s="5" t="n">
        <v>0</v>
      </c>
    </row>
    <row r="202">
      <c r="A202" s="4" t="inlineStr">
        <is>
          <t>Debt Discounts As of Issuance</t>
        </is>
      </c>
      <c r="B202" s="5" t="n">
        <v>30000</v>
      </c>
    </row>
    <row r="203">
      <c r="A203" s="4" t="inlineStr">
        <is>
          <t>Amortization</t>
        </is>
      </c>
      <c r="B203" s="5" t="n">
        <v>-30000</v>
      </c>
    </row>
    <row r="204">
      <c r="A204" s="4" t="inlineStr">
        <is>
          <t>Debt Discounts</t>
        </is>
      </c>
      <c r="B204" s="4" t="inlineStr">
        <is>
          <t xml:space="preserve"> </t>
        </is>
      </c>
    </row>
    <row r="205">
      <c r="A205" s="4" t="inlineStr">
        <is>
          <t>Darren Huynh [Member] | Convertible Promissory Note [Member]</t>
        </is>
      </c>
    </row>
    <row r="206">
      <c r="A206" s="3" t="inlineStr">
        <is>
          <t>Short-Term Debt [Line Items]</t>
        </is>
      </c>
    </row>
    <row r="207">
      <c r="A207" s="4" t="inlineStr">
        <is>
          <t>Start Date</t>
        </is>
      </c>
      <c r="B207" s="4" t="inlineStr">
        <is>
          <t>Oct. 6,
		2020</t>
        </is>
      </c>
    </row>
    <row r="208">
      <c r="A208" s="4" t="inlineStr">
        <is>
          <t>End Date</t>
        </is>
      </c>
      <c r="B208" s="4" t="inlineStr">
        <is>
          <t>Oct. 6,
		2022</t>
        </is>
      </c>
    </row>
    <row r="209">
      <c r="A209" s="4" t="inlineStr">
        <is>
          <t>Initial Note Principal Balance</t>
        </is>
      </c>
      <c r="B209" s="6" t="n">
        <v>50000</v>
      </c>
    </row>
    <row r="210">
      <c r="A210" s="4" t="inlineStr">
        <is>
          <t>Current Note Principal Balance</t>
        </is>
      </c>
      <c r="B210" s="5" t="n">
        <v>0</v>
      </c>
    </row>
    <row r="211">
      <c r="A211" s="4" t="inlineStr">
        <is>
          <t>Debt Discounts As of Issuance</t>
        </is>
      </c>
      <c r="B211" s="5" t="n">
        <v>50000</v>
      </c>
    </row>
    <row r="212">
      <c r="A212" s="4" t="inlineStr">
        <is>
          <t>Amortization</t>
        </is>
      </c>
      <c r="B212" s="5" t="n">
        <v>-50000</v>
      </c>
    </row>
    <row r="213">
      <c r="A213" s="4" t="inlineStr">
        <is>
          <t>Debt Discounts</t>
        </is>
      </c>
      <c r="B213" s="4" t="inlineStr">
        <is>
          <t xml:space="preserve"> </t>
        </is>
      </c>
    </row>
    <row r="214">
      <c r="A214" s="4" t="inlineStr">
        <is>
          <t>Wayne Wong [Member] | Convertible Promissory Note [Member]</t>
        </is>
      </c>
    </row>
    <row r="215">
      <c r="A215" s="3" t="inlineStr">
        <is>
          <t>Short-Term Debt [Line Items]</t>
        </is>
      </c>
    </row>
    <row r="216">
      <c r="A216" s="4" t="inlineStr">
        <is>
          <t>Start Date</t>
        </is>
      </c>
      <c r="B216" s="4" t="inlineStr">
        <is>
          <t>Oct. 6,
		2020</t>
        </is>
      </c>
    </row>
    <row r="217">
      <c r="A217" s="4" t="inlineStr">
        <is>
          <t>End Date</t>
        </is>
      </c>
      <c r="B217" s="4" t="inlineStr">
        <is>
          <t>Oct. 6,
		2022</t>
        </is>
      </c>
    </row>
    <row r="218">
      <c r="A218" s="4" t="inlineStr">
        <is>
          <t>Initial Note Principal Balance</t>
        </is>
      </c>
      <c r="B218" s="6" t="n">
        <v>25000</v>
      </c>
    </row>
    <row r="219">
      <c r="A219" s="4" t="inlineStr">
        <is>
          <t>Current Note Principal Balance</t>
        </is>
      </c>
      <c r="B219" s="5" t="n">
        <v>0</v>
      </c>
    </row>
    <row r="220">
      <c r="A220" s="4" t="inlineStr">
        <is>
          <t>Debt Discounts As of Issuance</t>
        </is>
      </c>
      <c r="B220" s="5" t="n">
        <v>25000</v>
      </c>
    </row>
    <row r="221">
      <c r="A221" s="4" t="inlineStr">
        <is>
          <t>Amortization</t>
        </is>
      </c>
      <c r="B221" s="5" t="n">
        <v>-25000</v>
      </c>
    </row>
    <row r="222">
      <c r="A222" s="4" t="inlineStr">
        <is>
          <t>Debt Discounts</t>
        </is>
      </c>
      <c r="B222" s="4" t="inlineStr">
        <is>
          <t xml:space="preserve"> </t>
        </is>
      </c>
    </row>
    <row r="223">
      <c r="A223" s="4" t="inlineStr">
        <is>
          <t>Matt Singer [Member] | Convertible Promissory Note [Member]</t>
        </is>
      </c>
    </row>
    <row r="224">
      <c r="A224" s="3" t="inlineStr">
        <is>
          <t>Short-Term Debt [Line Items]</t>
        </is>
      </c>
    </row>
    <row r="225">
      <c r="A225" s="4" t="inlineStr">
        <is>
          <t>Start Date</t>
        </is>
      </c>
      <c r="B225" s="4" t="inlineStr">
        <is>
          <t>Jan. 3,
		2021</t>
        </is>
      </c>
    </row>
    <row r="226">
      <c r="A226" s="4" t="inlineStr">
        <is>
          <t>End Date</t>
        </is>
      </c>
      <c r="B226" s="4" t="inlineStr">
        <is>
          <t>Jan. 3,
		2023</t>
        </is>
      </c>
    </row>
    <row r="227">
      <c r="A227" s="4" t="inlineStr">
        <is>
          <t>Initial Note Principal Balance</t>
        </is>
      </c>
      <c r="B227" s="6" t="n">
        <v>13000</v>
      </c>
    </row>
    <row r="228">
      <c r="A228" s="4" t="inlineStr">
        <is>
          <t>Current Note Principal Balance</t>
        </is>
      </c>
      <c r="B228" s="5" t="n">
        <v>0</v>
      </c>
    </row>
    <row r="229">
      <c r="A229" s="4" t="inlineStr">
        <is>
          <t>Debt Discounts As of Issuance</t>
        </is>
      </c>
      <c r="B229" s="5" t="n">
        <v>13000</v>
      </c>
    </row>
    <row r="230">
      <c r="A230" s="4" t="inlineStr">
        <is>
          <t>Amortization</t>
        </is>
      </c>
      <c r="B230" s="5" t="n">
        <v>-13000</v>
      </c>
    </row>
    <row r="231">
      <c r="A231" s="4" t="inlineStr">
        <is>
          <t>Debt Discounts</t>
        </is>
      </c>
      <c r="B2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FUTURE MATURITIES OF CONVERTIBLE NOTES PAYABLE (Details)</t>
        </is>
      </c>
      <c r="B1" s="2" t="inlineStr">
        <is>
          <t>Mar. 31, 2022USD ($)</t>
        </is>
      </c>
    </row>
    <row r="2">
      <c r="A2" s="3" t="inlineStr">
        <is>
          <t>Debt Disclosure [Abstract]</t>
        </is>
      </c>
    </row>
    <row r="3">
      <c r="A3" s="4" t="inlineStr">
        <is>
          <t>2022</t>
        </is>
      </c>
      <c r="B3" s="6" t="n">
        <v>-8038572</v>
      </c>
    </row>
    <row r="4">
      <c r="A4" s="4" t="inlineStr">
        <is>
          <t>2023</t>
        </is>
      </c>
      <c r="B4" s="5" t="n">
        <v>-515625</v>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t>
        </is>
      </c>
      <c r="B8" s="6" t="n">
        <v>-8554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92682</v>
      </c>
      <c r="C2" s="4" t="inlineStr">
        <is>
          <t xml:space="preserve"> </t>
        </is>
      </c>
      <c r="D2" s="6" t="n">
        <v>152953</v>
      </c>
      <c r="E2" s="6" t="n">
        <v>-2577721</v>
      </c>
      <c r="F2" s="6" t="n">
        <v>-2332086</v>
      </c>
    </row>
    <row r="3">
      <c r="A3" s="4" t="inlineStr">
        <is>
          <t>Beginning balance, shares at Dec. 31, 2020</t>
        </is>
      </c>
      <c r="B3" s="5" t="n">
        <v>92682632</v>
      </c>
      <c r="C3" s="5" t="n">
        <v>1</v>
      </c>
    </row>
    <row r="4">
      <c r="A4" s="4" t="inlineStr">
        <is>
          <t>Stock compensation expense</t>
        </is>
      </c>
      <c r="B4" s="6" t="n">
        <v>208</v>
      </c>
      <c r="C4" s="4" t="inlineStr">
        <is>
          <t xml:space="preserve"> </t>
        </is>
      </c>
      <c r="D4" s="5" t="n">
        <v>2112980</v>
      </c>
      <c r="E4" s="4" t="inlineStr">
        <is>
          <t xml:space="preserve"> </t>
        </is>
      </c>
      <c r="F4" s="5" t="n">
        <v>2113188</v>
      </c>
    </row>
    <row r="5">
      <c r="A5" s="4" t="inlineStr">
        <is>
          <t>Stock compensation expense, shares</t>
        </is>
      </c>
      <c r="B5" s="5" t="n">
        <v>207817</v>
      </c>
    </row>
    <row r="6">
      <c r="A6" s="4" t="inlineStr">
        <is>
          <t>Conversion of convertible debt</t>
        </is>
      </c>
      <c r="B6" s="6" t="n">
        <v>8</v>
      </c>
      <c r="C6" s="4" t="inlineStr">
        <is>
          <t xml:space="preserve"> </t>
        </is>
      </c>
      <c r="D6" s="5" t="n">
        <v>12992</v>
      </c>
      <c r="E6" s="4" t="inlineStr">
        <is>
          <t xml:space="preserve"> </t>
        </is>
      </c>
      <c r="F6" s="5" t="n">
        <v>13000</v>
      </c>
    </row>
    <row r="7">
      <c r="A7" s="4" t="inlineStr">
        <is>
          <t>Conversion of convertible debt, shares</t>
        </is>
      </c>
      <c r="B7" s="5" t="n">
        <v>8197</v>
      </c>
    </row>
    <row r="8">
      <c r="A8" s="4" t="inlineStr">
        <is>
          <t>Shares to be issued - liability reclass to equity</t>
        </is>
      </c>
      <c r="B8" s="6" t="n">
        <v>24</v>
      </c>
      <c r="C8" s="4" t="inlineStr">
        <is>
          <t xml:space="preserve"> </t>
        </is>
      </c>
      <c r="D8" s="5" t="n">
        <v>148485</v>
      </c>
      <c r="E8" s="4" t="inlineStr">
        <is>
          <t xml:space="preserve"> </t>
        </is>
      </c>
      <c r="F8" s="5" t="n">
        <v>148510</v>
      </c>
    </row>
    <row r="9">
      <c r="A9" s="4" t="inlineStr">
        <is>
          <t>Shares to be issued - liability reclass to equity, shares</t>
        </is>
      </c>
      <c r="B9" s="5" t="n">
        <v>24460</v>
      </c>
    </row>
    <row r="10">
      <c r="A10" s="4" t="inlineStr">
        <is>
          <t>Shares issued as debt issuance costs for convertible notes payable</t>
        </is>
      </c>
      <c r="B10" s="6" t="n">
        <v>645</v>
      </c>
      <c r="C10" s="4" t="inlineStr">
        <is>
          <t xml:space="preserve"> </t>
        </is>
      </c>
      <c r="D10" s="5" t="n">
        <v>3440755</v>
      </c>
      <c r="E10" s="4" t="inlineStr">
        <is>
          <t xml:space="preserve"> </t>
        </is>
      </c>
      <c r="F10" s="5" t="n">
        <v>3441400</v>
      </c>
    </row>
    <row r="11">
      <c r="A11" s="4" t="inlineStr">
        <is>
          <t>Shares issued as debt issuance costs for convertible notes payable, shares</t>
        </is>
      </c>
      <c r="B11" s="5" t="n">
        <v>645000</v>
      </c>
    </row>
    <row r="12">
      <c r="A12" s="4" t="inlineStr">
        <is>
          <t>Beneficial conversion features</t>
        </is>
      </c>
      <c r="C12" s="4" t="inlineStr">
        <is>
          <t xml:space="preserve"> </t>
        </is>
      </c>
      <c r="D12" s="5" t="n">
        <v>51000</v>
      </c>
      <c r="E12" s="4" t="inlineStr">
        <is>
          <t xml:space="preserve"> </t>
        </is>
      </c>
      <c r="F12" s="5" t="n">
        <v>51000</v>
      </c>
    </row>
    <row r="13">
      <c r="A13" s="4" t="inlineStr">
        <is>
          <t>Acquisition of Magiclytics</t>
        </is>
      </c>
      <c r="B13" s="6" t="n">
        <v>735</v>
      </c>
      <c r="C13" s="4" t="inlineStr">
        <is>
          <t xml:space="preserve"> </t>
        </is>
      </c>
      <c r="D13" s="5" t="n">
        <v>19265</v>
      </c>
      <c r="E13" s="5" t="n">
        <v>-80697</v>
      </c>
      <c r="F13" s="5" t="n">
        <v>-60697</v>
      </c>
    </row>
    <row r="14">
      <c r="A14" s="4" t="inlineStr">
        <is>
          <t>Acquisition of Magiclytics, shares</t>
        </is>
      </c>
      <c r="B14" s="5" t="n">
        <v>734689</v>
      </c>
    </row>
    <row r="15">
      <c r="A15" s="4" t="inlineStr">
        <is>
          <t>Reclass of derivative liability on conversion</t>
        </is>
      </c>
      <c r="C15" s="4" t="inlineStr">
        <is>
          <t xml:space="preserve"> </t>
        </is>
      </c>
      <c r="D15" s="5" t="n">
        <v>15920</v>
      </c>
      <c r="E15" s="4" t="inlineStr">
        <is>
          <t xml:space="preserve"> </t>
        </is>
      </c>
      <c r="F15" s="5" t="n">
        <v>15920</v>
      </c>
    </row>
    <row r="16">
      <c r="A16" s="4" t="inlineStr">
        <is>
          <t>Net loss</t>
        </is>
      </c>
      <c r="B16" s="4" t="inlineStr">
        <is>
          <t xml:space="preserve"> </t>
        </is>
      </c>
      <c r="C16" s="4" t="inlineStr">
        <is>
          <t xml:space="preserve"> </t>
        </is>
      </c>
      <c r="D16" s="4" t="inlineStr">
        <is>
          <t xml:space="preserve"> </t>
        </is>
      </c>
      <c r="E16" s="5" t="n">
        <v>-5798578</v>
      </c>
      <c r="F16" s="5" t="n">
        <v>-5798578</v>
      </c>
    </row>
    <row r="17">
      <c r="A17" s="4" t="inlineStr">
        <is>
          <t>Ending balance, value at Mar. 31, 2021</t>
        </is>
      </c>
      <c r="B17" s="6" t="n">
        <v>94302</v>
      </c>
      <c r="C17" s="4" t="inlineStr">
        <is>
          <t xml:space="preserve"> </t>
        </is>
      </c>
      <c r="D17" s="5" t="n">
        <v>5954350</v>
      </c>
      <c r="E17" s="5" t="n">
        <v>-8456996</v>
      </c>
      <c r="F17" s="5" t="n">
        <v>-2408344</v>
      </c>
    </row>
    <row r="18">
      <c r="A18" s="4" t="inlineStr">
        <is>
          <t>Ending balance, shares at Mar. 31, 2021</t>
        </is>
      </c>
      <c r="B18" s="5" t="n">
        <v>94302795</v>
      </c>
      <c r="C18" s="5" t="n">
        <v>1</v>
      </c>
    </row>
    <row r="19">
      <c r="A19" s="4" t="inlineStr">
        <is>
          <t>Beginning balance, value at Dec. 31, 2021</t>
        </is>
      </c>
      <c r="B19" s="6" t="n">
        <v>97785</v>
      </c>
      <c r="C19" s="4" t="inlineStr">
        <is>
          <t xml:space="preserve"> </t>
        </is>
      </c>
      <c r="D19" s="5" t="n">
        <v>15656425</v>
      </c>
      <c r="E19" s="5" t="n">
        <v>-24904074</v>
      </c>
      <c r="F19" s="5" t="n">
        <v>-9149864</v>
      </c>
    </row>
    <row r="20">
      <c r="A20" s="4" t="inlineStr">
        <is>
          <t>Beginning balance, shares at Dec. 31, 2021</t>
        </is>
      </c>
      <c r="B20" s="5" t="n">
        <v>97785111</v>
      </c>
      <c r="C20" s="5" t="n">
        <v>1</v>
      </c>
    </row>
    <row r="21">
      <c r="A21" s="4" t="inlineStr">
        <is>
          <t>Stock compensation expense</t>
        </is>
      </c>
      <c r="B21" s="6" t="n">
        <v>3386</v>
      </c>
      <c r="C21" s="4" t="inlineStr">
        <is>
          <t xml:space="preserve"> </t>
        </is>
      </c>
      <c r="D21" s="5" t="n">
        <v>91145</v>
      </c>
      <c r="E21" s="4" t="inlineStr">
        <is>
          <t xml:space="preserve"> </t>
        </is>
      </c>
      <c r="F21" s="5" t="n">
        <v>94531</v>
      </c>
    </row>
    <row r="22">
      <c r="A22" s="4" t="inlineStr">
        <is>
          <t>Stock compensation expense, shares</t>
        </is>
      </c>
      <c r="B22" s="5" t="n">
        <v>3385550</v>
      </c>
    </row>
    <row r="23">
      <c r="A23" s="4" t="inlineStr">
        <is>
          <t>Conversion of convertible debt</t>
        </is>
      </c>
      <c r="B23" s="6" t="n">
        <v>3574</v>
      </c>
      <c r="C23" s="4" t="inlineStr">
        <is>
          <t xml:space="preserve"> </t>
        </is>
      </c>
      <c r="D23" s="5" t="n">
        <v>85792</v>
      </c>
      <c r="E23" s="4" t="inlineStr">
        <is>
          <t xml:space="preserve"> </t>
        </is>
      </c>
      <c r="F23" s="5" t="n">
        <v>89366</v>
      </c>
    </row>
    <row r="24">
      <c r="A24" s="4" t="inlineStr">
        <is>
          <t>Conversion of convertible debt, shares</t>
        </is>
      </c>
      <c r="B24" s="5" t="n">
        <v>3574260</v>
      </c>
    </row>
    <row r="25">
      <c r="A25" s="4" t="inlineStr">
        <is>
          <t>Shares to be issued - liability reclass to equity</t>
        </is>
      </c>
      <c r="B25" s="6" t="n">
        <v>6753</v>
      </c>
      <c r="C25" s="4" t="inlineStr">
        <is>
          <t xml:space="preserve"> </t>
        </is>
      </c>
      <c r="D25" s="5" t="n">
        <v>710507</v>
      </c>
      <c r="E25" s="4" t="inlineStr">
        <is>
          <t xml:space="preserve"> </t>
        </is>
      </c>
      <c r="F25" s="5" t="n">
        <v>717260</v>
      </c>
    </row>
    <row r="26">
      <c r="A26" s="4" t="inlineStr">
        <is>
          <t>Shares to be issued - liability reclass to equity, shares</t>
        </is>
      </c>
      <c r="B26" s="5" t="n">
        <v>6752850</v>
      </c>
    </row>
    <row r="27">
      <c r="A27" s="4" t="inlineStr">
        <is>
          <t>Reclass of derivative liability on conversion</t>
        </is>
      </c>
      <c r="B27" s="4" t="inlineStr">
        <is>
          <t xml:space="preserve"> </t>
        </is>
      </c>
      <c r="C27" s="4" t="inlineStr">
        <is>
          <t xml:space="preserve"> </t>
        </is>
      </c>
      <c r="D27" s="5" t="n">
        <v>105516</v>
      </c>
      <c r="E27" s="4" t="inlineStr">
        <is>
          <t xml:space="preserve"> </t>
        </is>
      </c>
      <c r="F27" s="5" t="n">
        <v>105516</v>
      </c>
    </row>
    <row r="28">
      <c r="A28" s="4" t="inlineStr">
        <is>
          <t>Net loss</t>
        </is>
      </c>
      <c r="B28" s="4" t="inlineStr">
        <is>
          <t xml:space="preserve"> </t>
        </is>
      </c>
      <c r="C28" s="4" t="inlineStr">
        <is>
          <t xml:space="preserve"> </t>
        </is>
      </c>
      <c r="D28" s="4" t="inlineStr">
        <is>
          <t xml:space="preserve"> </t>
        </is>
      </c>
      <c r="E28" s="5" t="n">
        <v>-3498152</v>
      </c>
      <c r="F28" s="5" t="n">
        <v>-3498152</v>
      </c>
    </row>
    <row r="29">
      <c r="A29" s="4" t="inlineStr">
        <is>
          <t>Shares issued for cash - ELOC</t>
        </is>
      </c>
      <c r="B29" s="6" t="n">
        <v>8352</v>
      </c>
      <c r="C29" s="4" t="inlineStr">
        <is>
          <t xml:space="preserve"> </t>
        </is>
      </c>
      <c r="D29" s="5" t="n">
        <v>356551</v>
      </c>
      <c r="E29" s="4" t="inlineStr">
        <is>
          <t xml:space="preserve"> </t>
        </is>
      </c>
      <c r="F29" s="5" t="n">
        <v>364903</v>
      </c>
    </row>
    <row r="30">
      <c r="A30" s="4" t="inlineStr">
        <is>
          <t>Shares issued for cash - ELOC, shares</t>
        </is>
      </c>
      <c r="B30" s="5" t="n">
        <v>8351960</v>
      </c>
    </row>
    <row r="31">
      <c r="A31" s="4" t="inlineStr">
        <is>
          <t>Convertible debt</t>
        </is>
      </c>
      <c r="B31" s="6" t="n">
        <v>550</v>
      </c>
      <c r="C31" s="4" t="inlineStr">
        <is>
          <t xml:space="preserve"> </t>
        </is>
      </c>
      <c r="D31" s="5" t="n">
        <v>22832</v>
      </c>
      <c r="E31" s="4" t="inlineStr">
        <is>
          <t xml:space="preserve"> </t>
        </is>
      </c>
      <c r="F31" s="5" t="n">
        <v>23382</v>
      </c>
    </row>
    <row r="32">
      <c r="A32" s="4" t="inlineStr">
        <is>
          <t>Convertible debt, shares</t>
        </is>
      </c>
      <c r="B32" s="5" t="n">
        <v>550000</v>
      </c>
    </row>
    <row r="33">
      <c r="A33" s="4" t="inlineStr">
        <is>
          <t>Ending balance, value at Mar. 31, 2022</t>
        </is>
      </c>
      <c r="B33" s="6" t="n">
        <v>120400</v>
      </c>
      <c r="C33" s="4" t="inlineStr">
        <is>
          <t xml:space="preserve"> </t>
        </is>
      </c>
      <c r="D33" s="6" t="n">
        <v>17028768</v>
      </c>
      <c r="E33" s="6" t="n">
        <v>-28402226</v>
      </c>
      <c r="F33" s="6" t="n">
        <v>-11253058</v>
      </c>
    </row>
    <row r="34">
      <c r="A34" s="4" t="inlineStr">
        <is>
          <t>Ending balance, shares at Mar. 31, 2022</t>
        </is>
      </c>
      <c r="B34" s="5" t="n">
        <v>120399731</v>
      </c>
      <c r="C3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P4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1" customWidth="1" min="7" max="7"/>
    <col width="80" customWidth="1" min="8" max="8"/>
    <col width="80" customWidth="1" min="9" max="9"/>
    <col width="80" customWidth="1" min="10" max="10"/>
    <col width="80" customWidth="1" min="11" max="11"/>
    <col width="37" customWidth="1" min="12" max="12"/>
    <col width="80" customWidth="1" min="13" max="13"/>
    <col width="80" customWidth="1" min="14" max="14"/>
    <col width="21" customWidth="1" min="15" max="15"/>
    <col width="80" customWidth="1" min="16" max="16"/>
    <col width="37" customWidth="1" min="17" max="17"/>
    <col width="80" customWidth="1" min="18" max="18"/>
    <col width="80" customWidth="1" min="19" max="19"/>
    <col width="80" customWidth="1" min="20" max="20"/>
    <col width="80" customWidth="1" min="21" max="21"/>
    <col width="37" customWidth="1" min="22" max="22"/>
    <col width="37" customWidth="1" min="23" max="23"/>
    <col width="80" customWidth="1" min="24" max="24"/>
    <col width="37" customWidth="1" min="25" max="25"/>
    <col width="80" customWidth="1" min="26" max="26"/>
    <col width="20" customWidth="1" min="27" max="27"/>
    <col width="37" customWidth="1" min="28" max="28"/>
    <col width="37" customWidth="1" min="29" max="29"/>
    <col width="38" customWidth="1" min="30" max="30"/>
    <col width="44" customWidth="1" min="31" max="31"/>
    <col width="28" customWidth="1" min="32" max="32"/>
    <col width="28" customWidth="1" min="33" max="33"/>
    <col width="28" customWidth="1" min="34" max="34"/>
    <col width="27" customWidth="1" min="35" max="35"/>
    <col width="37" customWidth="1" min="36" max="36"/>
    <col width="27" customWidth="1" min="37" max="37"/>
    <col width="27" customWidth="1" min="38" max="38"/>
    <col width="37" customWidth="1" min="39" max="39"/>
    <col width="21" customWidth="1" min="40" max="40"/>
    <col width="21" customWidth="1" min="41" max="41"/>
    <col width="24" customWidth="1" min="42" max="42"/>
  </cols>
  <sheetData>
    <row r="1">
      <c r="A1" s="1" t="inlineStr">
        <is>
          <t>CONVERTIBLE NOTES PAYABLE (Details Narrative)</t>
        </is>
      </c>
      <c r="B1" s="2" t="inlineStr">
        <is>
          <t>Apr. 02, 2022</t>
        </is>
      </c>
      <c r="C1" s="2" t="inlineStr">
        <is>
          <t>Mar. 16, 2022</t>
        </is>
      </c>
      <c r="D1" s="2" t="inlineStr">
        <is>
          <t>Mar. 03, 2022USD ($)shares</t>
        </is>
      </c>
      <c r="E1" s="2" t="inlineStr">
        <is>
          <t>Feb. 19, 2022</t>
        </is>
      </c>
      <c r="F1" s="2" t="inlineStr">
        <is>
          <t>Feb. 16, 2022USD ($)$ / shares</t>
        </is>
      </c>
      <c r="G1" s="2" t="inlineStr">
        <is>
          <t>Feb. 04, 2022USD ($)</t>
        </is>
      </c>
      <c r="H1" s="2" t="inlineStr">
        <is>
          <t>Jan. 25, 2022USD ($)</t>
        </is>
      </c>
      <c r="I1" s="2" t="inlineStr">
        <is>
          <t>Jan. 20, 2022</t>
        </is>
      </c>
      <c r="J1" s="2" t="inlineStr">
        <is>
          <t>Jan. 12, 2022USD ($)Integer$ / shares</t>
        </is>
      </c>
      <c r="K1" s="2" t="inlineStr">
        <is>
          <t>Jan. 10, 2022USD ($)</t>
        </is>
      </c>
      <c r="L1" s="2" t="inlineStr">
        <is>
          <t>Dec. 20, 2021USD ($)$ / sharesshares</t>
        </is>
      </c>
      <c r="M1" s="2" t="inlineStr">
        <is>
          <t>Dec. 09, 2021USD ($)Integer$ / shares</t>
        </is>
      </c>
      <c r="N1" s="2" t="inlineStr">
        <is>
          <t>Nov. 26, 2021USD ($)shares</t>
        </is>
      </c>
      <c r="O1" s="2" t="inlineStr">
        <is>
          <t>Nov. 26, 2021USD ($)</t>
        </is>
      </c>
      <c r="P1" s="2" t="inlineStr">
        <is>
          <t>Nov. 18, 2021USD ($)Integer$ / shares</t>
        </is>
      </c>
      <c r="Q1" s="2" t="inlineStr">
        <is>
          <t>Nov. 08, 2021USD ($)$ / sharesshares</t>
        </is>
      </c>
      <c r="R1" s="2" t="inlineStr">
        <is>
          <t>Aug. 27, 2021USD ($)Integer$ / sharesshares</t>
        </is>
      </c>
      <c r="S1" s="2" t="inlineStr">
        <is>
          <t>Jun. 03, 2021USD ($)$ / sharesshares</t>
        </is>
      </c>
      <c r="T1" s="2" t="inlineStr">
        <is>
          <t>Apr. 29, 2021USD ($)$ / sharesshares</t>
        </is>
      </c>
      <c r="U1" s="2" t="inlineStr">
        <is>
          <t>Apr. 13, 2021USD ($)$ / sharesshares</t>
        </is>
      </c>
      <c r="V1" s="2" t="inlineStr">
        <is>
          <t>Apr. 02, 2021USD ($)$ / sharesshares</t>
        </is>
      </c>
      <c r="W1" s="2" t="inlineStr">
        <is>
          <t>Mar. 16, 2021USD ($)$ / sharesshares</t>
        </is>
      </c>
      <c r="X1" s="2" t="inlineStr">
        <is>
          <t>Mar. 11, 2021USD ($)$ / sharesshares</t>
        </is>
      </c>
      <c r="Y1" s="2" t="inlineStr">
        <is>
          <t>Feb. 19, 2021USD ($)$ / sharesshares</t>
        </is>
      </c>
      <c r="Z1" s="2" t="inlineStr">
        <is>
          <t>Jan. 29, 2021USD ($)shares</t>
        </is>
      </c>
      <c r="AA1" s="2" t="inlineStr">
        <is>
          <t>Jan. 26, 2021shares</t>
        </is>
      </c>
      <c r="AB1" s="2" t="inlineStr">
        <is>
          <t>Jan. 25, 2021USD ($)$ / sharesshares</t>
        </is>
      </c>
      <c r="AC1" s="2" t="inlineStr">
        <is>
          <t>Jan. 20, 2021USD ($)$ / sharesshares</t>
        </is>
      </c>
      <c r="AD1" s="2" t="inlineStr">
        <is>
          <t>Jan. 03, 2021USD ($)Integer$ / shares</t>
        </is>
      </c>
      <c r="AE1" s="2" t="inlineStr">
        <is>
          <t>Dec. 08, 2020USD ($)Integer$ / sharesshares</t>
        </is>
      </c>
      <c r="AF1" s="2" t="inlineStr">
        <is>
          <t>Oct. 06, 2020USD ($)Integer</t>
        </is>
      </c>
      <c r="AG1" s="2" t="inlineStr">
        <is>
          <t>Sep. 18, 2020USD ($)Integer</t>
        </is>
      </c>
      <c r="AH1" s="2" t="inlineStr">
        <is>
          <t>Sep. 10, 2020USD ($)Integer</t>
        </is>
      </c>
      <c r="AI1" s="2" t="inlineStr">
        <is>
          <t>Mar. 30, 2022USD ($)shares</t>
        </is>
      </c>
      <c r="AJ1" s="2" t="inlineStr">
        <is>
          <t>Mar. 31, 2022USD ($)$ / sharesshares</t>
        </is>
      </c>
      <c r="AK1" s="2" t="inlineStr">
        <is>
          <t>Mar. 31, 2021USD ($)shares</t>
        </is>
      </c>
      <c r="AL1" s="2" t="inlineStr">
        <is>
          <t>Jun. 30, 2021USD ($)shares</t>
        </is>
      </c>
      <c r="AM1" s="2" t="inlineStr">
        <is>
          <t>Dec. 31, 2021USD ($)$ / sharesshares</t>
        </is>
      </c>
      <c r="AN1" s="2" t="inlineStr">
        <is>
          <t>Sep. 30, 2021USD ($)</t>
        </is>
      </c>
      <c r="AO1" s="2" t="inlineStr">
        <is>
          <t>Dec. 31, 2020USD ($)</t>
        </is>
      </c>
      <c r="AP1" s="2" t="inlineStr">
        <is>
          <t>Jul. 07, 2020$ / shares</t>
        </is>
      </c>
    </row>
    <row r="2">
      <c r="A2" s="3" t="inlineStr">
        <is>
          <t>Short-Term Debt [Line Items]</t>
        </is>
      </c>
    </row>
    <row r="3">
      <c r="A3" s="4" t="inlineStr">
        <is>
          <t>Purchase price</t>
        </is>
      </c>
      <c r="AJ3" s="6" t="n">
        <v>515625</v>
      </c>
      <c r="AK3" s="6" t="n">
        <v>3538000</v>
      </c>
    </row>
    <row r="4">
      <c r="A4" s="4" t="inlineStr">
        <is>
          <t>Accrued interest</t>
        </is>
      </c>
      <c r="AJ4" s="5" t="n">
        <v>681609</v>
      </c>
      <c r="AM4" s="6" t="n">
        <v>550285</v>
      </c>
    </row>
    <row r="5">
      <c r="A5" s="4" t="inlineStr">
        <is>
          <t>Debt Instrument, Unamortized Discount</t>
        </is>
      </c>
      <c r="AJ5" s="6" t="n">
        <v>1039038</v>
      </c>
    </row>
    <row r="6">
      <c r="A6" s="4" t="inlineStr">
        <is>
          <t>Common stock value per share | $ / shares</t>
        </is>
      </c>
      <c r="AJ6" s="7" t="n">
        <v>0.001</v>
      </c>
      <c r="AM6" s="7" t="n">
        <v>0.001</v>
      </c>
      <c r="AP6" s="7" t="n">
        <v>0.001</v>
      </c>
    </row>
    <row r="7">
      <c r="A7" s="4" t="inlineStr">
        <is>
          <t>Repayments of Convertible Debt</t>
        </is>
      </c>
      <c r="AJ7" s="6" t="n">
        <v>18119</v>
      </c>
      <c r="AK7" s="4" t="inlineStr">
        <is>
          <t xml:space="preserve"> </t>
        </is>
      </c>
    </row>
    <row r="8">
      <c r="A8" s="4" t="inlineStr">
        <is>
          <t>Stock Issued During Period, Value, Conversion of Convertible Securities</t>
        </is>
      </c>
      <c r="AJ8" s="5" t="n">
        <v>89366</v>
      </c>
      <c r="AK8" s="5" t="n">
        <v>13000</v>
      </c>
    </row>
    <row r="9">
      <c r="A9" s="4" t="inlineStr">
        <is>
          <t>Convertible note payable</t>
        </is>
      </c>
      <c r="AJ9" s="6" t="n">
        <v>7515159</v>
      </c>
      <c r="AM9" s="6" t="n">
        <v>5761479</v>
      </c>
    </row>
    <row r="10">
      <c r="A10" s="4" t="inlineStr">
        <is>
          <t>Common Stock, Shares, Issued | shares</t>
        </is>
      </c>
      <c r="AJ10" s="5" t="n">
        <v>120399731</v>
      </c>
      <c r="AM10" s="5" t="n">
        <v>97785111</v>
      </c>
    </row>
    <row r="11">
      <c r="A11" s="4" t="inlineStr">
        <is>
          <t>Amortization of Debt Discount (Premium)</t>
        </is>
      </c>
      <c r="AJ11" s="6" t="n">
        <v>1349628</v>
      </c>
      <c r="AK11" s="6" t="n">
        <v>495937</v>
      </c>
    </row>
    <row r="12">
      <c r="A12" s="4" t="inlineStr">
        <is>
          <t>Tiger Trout Capital Puerto Rico, LLC [Member]</t>
        </is>
      </c>
    </row>
    <row r="13">
      <c r="A13" s="3" t="inlineStr">
        <is>
          <t>Short-Term Debt [Line Items]</t>
        </is>
      </c>
    </row>
    <row r="14">
      <c r="A14" s="4" t="inlineStr">
        <is>
          <t>Additional amount to be paid</t>
        </is>
      </c>
      <c r="Z14" s="6" t="n">
        <v>50000</v>
      </c>
    </row>
    <row r="15">
      <c r="A15" s="4" t="inlineStr">
        <is>
          <t>Chris Etherington [Member]</t>
        </is>
      </c>
    </row>
    <row r="16">
      <c r="A16" s="3" t="inlineStr">
        <is>
          <t>Short-Term Debt [Line Items]</t>
        </is>
      </c>
    </row>
    <row r="17">
      <c r="A17" s="4" t="inlineStr">
        <is>
          <t>Trading day period | Integer</t>
        </is>
      </c>
      <c r="R17" s="5" t="n">
        <v>20</v>
      </c>
    </row>
    <row r="18">
      <c r="A18" s="4" t="inlineStr">
        <is>
          <t>Debt Instrument, Convertible, Conversion Price | $ / shares</t>
        </is>
      </c>
      <c r="R18" s="6" t="n">
        <v>1</v>
      </c>
    </row>
    <row r="19">
      <c r="A19" s="4" t="inlineStr">
        <is>
          <t>Debt Instrument, Interest Rate, Stated Percentage</t>
        </is>
      </c>
      <c r="R19" s="4" t="inlineStr">
        <is>
          <t>75.00%</t>
        </is>
      </c>
    </row>
    <row r="20">
      <c r="A20" s="4" t="inlineStr">
        <is>
          <t>Convertible Promissory Note [Member]</t>
        </is>
      </c>
    </row>
    <row r="21">
      <c r="A21" s="3" t="inlineStr">
        <is>
          <t>Short-Term Debt [Line Items]</t>
        </is>
      </c>
    </row>
    <row r="22">
      <c r="A22" s="4" t="inlineStr">
        <is>
          <t>Shares issued on conversion | shares</t>
        </is>
      </c>
      <c r="AJ22" s="5" t="n">
        <v>3574260</v>
      </c>
      <c r="AK22" s="5" t="n">
        <v>8197</v>
      </c>
    </row>
    <row r="23">
      <c r="A23" s="4" t="inlineStr">
        <is>
          <t>Stock Issued During Period, Value, Conversion of Convertible Securities</t>
        </is>
      </c>
      <c r="AJ23" s="6" t="n">
        <v>89366</v>
      </c>
      <c r="AK23" s="6" t="n">
        <v>13000</v>
      </c>
    </row>
    <row r="24">
      <c r="A24" s="4" t="inlineStr">
        <is>
          <t>Convertible Promissory Note [Member] | ProActive Capital SPV I, LLC [Member]</t>
        </is>
      </c>
    </row>
    <row r="25">
      <c r="A25" s="3" t="inlineStr">
        <is>
          <t>Short-Term Debt [Line Items]</t>
        </is>
      </c>
    </row>
    <row r="26">
      <c r="A26" s="4" t="inlineStr">
        <is>
          <t>Debt Instrument, Maturity Date</t>
        </is>
      </c>
      <c r="AJ26" s="4" t="inlineStr">
        <is>
          <t>Jan. 20,
		2022</t>
        </is>
      </c>
    </row>
    <row r="27">
      <c r="A27" s="4" t="inlineStr">
        <is>
          <t>Debt Instrument, Unamortized Discount</t>
        </is>
      </c>
      <c r="AJ27" s="4" t="inlineStr">
        <is>
          <t xml:space="preserve"> </t>
        </is>
      </c>
    </row>
    <row r="28">
      <c r="A28" s="4" t="inlineStr">
        <is>
          <t>Total debt discounts</t>
        </is>
      </c>
      <c r="AJ28" s="6" t="n">
        <v>217024</v>
      </c>
    </row>
    <row r="29">
      <c r="A29" s="4" t="inlineStr">
        <is>
          <t>Convertible Promissory Note [Member] | GS Capital Partners, LLC #1 [Member]</t>
        </is>
      </c>
    </row>
    <row r="30">
      <c r="A30" s="3" t="inlineStr">
        <is>
          <t>Short-Term Debt [Line Items]</t>
        </is>
      </c>
    </row>
    <row r="31">
      <c r="A31" s="4" t="inlineStr">
        <is>
          <t>Debt Instrument, Maturity Date</t>
        </is>
      </c>
      <c r="AJ31" s="4" t="inlineStr">
        <is>
          <t>Jan. 25,
		2022</t>
        </is>
      </c>
    </row>
    <row r="32">
      <c r="A32" s="4" t="inlineStr">
        <is>
          <t>Debt Instrument, Unamortized Discount</t>
        </is>
      </c>
      <c r="AJ32" s="4" t="inlineStr">
        <is>
          <t xml:space="preserve"> </t>
        </is>
      </c>
    </row>
    <row r="33">
      <c r="A33" s="4" t="inlineStr">
        <is>
          <t>Total debt discounts</t>
        </is>
      </c>
      <c r="AJ33" s="6" t="n">
        <v>288889</v>
      </c>
    </row>
    <row r="34">
      <c r="A34" s="4" t="inlineStr">
        <is>
          <t>Convertible Promissory Note [Member] | GS Capital Partners, LLC #2 [Member]</t>
        </is>
      </c>
    </row>
    <row r="35">
      <c r="A35" s="3" t="inlineStr">
        <is>
          <t>Short-Term Debt [Line Items]</t>
        </is>
      </c>
    </row>
    <row r="36">
      <c r="A36" s="4" t="inlineStr">
        <is>
          <t>Debt Instrument, Maturity Date</t>
        </is>
      </c>
      <c r="AJ36" s="4" t="inlineStr">
        <is>
          <t>Feb. 16,
		2022</t>
        </is>
      </c>
    </row>
    <row r="37">
      <c r="A37" s="4" t="inlineStr">
        <is>
          <t>Debt Instrument, Unamortized Discount</t>
        </is>
      </c>
      <c r="AJ37" s="4" t="inlineStr">
        <is>
          <t xml:space="preserve"> </t>
        </is>
      </c>
    </row>
    <row r="38">
      <c r="A38" s="4" t="inlineStr">
        <is>
          <t>Total debt discounts</t>
        </is>
      </c>
      <c r="AJ38" s="6" t="n">
        <v>577778</v>
      </c>
    </row>
    <row r="39">
      <c r="A39" s="4" t="inlineStr">
        <is>
          <t>Convertible Promissory Note [Member] | GS Capital Partners, LLC #3 [Member]</t>
        </is>
      </c>
    </row>
    <row r="40">
      <c r="A40" s="3" t="inlineStr">
        <is>
          <t>Short-Term Debt [Line Items]</t>
        </is>
      </c>
    </row>
    <row r="41">
      <c r="A41" s="4" t="inlineStr">
        <is>
          <t>Debt Instrument, Maturity Date</t>
        </is>
      </c>
      <c r="AJ41" s="4" t="inlineStr">
        <is>
          <t>Mar. 16,
		2022</t>
        </is>
      </c>
    </row>
    <row r="42">
      <c r="A42" s="4" t="inlineStr">
        <is>
          <t>Debt Instrument, Unamortized Discount</t>
        </is>
      </c>
      <c r="AJ42" s="4" t="inlineStr">
        <is>
          <t xml:space="preserve"> </t>
        </is>
      </c>
    </row>
    <row r="43">
      <c r="A43" s="4" t="inlineStr">
        <is>
          <t>Total debt discounts</t>
        </is>
      </c>
      <c r="AJ43" s="6" t="n">
        <v>577778</v>
      </c>
    </row>
    <row r="44">
      <c r="A44" s="4" t="inlineStr">
        <is>
          <t>Convertible Promissory Note [Member] | GS Capital Partners, LLC #4 [Member]</t>
        </is>
      </c>
    </row>
    <row r="45">
      <c r="A45" s="3" t="inlineStr">
        <is>
          <t>Short-Term Debt [Line Items]</t>
        </is>
      </c>
    </row>
    <row r="46">
      <c r="A46" s="4" t="inlineStr">
        <is>
          <t>Debt Instrument, Maturity Date</t>
        </is>
      </c>
      <c r="AJ46" s="4" t="inlineStr">
        <is>
          <t>Apr. 1,
		2022</t>
        </is>
      </c>
    </row>
    <row r="47">
      <c r="A47" s="4" t="inlineStr">
        <is>
          <t>Debt Instrument, Unamortized Discount</t>
        </is>
      </c>
      <c r="AJ47" s="6" t="n">
        <v>1507</v>
      </c>
    </row>
    <row r="48">
      <c r="A48" s="4" t="inlineStr">
        <is>
          <t>Total debt discounts</t>
        </is>
      </c>
      <c r="AJ48" s="6" t="n">
        <v>548493</v>
      </c>
    </row>
    <row r="49">
      <c r="A49" s="4" t="inlineStr">
        <is>
          <t>Convertible Promissory Note [Member] | GS Capital Partners, LLC #5 [Member]</t>
        </is>
      </c>
    </row>
    <row r="50">
      <c r="A50" s="3" t="inlineStr">
        <is>
          <t>Short-Term Debt [Line Items]</t>
        </is>
      </c>
    </row>
    <row r="51">
      <c r="A51" s="4" t="inlineStr">
        <is>
          <t>Debt Instrument, Maturity Date</t>
        </is>
      </c>
      <c r="AJ51" s="4" t="inlineStr">
        <is>
          <t>Apr. 29,
		2022</t>
        </is>
      </c>
    </row>
    <row r="52">
      <c r="A52" s="4" t="inlineStr">
        <is>
          <t>Debt Instrument, Unamortized Discount</t>
        </is>
      </c>
      <c r="AJ52" s="6" t="n">
        <v>43698</v>
      </c>
    </row>
    <row r="53">
      <c r="A53" s="4" t="inlineStr">
        <is>
          <t>Total debt discounts</t>
        </is>
      </c>
      <c r="AJ53" s="6" t="n">
        <v>506302</v>
      </c>
    </row>
    <row r="54">
      <c r="A54" s="4" t="inlineStr">
        <is>
          <t>Convertible Promissory Note [Member] | GS Capital Partners, LLC #6 [Member]</t>
        </is>
      </c>
    </row>
    <row r="55">
      <c r="A55" s="3" t="inlineStr">
        <is>
          <t>Short-Term Debt [Line Items]</t>
        </is>
      </c>
    </row>
    <row r="56">
      <c r="A56" s="4" t="inlineStr">
        <is>
          <t>Debt Instrument, Maturity Date</t>
        </is>
      </c>
      <c r="AJ56" s="4" t="inlineStr">
        <is>
          <t>Jun. 3,
		2022</t>
        </is>
      </c>
    </row>
    <row r="57">
      <c r="A57" s="4" t="inlineStr">
        <is>
          <t>Debt Instrument, Unamortized Discount</t>
        </is>
      </c>
      <c r="AJ57" s="6" t="n">
        <v>96438</v>
      </c>
    </row>
    <row r="58">
      <c r="A58" s="4" t="inlineStr">
        <is>
          <t>Total debt discounts</t>
        </is>
      </c>
      <c r="AJ58" s="6" t="n">
        <v>453562</v>
      </c>
    </row>
    <row r="59">
      <c r="A59" s="4" t="inlineStr">
        <is>
          <t>Convertible Promissory Note [Member] | Eagle Equities LLC [Member]</t>
        </is>
      </c>
    </row>
    <row r="60">
      <c r="A60" s="3" t="inlineStr">
        <is>
          <t>Short-Term Debt [Line Items]</t>
        </is>
      </c>
    </row>
    <row r="61">
      <c r="A61" s="4" t="inlineStr">
        <is>
          <t>Debt Instrument, Maturity Date</t>
        </is>
      </c>
      <c r="AJ61" s="4" t="inlineStr">
        <is>
          <t>Apr. 13,
		2022</t>
        </is>
      </c>
    </row>
    <row r="62">
      <c r="A62" s="4" t="inlineStr">
        <is>
          <t>Debt Instrument, Unamortized Discount</t>
        </is>
      </c>
      <c r="AJ62" s="6" t="n">
        <v>39178</v>
      </c>
    </row>
    <row r="63">
      <c r="A63" s="4" t="inlineStr">
        <is>
          <t>Total debt discounts</t>
        </is>
      </c>
      <c r="AJ63" s="6" t="n">
        <v>1060822</v>
      </c>
    </row>
    <row r="64">
      <c r="A64" s="4" t="inlineStr">
        <is>
          <t>Convertible Promissory Note [Member] | Labrys Fund, LLP [Member]</t>
        </is>
      </c>
    </row>
    <row r="65">
      <c r="A65" s="3" t="inlineStr">
        <is>
          <t>Short-Term Debt [Line Items]</t>
        </is>
      </c>
    </row>
    <row r="66">
      <c r="A66" s="4" t="inlineStr">
        <is>
          <t>Debt Instrument, Maturity Date</t>
        </is>
      </c>
      <c r="AJ66" s="4" t="inlineStr">
        <is>
          <t>Mar. 11,
		2022</t>
        </is>
      </c>
    </row>
    <row r="67">
      <c r="A67" s="4" t="inlineStr">
        <is>
          <t>Debt Instrument, Unamortized Discount</t>
        </is>
      </c>
      <c r="AJ67" s="4" t="inlineStr">
        <is>
          <t xml:space="preserve"> </t>
        </is>
      </c>
    </row>
    <row r="68">
      <c r="A68" s="4" t="inlineStr">
        <is>
          <t>Total debt discounts</t>
        </is>
      </c>
      <c r="AJ68" s="6" t="n">
        <v>1000000</v>
      </c>
    </row>
    <row r="69">
      <c r="A69" s="4" t="inlineStr">
        <is>
          <t>Convertible Promissory Note [Member] | Chris Etherington [Member]</t>
        </is>
      </c>
    </row>
    <row r="70">
      <c r="A70" s="3" t="inlineStr">
        <is>
          <t>Short-Term Debt [Line Items]</t>
        </is>
      </c>
    </row>
    <row r="71">
      <c r="A71" s="4" t="inlineStr">
        <is>
          <t>Debt Instrument, Maturity Date</t>
        </is>
      </c>
      <c r="AJ71" s="4" t="inlineStr">
        <is>
          <t>Aug. 26,
		2022</t>
        </is>
      </c>
    </row>
    <row r="72">
      <c r="A72" s="4" t="inlineStr">
        <is>
          <t>Debt Instrument, Unamortized Discount</t>
        </is>
      </c>
      <c r="AJ72" s="6" t="n">
        <v>66904</v>
      </c>
    </row>
    <row r="73">
      <c r="A73" s="4" t="inlineStr">
        <is>
          <t>Total debt discounts</t>
        </is>
      </c>
      <c r="AJ73" s="6" t="n">
        <v>98096</v>
      </c>
    </row>
    <row r="74">
      <c r="A74" s="4" t="inlineStr">
        <is>
          <t>Convertible Promissory Note [Member] | Sixth Street Lending #2 [Member]</t>
        </is>
      </c>
    </row>
    <row r="75">
      <c r="A75" s="3" t="inlineStr">
        <is>
          <t>Short-Term Debt [Line Items]</t>
        </is>
      </c>
    </row>
    <row r="76">
      <c r="A76" s="4" t="inlineStr">
        <is>
          <t>Debt Instrument, Maturity Date</t>
        </is>
      </c>
      <c r="AJ76" s="4" t="inlineStr">
        <is>
          <t>Dec. 9,
		2022</t>
        </is>
      </c>
    </row>
    <row r="77">
      <c r="A77" s="4" t="inlineStr">
        <is>
          <t>Debt Instrument, Unamortized Discount</t>
        </is>
      </c>
      <c r="AJ77" s="6" t="n">
        <v>54840</v>
      </c>
    </row>
    <row r="78">
      <c r="A78" s="4" t="inlineStr">
        <is>
          <t>Total debt discounts</t>
        </is>
      </c>
      <c r="AJ78" s="6" t="n">
        <v>24278</v>
      </c>
    </row>
    <row r="79">
      <c r="A79" s="4" t="inlineStr">
        <is>
          <t>Convertible Promissory Note [Member] | Sixth Street Lending #3 [Member]</t>
        </is>
      </c>
    </row>
    <row r="80">
      <c r="A80" s="3" t="inlineStr">
        <is>
          <t>Short-Term Debt [Line Items]</t>
        </is>
      </c>
    </row>
    <row r="81">
      <c r="A81" s="4" t="inlineStr">
        <is>
          <t>Debt Instrument, Maturity Date</t>
        </is>
      </c>
      <c r="AJ81" s="4" t="inlineStr">
        <is>
          <t>Jan. 12,
		2023</t>
        </is>
      </c>
    </row>
    <row r="82">
      <c r="A82" s="4" t="inlineStr">
        <is>
          <t>Debt Instrument, Unamortized Discount</t>
        </is>
      </c>
      <c r="AJ82" s="6" t="n">
        <v>39904</v>
      </c>
    </row>
    <row r="83">
      <c r="A83" s="4" t="inlineStr">
        <is>
          <t>Total debt discounts</t>
        </is>
      </c>
      <c r="AJ83" s="5" t="n">
        <v>10844</v>
      </c>
    </row>
    <row r="84">
      <c r="A84" s="4" t="inlineStr">
        <is>
          <t>Convertible Notes Payable [Member]</t>
        </is>
      </c>
    </row>
    <row r="85">
      <c r="A85" s="3" t="inlineStr">
        <is>
          <t>Short-Term Debt [Line Items]</t>
        </is>
      </c>
    </row>
    <row r="86">
      <c r="A86" s="4" t="inlineStr">
        <is>
          <t>Interest expense for notes payable</t>
        </is>
      </c>
      <c r="AJ86" s="5" t="n">
        <v>762653</v>
      </c>
      <c r="AK86" s="5" t="n">
        <v>840138</v>
      </c>
    </row>
    <row r="87">
      <c r="A87" s="4" t="inlineStr">
        <is>
          <t>Amortization of Debt Discount (Premium)</t>
        </is>
      </c>
      <c r="AJ87" s="6" t="n">
        <v>1349628</v>
      </c>
      <c r="AK87" s="6" t="n">
        <v>495937</v>
      </c>
    </row>
    <row r="88">
      <c r="A88" s="4" t="inlineStr">
        <is>
          <t>Scott Hoey [Member] | Convertible Promissory Note [Member]</t>
        </is>
      </c>
    </row>
    <row r="89">
      <c r="A89" s="3" t="inlineStr">
        <is>
          <t>Short-Term Debt [Line Items]</t>
        </is>
      </c>
    </row>
    <row r="90">
      <c r="A90" s="4" t="inlineStr">
        <is>
          <t>Debt Instrument, Maturity Date</t>
        </is>
      </c>
      <c r="AJ90" s="4" t="inlineStr">
        <is>
          <t>Sep. 10,
		2022</t>
        </is>
      </c>
    </row>
    <row r="91">
      <c r="A91" s="4" t="inlineStr">
        <is>
          <t>Trading day period | Integer</t>
        </is>
      </c>
      <c r="AE91" s="5" t="n">
        <v>20</v>
      </c>
      <c r="AF91" s="5" t="n">
        <v>20</v>
      </c>
      <c r="AG91" s="5" t="n">
        <v>20</v>
      </c>
    </row>
    <row r="92">
      <c r="A92" s="4" t="inlineStr">
        <is>
          <t>Debt Instrument, Unamortized Discount</t>
        </is>
      </c>
      <c r="AJ92" s="4" t="inlineStr">
        <is>
          <t xml:space="preserve"> </t>
        </is>
      </c>
    </row>
    <row r="93">
      <c r="A93" s="4" t="inlineStr">
        <is>
          <t>Total debt discounts</t>
        </is>
      </c>
      <c r="AJ93" s="6" t="n">
        <v>7500</v>
      </c>
    </row>
    <row r="94">
      <c r="A94" s="4" t="inlineStr">
        <is>
          <t>Cary Niu [Member] | Convertible Promissory Note [Member]</t>
        </is>
      </c>
    </row>
    <row r="95">
      <c r="A95" s="3" t="inlineStr">
        <is>
          <t>Short-Term Debt [Line Items]</t>
        </is>
      </c>
    </row>
    <row r="96">
      <c r="A96" s="4" t="inlineStr">
        <is>
          <t>Debt Instrument, Maturity Date</t>
        </is>
      </c>
      <c r="AJ96" s="4" t="inlineStr">
        <is>
          <t>Sep. 18,
		2022</t>
        </is>
      </c>
    </row>
    <row r="97">
      <c r="A97" s="4" t="inlineStr">
        <is>
          <t>Debt Instrument, Unamortized Discount</t>
        </is>
      </c>
      <c r="AJ97" s="4" t="inlineStr">
        <is>
          <t xml:space="preserve"> </t>
        </is>
      </c>
    </row>
    <row r="98">
      <c r="A98" s="4" t="inlineStr">
        <is>
          <t>Total debt discounts</t>
        </is>
      </c>
      <c r="AJ98" s="6" t="n">
        <v>50000</v>
      </c>
    </row>
    <row r="99">
      <c r="A99" s="4" t="inlineStr">
        <is>
          <t>Jesus Galen [Member] | Convertible Promissory Note [Member]</t>
        </is>
      </c>
    </row>
    <row r="100">
      <c r="A100" s="3" t="inlineStr">
        <is>
          <t>Short-Term Debt [Line Items]</t>
        </is>
      </c>
    </row>
    <row r="101">
      <c r="A101" s="4" t="inlineStr">
        <is>
          <t>Debt Instrument, Maturity Date</t>
        </is>
      </c>
      <c r="AJ101" s="4" t="inlineStr">
        <is>
          <t>Oct. 6,
		2022</t>
        </is>
      </c>
    </row>
    <row r="102">
      <c r="A102" s="4" t="inlineStr">
        <is>
          <t>Debt Instrument, Unamortized Discount</t>
        </is>
      </c>
      <c r="AJ102" s="4" t="inlineStr">
        <is>
          <t xml:space="preserve"> </t>
        </is>
      </c>
    </row>
    <row r="103">
      <c r="A103" s="4" t="inlineStr">
        <is>
          <t>Total debt discounts</t>
        </is>
      </c>
      <c r="AJ103" s="6" t="n">
        <v>30000</v>
      </c>
    </row>
    <row r="104">
      <c r="A104" s="4" t="inlineStr">
        <is>
          <t>Darren Huynh [Member] | Convertible Promissory Note [Member]</t>
        </is>
      </c>
    </row>
    <row r="105">
      <c r="A105" s="3" t="inlineStr">
        <is>
          <t>Short-Term Debt [Line Items]</t>
        </is>
      </c>
    </row>
    <row r="106">
      <c r="A106" s="4" t="inlineStr">
        <is>
          <t>Debt Instrument, Maturity Date</t>
        </is>
      </c>
      <c r="AJ106" s="4" t="inlineStr">
        <is>
          <t>Oct. 6,
		2022</t>
        </is>
      </c>
    </row>
    <row r="107">
      <c r="A107" s="4" t="inlineStr">
        <is>
          <t>Debt Instrument, Unamortized Discount</t>
        </is>
      </c>
      <c r="AJ107" s="4" t="inlineStr">
        <is>
          <t xml:space="preserve"> </t>
        </is>
      </c>
    </row>
    <row r="108">
      <c r="A108" s="4" t="inlineStr">
        <is>
          <t>Total debt discounts</t>
        </is>
      </c>
      <c r="AJ108" s="6" t="n">
        <v>50000</v>
      </c>
    </row>
    <row r="109">
      <c r="A109" s="4" t="inlineStr">
        <is>
          <t>Wayne Wong [Member] | Convertible Promissory Note [Member]</t>
        </is>
      </c>
    </row>
    <row r="110">
      <c r="A110" s="3" t="inlineStr">
        <is>
          <t>Short-Term Debt [Line Items]</t>
        </is>
      </c>
    </row>
    <row r="111">
      <c r="A111" s="4" t="inlineStr">
        <is>
          <t>Debt Instrument, Maturity Date</t>
        </is>
      </c>
      <c r="AJ111" s="4" t="inlineStr">
        <is>
          <t>Oct. 6,
		2022</t>
        </is>
      </c>
    </row>
    <row r="112">
      <c r="A112" s="4" t="inlineStr">
        <is>
          <t>Debt Instrument, Unamortized Discount</t>
        </is>
      </c>
      <c r="AJ112" s="4" t="inlineStr">
        <is>
          <t xml:space="preserve"> </t>
        </is>
      </c>
    </row>
    <row r="113">
      <c r="A113" s="4" t="inlineStr">
        <is>
          <t>Total debt discounts</t>
        </is>
      </c>
      <c r="AJ113" s="5" t="n">
        <v>25000</v>
      </c>
    </row>
    <row r="114">
      <c r="A114" s="4" t="inlineStr">
        <is>
          <t>Purchase Agreement [Member]</t>
        </is>
      </c>
    </row>
    <row r="115">
      <c r="A115" s="3" t="inlineStr">
        <is>
          <t>Short-Term Debt [Line Items]</t>
        </is>
      </c>
    </row>
    <row r="116">
      <c r="A116" s="4" t="inlineStr">
        <is>
          <t>Convertible Notes Payable</t>
        </is>
      </c>
      <c r="AJ116" s="5" t="n">
        <v>0</v>
      </c>
      <c r="AM116" s="6" t="n">
        <v>50000</v>
      </c>
    </row>
    <row r="117">
      <c r="A117" s="4" t="inlineStr">
        <is>
          <t>Purchase Agreement [Member] | Chris Etherington [Member]</t>
        </is>
      </c>
    </row>
    <row r="118">
      <c r="A118" s="3" t="inlineStr">
        <is>
          <t>Short-Term Debt [Line Items]</t>
        </is>
      </c>
    </row>
    <row r="119">
      <c r="A119" s="4" t="inlineStr">
        <is>
          <t>Class of warrant share | shares</t>
        </is>
      </c>
      <c r="R119" s="5" t="n">
        <v>37500</v>
      </c>
    </row>
    <row r="120">
      <c r="A120" s="4" t="inlineStr">
        <is>
          <t>Warrant price per share | $ / shares</t>
        </is>
      </c>
      <c r="R120" s="6" t="n">
        <v>2</v>
      </c>
    </row>
    <row r="121">
      <c r="A121" s="4" t="inlineStr">
        <is>
          <t>Purchase Agreement [Member] | Convertible Promissory Note [Member]</t>
        </is>
      </c>
    </row>
    <row r="122">
      <c r="A122" s="3" t="inlineStr">
        <is>
          <t>Short-Term Debt [Line Items]</t>
        </is>
      </c>
    </row>
    <row r="123">
      <c r="A123" s="4" t="inlineStr">
        <is>
          <t>Common stock conversion price percentage</t>
        </is>
      </c>
      <c r="AE123" s="4" t="inlineStr">
        <is>
          <t>50.00%</t>
        </is>
      </c>
      <c r="AF123" s="4" t="inlineStr">
        <is>
          <t>50.00%</t>
        </is>
      </c>
      <c r="AG123" s="4" t="inlineStr">
        <is>
          <t>30.00%</t>
        </is>
      </c>
    </row>
    <row r="124">
      <c r="A124" s="4" t="inlineStr">
        <is>
          <t>Debt conversion, description</t>
        </is>
      </c>
      <c r="P124" s="4" t="inlineStr">
        <is>
          <t>The
Sixth Street #1 Note provides Sixth Street with conversion rights to convert all or any part of the outstanding and unpaid principal
amount of the Note from time to time into fully paid and non-assessable shares of the Company’s Common Stock, par value $0.001
(“Common Stock”). Conversion rights are exercisable at any time during the period beginning on May 17, 2022 (180 days from
when the Note was issued) and ending on the later of (i) the Maturity Date and (ii) the date of payment of the amounts due upon an uncured
event of default. Any principal that Sixth Street elects to convert will convert at the Conversion Price, which is a Common Stock per
share price equal to the lesser of a Variable Conversion Price and $1.00. The Variable Conversion Price is 75% of the Market Price, which
is the lowest dollar volume-weighted average sale price (“VWAP”) during the 20-trading day period ending on the trading day
immediately preceding the conversion date. VWAP is based on trading prices on the principal market for Company Common Stock or, if none,
OTC. Currently, the Common Stock trades OTC. In no event is Sixth Street entitle to convert any portion of the Sixth Street #1 Note upon
which conversion Sixth Street and its affiliates would beneficially own more than 4.99% of the outstanding shares of Company Common Stock</t>
        </is>
      </c>
    </row>
    <row r="125">
      <c r="A125" s="4" t="inlineStr">
        <is>
          <t>Debt original discount amount</t>
        </is>
      </c>
      <c r="M125" s="6" t="n">
        <v>8500</v>
      </c>
    </row>
    <row r="126">
      <c r="A126" s="4" t="inlineStr">
        <is>
          <t>Purchase Agreement [Member] | Convertible Promissory Note [Member] | Chris Etherington [Member]</t>
        </is>
      </c>
    </row>
    <row r="127">
      <c r="A127" s="3" t="inlineStr">
        <is>
          <t>Short-Term Debt [Line Items]</t>
        </is>
      </c>
    </row>
    <row r="128">
      <c r="A128" s="4" t="inlineStr">
        <is>
          <t>Debt Instrument, Face Amount</t>
        </is>
      </c>
      <c r="R128" s="6" t="n">
        <v>165000</v>
      </c>
    </row>
    <row r="129">
      <c r="A129" s="4" t="inlineStr">
        <is>
          <t>Purchase price</t>
        </is>
      </c>
      <c r="R129" s="6" t="n">
        <v>150000</v>
      </c>
    </row>
    <row r="130">
      <c r="A130" s="4" t="inlineStr">
        <is>
          <t>Conversion of beneficial share | shares</t>
        </is>
      </c>
      <c r="R130" s="5" t="n">
        <v>37500</v>
      </c>
    </row>
    <row r="131">
      <c r="A131" s="4" t="inlineStr">
        <is>
          <t>Debt Instrument, Unamortized Discount</t>
        </is>
      </c>
      <c r="R131" s="6" t="n">
        <v>15000</v>
      </c>
    </row>
    <row r="132">
      <c r="A132" s="4" t="inlineStr">
        <is>
          <t>Debt conversion, description</t>
        </is>
      </c>
      <c r="R132" s="4" t="inlineStr">
        <is>
          <t>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t>
        </is>
      </c>
    </row>
    <row r="133">
      <c r="A133" s="4" t="inlineStr">
        <is>
          <t>Debt original discount amount</t>
        </is>
      </c>
      <c r="R133" s="6" t="n">
        <v>15000</v>
      </c>
    </row>
    <row r="134">
      <c r="A134" s="4" t="inlineStr">
        <is>
          <t>Convertible note payable</t>
        </is>
      </c>
      <c r="R134" s="5" t="n">
        <v>165000</v>
      </c>
    </row>
    <row r="135">
      <c r="A135" s="4" t="inlineStr">
        <is>
          <t>Accretion expenses</t>
        </is>
      </c>
      <c r="R135" s="6" t="n">
        <v>160538</v>
      </c>
    </row>
    <row r="136">
      <c r="A136" s="4" t="inlineStr">
        <is>
          <t>Purchase Agreement [Member] | Convertible Promissory Note [Member] | Clubhouse Media Group Inc [Member]</t>
        </is>
      </c>
    </row>
    <row r="137">
      <c r="A137" s="3" t="inlineStr">
        <is>
          <t>Short-Term Debt [Line Items]</t>
        </is>
      </c>
    </row>
    <row r="138">
      <c r="A138" s="4" t="inlineStr">
        <is>
          <t>Note payable</t>
        </is>
      </c>
      <c r="AJ138" s="5" t="n">
        <v>165000</v>
      </c>
      <c r="AM138" s="5" t="n">
        <v>165000</v>
      </c>
    </row>
    <row r="139">
      <c r="A139" s="4" t="inlineStr">
        <is>
          <t>Purchase Agreement [Member] | Scott Hoey [Member]</t>
        </is>
      </c>
    </row>
    <row r="140">
      <c r="A140" s="3" t="inlineStr">
        <is>
          <t>Short-Term Debt [Line Items]</t>
        </is>
      </c>
    </row>
    <row r="141">
      <c r="A141" s="4" t="inlineStr">
        <is>
          <t>Convertible Notes Payable</t>
        </is>
      </c>
      <c r="AJ141" s="5" t="n">
        <v>0</v>
      </c>
      <c r="AM141" s="5" t="n">
        <v>0</v>
      </c>
    </row>
    <row r="142">
      <c r="A142" s="4" t="inlineStr">
        <is>
          <t>Purchase Agreement [Member] | Scott Hoey [Member] | Convertible Promissory Note [Member]</t>
        </is>
      </c>
    </row>
    <row r="143">
      <c r="A143" s="3" t="inlineStr">
        <is>
          <t>Short-Term Debt [Line Items]</t>
        </is>
      </c>
    </row>
    <row r="144">
      <c r="A144" s="4" t="inlineStr">
        <is>
          <t>Debt Instrument, Face Amount</t>
        </is>
      </c>
      <c r="AH144" s="6" t="n">
        <v>7500</v>
      </c>
    </row>
    <row r="145">
      <c r="A145" s="4" t="inlineStr">
        <is>
          <t>Purchase price</t>
        </is>
      </c>
      <c r="AH145" s="6" t="n">
        <v>7500</v>
      </c>
    </row>
    <row r="146">
      <c r="A146" s="4" t="inlineStr">
        <is>
          <t>Debt Instrument, Maturity Date</t>
        </is>
      </c>
      <c r="AH146" s="4" t="inlineStr">
        <is>
          <t>Sep. 10,
		2022</t>
        </is>
      </c>
    </row>
    <row r="147">
      <c r="A147" s="4" t="inlineStr">
        <is>
          <t>Bore interest rate</t>
        </is>
      </c>
      <c r="AH147" s="4" t="inlineStr">
        <is>
          <t>8.00%</t>
        </is>
      </c>
    </row>
    <row r="148">
      <c r="A148" s="4" t="inlineStr">
        <is>
          <t>Common stock conversion price percentage</t>
        </is>
      </c>
      <c r="AH148" s="4" t="inlineStr">
        <is>
          <t>50.00%</t>
        </is>
      </c>
    </row>
    <row r="149">
      <c r="A149" s="4" t="inlineStr">
        <is>
          <t>Trading day period | Integer</t>
        </is>
      </c>
      <c r="AH149" s="5" t="n">
        <v>20</v>
      </c>
    </row>
    <row r="150">
      <c r="A150" s="4" t="inlineStr">
        <is>
          <t>Conversion of beneficial share | shares</t>
        </is>
      </c>
      <c r="AE150" s="5" t="n">
        <v>10833</v>
      </c>
    </row>
    <row r="151">
      <c r="A151" s="4" t="inlineStr">
        <is>
          <t>Debt conversion amount</t>
        </is>
      </c>
      <c r="AE151" s="6" t="n">
        <v>7500</v>
      </c>
    </row>
    <row r="152">
      <c r="A152" s="4" t="inlineStr">
        <is>
          <t>Debt Instrument, Convertible, Conversion Price | $ / shares</t>
        </is>
      </c>
      <c r="AE152" s="8" t="n">
        <v>0.6899999999999999</v>
      </c>
    </row>
    <row r="153">
      <c r="A153" s="4" t="inlineStr">
        <is>
          <t>Purchase Agreement [Member] | Cary Niu [Member] | Convertible Promissory Note [Member]</t>
        </is>
      </c>
    </row>
    <row r="154">
      <c r="A154" s="3" t="inlineStr">
        <is>
          <t>Short-Term Debt [Line Items]</t>
        </is>
      </c>
    </row>
    <row r="155">
      <c r="A155" s="4" t="inlineStr">
        <is>
          <t>Debt Instrument, Face Amount</t>
        </is>
      </c>
      <c r="AG155" s="6" t="n">
        <v>50000</v>
      </c>
    </row>
    <row r="156">
      <c r="A156" s="4" t="inlineStr">
        <is>
          <t>Purchase price</t>
        </is>
      </c>
      <c r="AG156" s="6" t="n">
        <v>50000</v>
      </c>
    </row>
    <row r="157">
      <c r="A157" s="4" t="inlineStr">
        <is>
          <t>Debt Instrument, Maturity Date</t>
        </is>
      </c>
      <c r="AG157" s="4" t="inlineStr">
        <is>
          <t>Sep. 18,
		2022</t>
        </is>
      </c>
    </row>
    <row r="158">
      <c r="A158" s="4" t="inlineStr">
        <is>
          <t>Common stock conversion price percentage</t>
        </is>
      </c>
      <c r="AG158" s="4" t="inlineStr">
        <is>
          <t>30.00%</t>
        </is>
      </c>
    </row>
    <row r="159">
      <c r="A159" s="4" t="inlineStr">
        <is>
          <t>Trading day period | Integer</t>
        </is>
      </c>
      <c r="AG159" s="5" t="n">
        <v>20</v>
      </c>
    </row>
    <row r="160">
      <c r="A160" s="4" t="inlineStr">
        <is>
          <t>Debt Instrument, Interest Rate, Stated Percentage</t>
        </is>
      </c>
      <c r="AG160" s="4" t="inlineStr">
        <is>
          <t>8.00%</t>
        </is>
      </c>
    </row>
    <row r="161">
      <c r="A161" s="4" t="inlineStr">
        <is>
          <t>Purchase Agreement [Member] | Jesus Galen [Member]</t>
        </is>
      </c>
    </row>
    <row r="162">
      <c r="A162" s="3" t="inlineStr">
        <is>
          <t>Short-Term Debt [Line Items]</t>
        </is>
      </c>
    </row>
    <row r="163">
      <c r="A163" s="4" t="inlineStr">
        <is>
          <t>Convertible Notes Payable</t>
        </is>
      </c>
      <c r="AJ163" s="5" t="n">
        <v>0</v>
      </c>
      <c r="AM163" s="5" t="n">
        <v>30000</v>
      </c>
    </row>
    <row r="164">
      <c r="A164" s="4" t="inlineStr">
        <is>
          <t>Purchase Agreement [Member] | Jesus Galen [Member] | Convertible Promissory Note [Member]</t>
        </is>
      </c>
    </row>
    <row r="165">
      <c r="A165" s="3" t="inlineStr">
        <is>
          <t>Short-Term Debt [Line Items]</t>
        </is>
      </c>
    </row>
    <row r="166">
      <c r="A166" s="4" t="inlineStr">
        <is>
          <t>Debt Instrument, Face Amount</t>
        </is>
      </c>
      <c r="AF166" s="6" t="n">
        <v>30000</v>
      </c>
    </row>
    <row r="167">
      <c r="A167" s="4" t="inlineStr">
        <is>
          <t>Purchase price</t>
        </is>
      </c>
      <c r="AF167" s="6" t="n">
        <v>30000</v>
      </c>
    </row>
    <row r="168">
      <c r="A168" s="4" t="inlineStr">
        <is>
          <t>Debt Instrument, Maturity Date</t>
        </is>
      </c>
      <c r="AF168" s="4" t="inlineStr">
        <is>
          <t>Oct. 6,
		2022</t>
        </is>
      </c>
    </row>
    <row r="169">
      <c r="A169" s="4" t="inlineStr">
        <is>
          <t>Common stock conversion price percentage</t>
        </is>
      </c>
      <c r="AF169" s="4" t="inlineStr">
        <is>
          <t>50.00%</t>
        </is>
      </c>
    </row>
    <row r="170">
      <c r="A170" s="4" t="inlineStr">
        <is>
          <t>Trading day period | Integer</t>
        </is>
      </c>
      <c r="AF170" s="5" t="n">
        <v>20</v>
      </c>
    </row>
    <row r="171">
      <c r="A171" s="4" t="inlineStr">
        <is>
          <t>Debt Instrument, Interest Rate, Stated Percentage</t>
        </is>
      </c>
      <c r="AF171" s="4" t="inlineStr">
        <is>
          <t>8.00%</t>
        </is>
      </c>
    </row>
    <row r="172">
      <c r="A172" s="4" t="inlineStr">
        <is>
          <t>Purchase Agreement [Member] | Darren Huynh [Member]</t>
        </is>
      </c>
    </row>
    <row r="173">
      <c r="A173" s="3" t="inlineStr">
        <is>
          <t>Short-Term Debt [Line Items]</t>
        </is>
      </c>
    </row>
    <row r="174">
      <c r="A174" s="4" t="inlineStr">
        <is>
          <t>Convertible Notes Payable</t>
        </is>
      </c>
      <c r="AJ174" s="5" t="n">
        <v>0</v>
      </c>
      <c r="AM174" s="5" t="n">
        <v>0</v>
      </c>
    </row>
    <row r="175">
      <c r="A175" s="4" t="inlineStr">
        <is>
          <t>Purchase Agreement [Member] | Darren Huynh [Member] | Convertible Promissory Note [Member]</t>
        </is>
      </c>
    </row>
    <row r="176">
      <c r="A176" s="3" t="inlineStr">
        <is>
          <t>Short-Term Debt [Line Items]</t>
        </is>
      </c>
    </row>
    <row r="177">
      <c r="A177" s="4" t="inlineStr">
        <is>
          <t>Debt Instrument, Face Amount</t>
        </is>
      </c>
      <c r="AF177" s="6" t="n">
        <v>50000</v>
      </c>
    </row>
    <row r="178">
      <c r="A178" s="4" t="inlineStr">
        <is>
          <t>Purchase price</t>
        </is>
      </c>
      <c r="AF178" s="6" t="n">
        <v>50000</v>
      </c>
    </row>
    <row r="179">
      <c r="A179" s="4" t="inlineStr">
        <is>
          <t>Debt Instrument, Maturity Date</t>
        </is>
      </c>
      <c r="AF179" s="4" t="inlineStr">
        <is>
          <t>Oct. 6,
		2022</t>
        </is>
      </c>
    </row>
    <row r="180">
      <c r="A180" s="4" t="inlineStr">
        <is>
          <t>Common stock conversion price percentage</t>
        </is>
      </c>
      <c r="AF180" s="4" t="inlineStr">
        <is>
          <t>50.00%</t>
        </is>
      </c>
    </row>
    <row r="181">
      <c r="A181" s="4" t="inlineStr">
        <is>
          <t>Trading day period | Integer</t>
        </is>
      </c>
      <c r="AF181" s="5" t="n">
        <v>20</v>
      </c>
    </row>
    <row r="182">
      <c r="A182" s="4" t="inlineStr">
        <is>
          <t>Conversion of beneficial share | shares</t>
        </is>
      </c>
      <c r="L182" s="5" t="n">
        <v>375601</v>
      </c>
    </row>
    <row r="183">
      <c r="A183" s="4" t="inlineStr">
        <is>
          <t>Debt conversion amount</t>
        </is>
      </c>
      <c r="L183" s="6" t="n">
        <v>50000</v>
      </c>
    </row>
    <row r="184">
      <c r="A184" s="4" t="inlineStr">
        <is>
          <t>Debt Instrument, Convertible, Conversion Price | $ / shares</t>
        </is>
      </c>
      <c r="L184" s="8" t="n">
        <v>0.15</v>
      </c>
    </row>
    <row r="185">
      <c r="A185" s="4" t="inlineStr">
        <is>
          <t>Debt Instrument, Interest Rate, Stated Percentage</t>
        </is>
      </c>
      <c r="AF185" s="4" t="inlineStr">
        <is>
          <t>8.00%</t>
        </is>
      </c>
    </row>
    <row r="186">
      <c r="A186" s="4" t="inlineStr">
        <is>
          <t>Accrued interest</t>
        </is>
      </c>
      <c r="L186" s="6" t="n">
        <v>4789</v>
      </c>
    </row>
    <row r="187">
      <c r="A187" s="4" t="inlineStr">
        <is>
          <t>Purchase Agreement [Member] | Wayne Wong [Member]</t>
        </is>
      </c>
    </row>
    <row r="188">
      <c r="A188" s="3" t="inlineStr">
        <is>
          <t>Short-Term Debt [Line Items]</t>
        </is>
      </c>
    </row>
    <row r="189">
      <c r="A189" s="4" t="inlineStr">
        <is>
          <t>Convertible Notes Payable</t>
        </is>
      </c>
      <c r="AJ189" s="5" t="n">
        <v>0</v>
      </c>
      <c r="AM189" s="5" t="n">
        <v>0</v>
      </c>
    </row>
    <row r="190">
      <c r="A190" s="4" t="inlineStr">
        <is>
          <t>Purchase Agreement [Member] | Wayne Wong [Member] | Convertible Promissory Note [Member]</t>
        </is>
      </c>
    </row>
    <row r="191">
      <c r="A191" s="3" t="inlineStr">
        <is>
          <t>Short-Term Debt [Line Items]</t>
        </is>
      </c>
    </row>
    <row r="192">
      <c r="A192" s="4" t="inlineStr">
        <is>
          <t>Debt Instrument, Face Amount</t>
        </is>
      </c>
      <c r="AF192" s="6" t="n">
        <v>25000</v>
      </c>
    </row>
    <row r="193">
      <c r="A193" s="4" t="inlineStr">
        <is>
          <t>Purchase price</t>
        </is>
      </c>
      <c r="AF193" s="6" t="n">
        <v>25000</v>
      </c>
    </row>
    <row r="194">
      <c r="A194" s="4" t="inlineStr">
        <is>
          <t>Debt Instrument, Maturity Date</t>
        </is>
      </c>
      <c r="AF194" s="4" t="inlineStr">
        <is>
          <t>Oct. 6,
		2022</t>
        </is>
      </c>
    </row>
    <row r="195">
      <c r="A195" s="4" t="inlineStr">
        <is>
          <t>Common stock conversion price percentage</t>
        </is>
      </c>
      <c r="AF195" s="4" t="inlineStr">
        <is>
          <t>50.00%</t>
        </is>
      </c>
    </row>
    <row r="196">
      <c r="A196" s="4" t="inlineStr">
        <is>
          <t>Trading day period | Integer</t>
        </is>
      </c>
      <c r="AF196" s="5" t="n">
        <v>20</v>
      </c>
    </row>
    <row r="197">
      <c r="A197" s="4" t="inlineStr">
        <is>
          <t>Conversion of beneficial share | shares</t>
        </is>
      </c>
      <c r="Q197" s="5" t="n">
        <v>47478</v>
      </c>
    </row>
    <row r="198">
      <c r="A198" s="4" t="inlineStr">
        <is>
          <t>Debt conversion amount</t>
        </is>
      </c>
      <c r="Q198" s="6" t="n">
        <v>25000</v>
      </c>
    </row>
    <row r="199">
      <c r="A199" s="4" t="inlineStr">
        <is>
          <t>Debt Instrument, Convertible, Conversion Price | $ / shares</t>
        </is>
      </c>
      <c r="Q199" s="8" t="n">
        <v>0.57</v>
      </c>
    </row>
    <row r="200">
      <c r="A200" s="4" t="inlineStr">
        <is>
          <t>Debt Instrument, Interest Rate, Stated Percentage</t>
        </is>
      </c>
      <c r="AF200" s="4" t="inlineStr">
        <is>
          <t>8.00%</t>
        </is>
      </c>
    </row>
    <row r="201">
      <c r="A201" s="4" t="inlineStr">
        <is>
          <t>Accrued interest</t>
        </is>
      </c>
      <c r="Q201" s="6" t="n">
        <v>2181</v>
      </c>
    </row>
    <row r="202">
      <c r="A202" s="4" t="inlineStr">
        <is>
          <t>Purchase Agreement [Member] | Matthew Singer [Member]</t>
        </is>
      </c>
    </row>
    <row r="203">
      <c r="A203" s="3" t="inlineStr">
        <is>
          <t>Short-Term Debt [Line Items]</t>
        </is>
      </c>
    </row>
    <row r="204">
      <c r="A204" s="4" t="inlineStr">
        <is>
          <t>Convertible Notes Payable</t>
        </is>
      </c>
      <c r="AJ204" s="5" t="n">
        <v>0</v>
      </c>
      <c r="AM204" s="5" t="n">
        <v>0</v>
      </c>
    </row>
    <row r="205">
      <c r="A205" s="4" t="inlineStr">
        <is>
          <t>Purchase Agreement [Member] | Matthew Singer [Member] | Convertible Promissory Note [Member]</t>
        </is>
      </c>
    </row>
    <row r="206">
      <c r="A206" s="3" t="inlineStr">
        <is>
          <t>Short-Term Debt [Line Items]</t>
        </is>
      </c>
    </row>
    <row r="207">
      <c r="A207" s="4" t="inlineStr">
        <is>
          <t>Debt Instrument, Face Amount</t>
        </is>
      </c>
      <c r="AD207" s="6" t="n">
        <v>13000</v>
      </c>
    </row>
    <row r="208">
      <c r="A208" s="4" t="inlineStr">
        <is>
          <t>Purchase price</t>
        </is>
      </c>
      <c r="AD208" s="6" t="n">
        <v>13000</v>
      </c>
    </row>
    <row r="209">
      <c r="A209" s="4" t="inlineStr">
        <is>
          <t>Debt Instrument, Maturity Date</t>
        </is>
      </c>
      <c r="AD209" s="4" t="inlineStr">
        <is>
          <t>Jan. 3,
		2023</t>
        </is>
      </c>
    </row>
    <row r="210">
      <c r="A210" s="4" t="inlineStr">
        <is>
          <t>Common stock conversion price percentage</t>
        </is>
      </c>
      <c r="AD210" s="4" t="inlineStr">
        <is>
          <t>70.00%</t>
        </is>
      </c>
    </row>
    <row r="211">
      <c r="A211" s="4" t="inlineStr">
        <is>
          <t>Trading day period | Integer</t>
        </is>
      </c>
      <c r="AD211" s="5" t="n">
        <v>20</v>
      </c>
    </row>
    <row r="212">
      <c r="A212" s="4" t="inlineStr">
        <is>
          <t>Conversion of beneficial share | shares</t>
        </is>
      </c>
      <c r="AA212" s="5" t="n">
        <v>8197</v>
      </c>
    </row>
    <row r="213">
      <c r="A213" s="4" t="inlineStr">
        <is>
          <t>Debt conversion amount</t>
        </is>
      </c>
      <c r="AD213" s="6" t="n">
        <v>13000</v>
      </c>
    </row>
    <row r="214">
      <c r="A214" s="4" t="inlineStr">
        <is>
          <t>Debt Instrument, Convertible, Conversion Price | $ / shares</t>
        </is>
      </c>
      <c r="AD214" s="8" t="n">
        <v>1.59</v>
      </c>
    </row>
    <row r="215">
      <c r="A215" s="4" t="inlineStr">
        <is>
          <t>Debt Instrument, Interest Rate, Stated Percentage</t>
        </is>
      </c>
      <c r="AD215" s="4" t="inlineStr">
        <is>
          <t>8.00%</t>
        </is>
      </c>
    </row>
    <row r="216">
      <c r="A216" s="4" t="inlineStr">
        <is>
          <t>Purchase Agreement [Member] | Rui Wu [Member]</t>
        </is>
      </c>
    </row>
    <row r="217">
      <c r="A217" s="3" t="inlineStr">
        <is>
          <t>Short-Term Debt [Line Items]</t>
        </is>
      </c>
    </row>
    <row r="218">
      <c r="A218" s="4" t="inlineStr">
        <is>
          <t>Warrant price per share | $ / shares</t>
        </is>
      </c>
      <c r="R218" s="6" t="n">
        <v>2</v>
      </c>
    </row>
    <row r="219">
      <c r="A219" s="4" t="inlineStr">
        <is>
          <t>Purchase Agreement [Member] | Rui Wu [Member] | Clubhouse Media Group Inc [Member]</t>
        </is>
      </c>
    </row>
    <row r="220">
      <c r="A220" s="3" t="inlineStr">
        <is>
          <t>Short-Term Debt [Line Items]</t>
        </is>
      </c>
    </row>
    <row r="221">
      <c r="A221" s="4" t="inlineStr">
        <is>
          <t>Class of warrant share | shares</t>
        </is>
      </c>
      <c r="R221" s="5" t="n">
        <v>125000</v>
      </c>
    </row>
    <row r="222">
      <c r="A222" s="4" t="inlineStr">
        <is>
          <t>Purchase Agreement [Member] | Rui Wu [Member] | Convertible Promissory Note [Member]</t>
        </is>
      </c>
    </row>
    <row r="223">
      <c r="A223" s="3" t="inlineStr">
        <is>
          <t>Short-Term Debt [Line Items]</t>
        </is>
      </c>
    </row>
    <row r="224">
      <c r="A224" s="4" t="inlineStr">
        <is>
          <t>Debt Instrument, Face Amount</t>
        </is>
      </c>
      <c r="R224" s="6" t="n">
        <v>550000</v>
      </c>
    </row>
    <row r="225">
      <c r="A225" s="4" t="inlineStr">
        <is>
          <t>Purchase price</t>
        </is>
      </c>
      <c r="R225" s="6" t="n">
        <v>500000</v>
      </c>
    </row>
    <row r="226">
      <c r="A226" s="4" t="inlineStr">
        <is>
          <t>Trading day period | Integer</t>
        </is>
      </c>
      <c r="R226" s="5" t="n">
        <v>20</v>
      </c>
    </row>
    <row r="227">
      <c r="A227" s="4" t="inlineStr">
        <is>
          <t>Conversion of beneficial share | shares</t>
        </is>
      </c>
      <c r="R227" s="5" t="n">
        <v>125000</v>
      </c>
    </row>
    <row r="228">
      <c r="A228" s="4" t="inlineStr">
        <is>
          <t>Debt Instrument, Convertible, Conversion Price | $ / shares</t>
        </is>
      </c>
      <c r="R228" s="6" t="n">
        <v>1</v>
      </c>
    </row>
    <row r="229">
      <c r="A229" s="4" t="inlineStr">
        <is>
          <t>Debt Instrument, Interest Rate, Stated Percentage</t>
        </is>
      </c>
      <c r="R229" s="4" t="inlineStr">
        <is>
          <t>75.00%</t>
        </is>
      </c>
    </row>
    <row r="230">
      <c r="A230" s="4" t="inlineStr">
        <is>
          <t>Debt Instrument, Unamortized Discount</t>
        </is>
      </c>
      <c r="R230" s="6" t="n">
        <v>50000</v>
      </c>
    </row>
    <row r="231">
      <c r="A231" s="4" t="inlineStr">
        <is>
          <t>Debt conversion, description</t>
        </is>
      </c>
      <c r="R231" s="4" t="inlineStr">
        <is>
          <t>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t>
        </is>
      </c>
    </row>
    <row r="232">
      <c r="A232" s="4" t="inlineStr">
        <is>
          <t>Debt original discount amount</t>
        </is>
      </c>
      <c r="R232" s="6" t="n">
        <v>50000</v>
      </c>
    </row>
    <row r="233">
      <c r="A233" s="4" t="inlineStr">
        <is>
          <t>Convertible note payable</t>
        </is>
      </c>
      <c r="R233" s="5" t="n">
        <v>550000</v>
      </c>
    </row>
    <row r="234">
      <c r="A234" s="4" t="inlineStr">
        <is>
          <t>Accretion expenses</t>
        </is>
      </c>
      <c r="R234" s="6" t="n">
        <v>514850</v>
      </c>
    </row>
    <row r="235">
      <c r="A235" s="4" t="inlineStr">
        <is>
          <t>Note payable</t>
        </is>
      </c>
      <c r="AJ235" s="5" t="n">
        <v>550000</v>
      </c>
      <c r="AM235" s="5" t="n">
        <v>550000</v>
      </c>
    </row>
    <row r="236">
      <c r="A236" s="4" t="inlineStr">
        <is>
          <t>Securities Purchase Agreement [Member] | ProActive Capital SPV I, LLC [Member]</t>
        </is>
      </c>
    </row>
    <row r="237">
      <c r="A237" s="3" t="inlineStr">
        <is>
          <t>Short-Term Debt [Line Items]</t>
        </is>
      </c>
    </row>
    <row r="238">
      <c r="A238" s="4" t="inlineStr">
        <is>
          <t>Convertible Notes Payable</t>
        </is>
      </c>
      <c r="AJ238" s="5" t="n">
        <v>300000</v>
      </c>
      <c r="AM238" s="5" t="n">
        <v>250000</v>
      </c>
    </row>
    <row r="239">
      <c r="A239" s="4" t="inlineStr">
        <is>
          <t>Securities Purchase Agreement [Member] | GS Capital Partners, LLC [Member]</t>
        </is>
      </c>
    </row>
    <row r="240">
      <c r="A240" s="3" t="inlineStr">
        <is>
          <t>Short-Term Debt [Line Items]</t>
        </is>
      </c>
    </row>
    <row r="241">
      <c r="A241" s="4" t="inlineStr">
        <is>
          <t>Accrued interest</t>
        </is>
      </c>
      <c r="AL241" s="6" t="n">
        <v>3515</v>
      </c>
    </row>
    <row r="242">
      <c r="A242" s="4" t="inlineStr">
        <is>
          <t>Securities Purchase Agreement [Member] | GS Capital Partners, LLC #1 [Member]</t>
        </is>
      </c>
    </row>
    <row r="243">
      <c r="A243" s="3" t="inlineStr">
        <is>
          <t>Short-Term Debt [Line Items]</t>
        </is>
      </c>
    </row>
    <row r="244">
      <c r="A244" s="4" t="inlineStr">
        <is>
          <t>Convertible Notes Payable</t>
        </is>
      </c>
      <c r="AJ244" s="5" t="n">
        <v>300445</v>
      </c>
      <c r="AM244" s="5" t="n">
        <v>300445</v>
      </c>
    </row>
    <row r="245">
      <c r="A245" s="4" t="inlineStr">
        <is>
          <t>Securities Purchase Agreement [Member] | GS Capital Partners, LLC #2 [Member]</t>
        </is>
      </c>
    </row>
    <row r="246">
      <c r="A246" s="3" t="inlineStr">
        <is>
          <t>Short-Term Debt [Line Items]</t>
        </is>
      </c>
    </row>
    <row r="247">
      <c r="A247" s="4" t="inlineStr">
        <is>
          <t>Convertible Notes Payable</t>
        </is>
      </c>
      <c r="AN247" s="6" t="n">
        <v>481294</v>
      </c>
      <c r="AO247" s="6" t="n">
        <v>0</v>
      </c>
    </row>
    <row r="248">
      <c r="A248" s="4" t="inlineStr">
        <is>
          <t>Securities Purchase Agreement [Member] | GS Capital Partners, LLC #3 [Member]</t>
        </is>
      </c>
    </row>
    <row r="249">
      <c r="A249" s="3" t="inlineStr">
        <is>
          <t>Short-Term Debt [Line Items]</t>
        </is>
      </c>
    </row>
    <row r="250">
      <c r="A250" s="4" t="inlineStr">
        <is>
          <t>Convertible Notes Payable</t>
        </is>
      </c>
      <c r="AJ250" s="5" t="n">
        <v>577778</v>
      </c>
      <c r="AM250" s="5" t="n">
        <v>577778</v>
      </c>
    </row>
    <row r="251">
      <c r="A251" s="4" t="inlineStr">
        <is>
          <t>Securities Purchase Agreement [Member] | GS Capital Partners, LLC #4 [Member]</t>
        </is>
      </c>
    </row>
    <row r="252">
      <c r="A252" s="3" t="inlineStr">
        <is>
          <t>Short-Term Debt [Line Items]</t>
        </is>
      </c>
    </row>
    <row r="253">
      <c r="A253" s="4" t="inlineStr">
        <is>
          <t>Convertible Notes Payable</t>
        </is>
      </c>
      <c r="AJ253" s="5" t="n">
        <v>550000</v>
      </c>
      <c r="AM253" s="5" t="n">
        <v>550000</v>
      </c>
    </row>
    <row r="254">
      <c r="A254" s="4" t="inlineStr">
        <is>
          <t>Securities Purchase Agreement [Member] | Eagle Equities LLC [Member]</t>
        </is>
      </c>
    </row>
    <row r="255">
      <c r="A255" s="3" t="inlineStr">
        <is>
          <t>Short-Term Debt [Line Items]</t>
        </is>
      </c>
    </row>
    <row r="256">
      <c r="A256" s="4" t="inlineStr">
        <is>
          <t>Convertible Notes Payable</t>
        </is>
      </c>
      <c r="AJ256" s="5" t="n">
        <v>1100000</v>
      </c>
      <c r="AM256" s="5" t="n">
        <v>1100000</v>
      </c>
    </row>
    <row r="257">
      <c r="A257" s="4" t="inlineStr">
        <is>
          <t>Securities Purchase Agreement [Member] | Labrys Fund, LLP [Member]</t>
        </is>
      </c>
    </row>
    <row r="258">
      <c r="A258" s="3" t="inlineStr">
        <is>
          <t>Short-Term Debt [Line Items]</t>
        </is>
      </c>
    </row>
    <row r="259">
      <c r="A259" s="4" t="inlineStr">
        <is>
          <t>Debt Instrument, Face Amount</t>
        </is>
      </c>
      <c r="X259" s="6" t="n">
        <v>1000000</v>
      </c>
      <c r="AI259" s="6" t="n">
        <v>32196</v>
      </c>
    </row>
    <row r="260">
      <c r="A260" s="4" t="inlineStr">
        <is>
          <t>Debt conversion amount</t>
        </is>
      </c>
      <c r="AI260" s="6" t="n">
        <v>111065</v>
      </c>
    </row>
    <row r="261">
      <c r="A261" s="4" t="inlineStr">
        <is>
          <t>Convertible Notes Payable</t>
        </is>
      </c>
      <c r="AJ261" s="5" t="n">
        <v>589812</v>
      </c>
      <c r="AM261" s="5" t="n">
        <v>545000</v>
      </c>
    </row>
    <row r="262">
      <c r="A262" s="4" t="inlineStr">
        <is>
          <t>Debt Instrument, Interest Rate, Stated Percentage</t>
        </is>
      </c>
      <c r="X262" s="4" t="inlineStr">
        <is>
          <t>10.00%</t>
        </is>
      </c>
    </row>
    <row r="263">
      <c r="A263" s="4" t="inlineStr">
        <is>
          <t>Common stock purchase per share | $ / shares</t>
        </is>
      </c>
      <c r="X263" s="6" t="n">
        <v>10</v>
      </c>
    </row>
    <row r="264">
      <c r="A264" s="4" t="inlineStr">
        <is>
          <t>Shares issued on conversion | shares</t>
        </is>
      </c>
      <c r="AI264" s="5" t="n">
        <v>5800000</v>
      </c>
    </row>
    <row r="265">
      <c r="A265" s="4" t="inlineStr">
        <is>
          <t>Principal outstanding percentage</t>
        </is>
      </c>
      <c r="X265" s="4" t="inlineStr">
        <is>
          <t>100.00%</t>
        </is>
      </c>
    </row>
    <row r="266">
      <c r="A266" s="4" t="inlineStr">
        <is>
          <t>Administrative expenses</t>
        </is>
      </c>
      <c r="X266" s="6" t="n">
        <v>750</v>
      </c>
    </row>
    <row r="267">
      <c r="A267" s="4" t="inlineStr">
        <is>
          <t>Repayments of Convertible Debt</t>
        </is>
      </c>
      <c r="AM267" s="5" t="n">
        <v>455000</v>
      </c>
    </row>
    <row r="268">
      <c r="A268" s="4" t="inlineStr">
        <is>
          <t>Interest and Debt Expense</t>
        </is>
      </c>
      <c r="AI268" s="6" t="n">
        <v>1750</v>
      </c>
    </row>
    <row r="269">
      <c r="A269" s="4" t="inlineStr">
        <is>
          <t>Stock Issued During Period, Value, Conversion of Convertible Securities</t>
        </is>
      </c>
      <c r="AI269" s="8" t="n">
        <v>145011.6</v>
      </c>
    </row>
    <row r="270">
      <c r="A270" s="4" t="inlineStr">
        <is>
          <t>Securities Purchase Agreement [Member] | Sixth Street Lending [Member]</t>
        </is>
      </c>
    </row>
    <row r="271">
      <c r="A271" s="3" t="inlineStr">
        <is>
          <t>Short-Term Debt [Line Items]</t>
        </is>
      </c>
    </row>
    <row r="272">
      <c r="A272" s="4" t="inlineStr">
        <is>
          <t>Convertible Notes Payable</t>
        </is>
      </c>
      <c r="AJ272" s="5" t="n">
        <v>224000</v>
      </c>
      <c r="AM272" s="5" t="n">
        <v>224000</v>
      </c>
    </row>
    <row r="273">
      <c r="A273" s="4" t="inlineStr">
        <is>
          <t>Securities Purchase Agreement [Member] | Sixth Street Lending #2 [Member]</t>
        </is>
      </c>
    </row>
    <row r="274">
      <c r="A274" s="3" t="inlineStr">
        <is>
          <t>Short-Term Debt [Line Items]</t>
        </is>
      </c>
    </row>
    <row r="275">
      <c r="A275" s="4" t="inlineStr">
        <is>
          <t>Convertible Notes Payable</t>
        </is>
      </c>
      <c r="AJ275" s="5" t="n">
        <v>93500</v>
      </c>
      <c r="AM275" s="5" t="n">
        <v>93500</v>
      </c>
    </row>
    <row r="276">
      <c r="A276" s="4" t="inlineStr">
        <is>
          <t>Securities Purchase Agreement [Member] | Convertible Promissory Note [Member]</t>
        </is>
      </c>
    </row>
    <row r="277">
      <c r="A277" s="3" t="inlineStr">
        <is>
          <t>Short-Term Debt [Line Items]</t>
        </is>
      </c>
    </row>
    <row r="278">
      <c r="A278" s="4" t="inlineStr">
        <is>
          <t>Trading day period | Integer</t>
        </is>
      </c>
      <c r="J278" s="5" t="n">
        <v>20</v>
      </c>
      <c r="M278" s="5" t="n">
        <v>20</v>
      </c>
      <c r="P278" s="5" t="n">
        <v>20</v>
      </c>
    </row>
    <row r="279">
      <c r="A279" s="4" t="inlineStr">
        <is>
          <t>Debt Instrument, Convertible, Conversion Price | $ / shares</t>
        </is>
      </c>
      <c r="J279" s="9" t="n">
        <v>0.01</v>
      </c>
      <c r="M279" s="6" t="n">
        <v>1</v>
      </c>
      <c r="P279" s="6" t="n">
        <v>1</v>
      </c>
    </row>
    <row r="280">
      <c r="A280" s="4" t="inlineStr">
        <is>
          <t>Debt Instrument, Interest Rate, Stated Percentage</t>
        </is>
      </c>
      <c r="J280" s="4" t="inlineStr">
        <is>
          <t>75.00%</t>
        </is>
      </c>
      <c r="M280" s="4" t="inlineStr">
        <is>
          <t>75.00%</t>
        </is>
      </c>
      <c r="P280" s="4" t="inlineStr">
        <is>
          <t>75.00%</t>
        </is>
      </c>
    </row>
    <row r="281">
      <c r="A281" s="4" t="inlineStr">
        <is>
          <t>Debt original discount amount</t>
        </is>
      </c>
      <c r="J281" s="6" t="n">
        <v>6375</v>
      </c>
    </row>
    <row r="282">
      <c r="A282" s="4" t="inlineStr">
        <is>
          <t>Convertible note payable</t>
        </is>
      </c>
      <c r="J282" s="5" t="n">
        <v>50749</v>
      </c>
    </row>
    <row r="283">
      <c r="A283" s="4" t="inlineStr">
        <is>
          <t>Note payable</t>
        </is>
      </c>
      <c r="AJ283" s="5" t="n">
        <v>70125</v>
      </c>
      <c r="AM283" s="5" t="n">
        <v>0</v>
      </c>
    </row>
    <row r="284">
      <c r="A284" s="4" t="inlineStr">
        <is>
          <t>Securities Purchase Agreement [Member] | Convertible Promissory Note [Member] | ProActive Capital SPV I, LLC [Member]</t>
        </is>
      </c>
    </row>
    <row r="285">
      <c r="A285" s="3" t="inlineStr">
        <is>
          <t>Short-Term Debt [Line Items]</t>
        </is>
      </c>
    </row>
    <row r="286">
      <c r="A286" s="4" t="inlineStr">
        <is>
          <t>Debt Instrument, Face Amount</t>
        </is>
      </c>
      <c r="AC286" s="6" t="n">
        <v>250000</v>
      </c>
    </row>
    <row r="287">
      <c r="A287" s="4" t="inlineStr">
        <is>
          <t>Purchase price</t>
        </is>
      </c>
      <c r="AC287" s="6" t="n">
        <v>225000</v>
      </c>
    </row>
    <row r="288">
      <c r="A288" s="4" t="inlineStr">
        <is>
          <t>Debt Instrument, Maturity Date</t>
        </is>
      </c>
      <c r="G288" s="4" t="inlineStr">
        <is>
          <t>Sep. 30,
		2022</t>
        </is>
      </c>
      <c r="AC288" s="4" t="inlineStr">
        <is>
          <t>Jan. 20,
		2022</t>
        </is>
      </c>
    </row>
    <row r="289">
      <c r="A289" s="4" t="inlineStr">
        <is>
          <t>Conversion of beneficial share | shares</t>
        </is>
      </c>
      <c r="AC289" s="5" t="n">
        <v>50000</v>
      </c>
    </row>
    <row r="290">
      <c r="A290" s="4" t="inlineStr">
        <is>
          <t>Debt Instrument, Interest Rate, Stated Percentage</t>
        </is>
      </c>
      <c r="AC290" s="4" t="inlineStr">
        <is>
          <t>10.00%</t>
        </is>
      </c>
    </row>
    <row r="291">
      <c r="A291" s="4" t="inlineStr">
        <is>
          <t>Debt Instrument, Unamortized Discount</t>
        </is>
      </c>
      <c r="AC291" s="6" t="n">
        <v>25000</v>
      </c>
    </row>
    <row r="292">
      <c r="A292" s="4" t="inlineStr">
        <is>
          <t>Sale of Stock, Number of Shares Issued in Transaction | shares</t>
        </is>
      </c>
      <c r="AC292" s="5" t="n">
        <v>50000</v>
      </c>
    </row>
    <row r="293">
      <c r="A293" s="4" t="inlineStr">
        <is>
          <t>Common stock purchase per share | $ / shares</t>
        </is>
      </c>
      <c r="AC293" s="7" t="n">
        <v>0.001</v>
      </c>
    </row>
    <row r="294">
      <c r="A294" s="4" t="inlineStr">
        <is>
          <t>Reimbursement amount</t>
        </is>
      </c>
      <c r="AC294" s="6" t="n">
        <v>10000</v>
      </c>
    </row>
    <row r="295">
      <c r="A295" s="4" t="inlineStr">
        <is>
          <t>Debt conversion, description</t>
        </is>
      </c>
      <c r="I295" s="4" t="inlineStr">
        <is>
          <t>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t>
        </is>
      </c>
    </row>
    <row r="296">
      <c r="A296" s="4" t="inlineStr">
        <is>
          <t>Debt original discount amount</t>
        </is>
      </c>
      <c r="AC296" s="5" t="n">
        <v>25000</v>
      </c>
    </row>
    <row r="297">
      <c r="A297" s="4" t="inlineStr">
        <is>
          <t>Total debt discounts</t>
        </is>
      </c>
      <c r="AC297" s="6" t="n">
        <v>217024</v>
      </c>
    </row>
    <row r="298">
      <c r="A298" s="4" t="inlineStr">
        <is>
          <t>Securities Purchase Agreement [Member] | Convertible Promissory Note [Member] | ProActive Capital SPV I, LLC [Member] | Minimum [Member]</t>
        </is>
      </c>
    </row>
    <row r="299">
      <c r="A299" s="3" t="inlineStr">
        <is>
          <t>Short-Term Debt [Line Items]</t>
        </is>
      </c>
    </row>
    <row r="300">
      <c r="A300" s="4" t="inlineStr">
        <is>
          <t>Debt Instrument, Face Amount</t>
        </is>
      </c>
      <c r="G300" s="6" t="n">
        <v>50000</v>
      </c>
    </row>
    <row r="301">
      <c r="A301" s="4" t="inlineStr">
        <is>
          <t>Securities Purchase Agreement [Member] | Convertible Promissory Note [Member] | ProActive Capital SPV I, LLC [Member] | Maximum [Member]</t>
        </is>
      </c>
    </row>
    <row r="302">
      <c r="A302" s="3" t="inlineStr">
        <is>
          <t>Short-Term Debt [Line Items]</t>
        </is>
      </c>
    </row>
    <row r="303">
      <c r="A303" s="4" t="inlineStr">
        <is>
          <t>Debt Instrument, Face Amount</t>
        </is>
      </c>
      <c r="G303" s="6" t="n">
        <v>300000</v>
      </c>
    </row>
    <row r="304">
      <c r="A304" s="4" t="inlineStr">
        <is>
          <t>Securities Purchase Agreement [Member] | Convertible Promissory Note [Member] | GS Capital Partners, LLC [Member]</t>
        </is>
      </c>
    </row>
    <row r="305">
      <c r="A305" s="3" t="inlineStr">
        <is>
          <t>Short-Term Debt [Line Items]</t>
        </is>
      </c>
    </row>
    <row r="306">
      <c r="A306" s="4" t="inlineStr">
        <is>
          <t>Debt Instrument, Face Amount</t>
        </is>
      </c>
      <c r="N306" s="6" t="n">
        <v>300445</v>
      </c>
      <c r="O306" s="6" t="n">
        <v>300445</v>
      </c>
      <c r="S306" s="6" t="n">
        <v>550000</v>
      </c>
      <c r="T306" s="6" t="n">
        <v>550000</v>
      </c>
      <c r="V306" s="6" t="n">
        <v>550000</v>
      </c>
      <c r="W306" s="6" t="n">
        <v>577778</v>
      </c>
      <c r="Y306" s="6" t="n">
        <v>577778</v>
      </c>
      <c r="AB306" s="6" t="n">
        <v>288889</v>
      </c>
    </row>
    <row r="307">
      <c r="A307" s="4" t="inlineStr">
        <is>
          <t>Purchase price</t>
        </is>
      </c>
      <c r="S307" s="6" t="n">
        <v>500000</v>
      </c>
      <c r="T307" s="6" t="n">
        <v>500000</v>
      </c>
      <c r="V307" s="6" t="n">
        <v>500000</v>
      </c>
      <c r="W307" s="6" t="n">
        <v>520000</v>
      </c>
      <c r="Y307" s="6" t="n">
        <v>520000</v>
      </c>
      <c r="AB307" s="6" t="n">
        <v>260000</v>
      </c>
    </row>
    <row r="308">
      <c r="A308" s="4" t="inlineStr">
        <is>
          <t>Debt Instrument, Maturity Date</t>
        </is>
      </c>
      <c r="N308" s="4" t="inlineStr">
        <is>
          <t>May 31,
		2022</t>
        </is>
      </c>
      <c r="S308" s="4" t="inlineStr">
        <is>
          <t>Jun. 3,
		2022</t>
        </is>
      </c>
      <c r="T308" s="4" t="inlineStr">
        <is>
          <t>Apr. 29,
		2022</t>
        </is>
      </c>
      <c r="V308" s="4" t="inlineStr">
        <is>
          <t>Apr. 1,
		2022</t>
        </is>
      </c>
      <c r="W308" s="4" t="inlineStr">
        <is>
          <t>Mar. 22,
		2022</t>
        </is>
      </c>
      <c r="Y308" s="4" t="inlineStr">
        <is>
          <t>Feb. 19,
		2022</t>
        </is>
      </c>
      <c r="AB308" s="4" t="inlineStr">
        <is>
          <t>Jan. 25,
		2022</t>
        </is>
      </c>
    </row>
    <row r="309">
      <c r="A309" s="4" t="inlineStr">
        <is>
          <t>Conversion of beneficial share | shares</t>
        </is>
      </c>
      <c r="AL309" s="5" t="n">
        <v>107301</v>
      </c>
    </row>
    <row r="310">
      <c r="A310" s="4" t="inlineStr">
        <is>
          <t>Debt Instrument, Interest Rate, Stated Percentage</t>
        </is>
      </c>
      <c r="N310" s="4" t="inlineStr">
        <is>
          <t>10.00%</t>
        </is>
      </c>
      <c r="O310" s="4" t="inlineStr">
        <is>
          <t>10.00%</t>
        </is>
      </c>
      <c r="S310" s="4" t="inlineStr">
        <is>
          <t>10.00%</t>
        </is>
      </c>
      <c r="T310" s="4" t="inlineStr">
        <is>
          <t>10.00%</t>
        </is>
      </c>
      <c r="V310" s="4" t="inlineStr">
        <is>
          <t>10.00%</t>
        </is>
      </c>
      <c r="W310" s="4" t="inlineStr">
        <is>
          <t>10.00%</t>
        </is>
      </c>
      <c r="Y310" s="4" t="inlineStr">
        <is>
          <t>10.00%</t>
        </is>
      </c>
      <c r="AB310" s="4" t="inlineStr">
        <is>
          <t>10.00%</t>
        </is>
      </c>
    </row>
    <row r="311">
      <c r="A311" s="4" t="inlineStr">
        <is>
          <t>Accrued interest</t>
        </is>
      </c>
      <c r="AL311" s="6" t="n">
        <v>96484</v>
      </c>
    </row>
    <row r="312">
      <c r="A312" s="4" t="inlineStr">
        <is>
          <t>Debt Instrument, Unamortized Discount</t>
        </is>
      </c>
      <c r="M312" s="6" t="n">
        <v>8500</v>
      </c>
      <c r="S312" s="6" t="n">
        <v>50000</v>
      </c>
      <c r="T312" s="6" t="n">
        <v>50000</v>
      </c>
      <c r="V312" s="6" t="n">
        <v>50000</v>
      </c>
      <c r="W312" s="6" t="n">
        <v>57778</v>
      </c>
      <c r="Y312" s="6" t="n">
        <v>57778</v>
      </c>
      <c r="AB312" s="6" t="n">
        <v>28889</v>
      </c>
    </row>
    <row r="313">
      <c r="A313" s="4" t="inlineStr">
        <is>
          <t>Sale of Stock, Number of Shares Issued in Transaction | shares</t>
        </is>
      </c>
      <c r="S313" s="5" t="n">
        <v>85000</v>
      </c>
      <c r="T313" s="5" t="n">
        <v>125000</v>
      </c>
      <c r="V313" s="5" t="n">
        <v>45000</v>
      </c>
      <c r="W313" s="5" t="n">
        <v>100000</v>
      </c>
      <c r="Y313" s="5" t="n">
        <v>100000</v>
      </c>
      <c r="AB313" s="5" t="n">
        <v>50000</v>
      </c>
    </row>
    <row r="314">
      <c r="A314" s="4" t="inlineStr">
        <is>
          <t>Common stock purchase per share | $ / shares</t>
        </is>
      </c>
      <c r="S314" s="7" t="n">
        <v>0.001</v>
      </c>
      <c r="T314" s="7" t="n">
        <v>0.001</v>
      </c>
      <c r="V314" s="7" t="n">
        <v>0.001</v>
      </c>
      <c r="W314" s="7" t="n">
        <v>0.001</v>
      </c>
      <c r="Y314" s="7" t="n">
        <v>0.001</v>
      </c>
      <c r="AB314" s="7" t="n">
        <v>0.001</v>
      </c>
    </row>
    <row r="315">
      <c r="A315" s="4" t="inlineStr">
        <is>
          <t>Reimbursement amount</t>
        </is>
      </c>
      <c r="S315" s="6" t="n">
        <v>5000</v>
      </c>
      <c r="T315" s="6" t="n">
        <v>5000</v>
      </c>
      <c r="V315" s="6" t="n">
        <v>10000</v>
      </c>
      <c r="W315" s="6" t="n">
        <v>10000</v>
      </c>
      <c r="Y315" s="6" t="n">
        <v>10000</v>
      </c>
    </row>
    <row r="316">
      <c r="A316" s="4" t="inlineStr">
        <is>
          <t>Debt conversion, description</t>
        </is>
      </c>
      <c r="B316" s="4" t="inlineStr">
        <is>
          <t>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C316" s="4" t="inlineStr">
        <is>
          <t>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E316" s="4" t="inlineStr">
        <is>
          <t>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H316" s="4" t="inlineStr">
        <is>
          <t>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N316" s="4" t="inlineStr">
        <is>
          <t>The
New GS Note #1 provides GS Capital with conversion rights to convert all or any part of the outstanding and unpaid principal amount of
the New Note from time to time into fully paid and non-assessable shares of the Company’s common stock, at a conversion price of
$1.00, subject to adjustment as provided in the New Note and subject to a 9.99% equity blocker</t>
        </is>
      </c>
      <c r="S316" s="4" t="inlineStr">
        <is>
          <t>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T316" s="4" t="inlineStr">
        <is>
          <t>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row>
    <row r="317">
      <c r="A317" s="4" t="inlineStr">
        <is>
          <t>Total debt discounts</t>
        </is>
      </c>
      <c r="S317" s="6" t="n">
        <v>550000</v>
      </c>
      <c r="T317" s="6" t="n">
        <v>550000</v>
      </c>
      <c r="V317" s="6" t="n">
        <v>550000</v>
      </c>
      <c r="W317" s="6" t="n">
        <v>577778</v>
      </c>
      <c r="Y317" s="6" t="n">
        <v>577778</v>
      </c>
      <c r="AB317" s="6" t="n">
        <v>288889</v>
      </c>
    </row>
    <row r="318">
      <c r="A318" s="4" t="inlineStr">
        <is>
          <t>Shares issued on conversion | shares</t>
        </is>
      </c>
      <c r="N318" s="5" t="n">
        <v>107301</v>
      </c>
    </row>
    <row r="319">
      <c r="A319" s="4" t="inlineStr">
        <is>
          <t>Common stock value per share | $ / shares</t>
        </is>
      </c>
      <c r="T319" s="7" t="n">
        <v>0.001</v>
      </c>
      <c r="V319" s="7" t="n">
        <v>0.001</v>
      </c>
      <c r="W319" s="7" t="n">
        <v>0.001</v>
      </c>
      <c r="Y319" s="7" t="n">
        <v>0.001</v>
      </c>
    </row>
    <row r="320">
      <c r="A320" s="4" t="inlineStr">
        <is>
          <t>Proceeds from issuance of common stock</t>
        </is>
      </c>
      <c r="S320" s="6" t="n">
        <v>85</v>
      </c>
      <c r="T320" s="6" t="n">
        <v>125</v>
      </c>
      <c r="V320" s="6" t="n">
        <v>45</v>
      </c>
      <c r="W320" s="6" t="n">
        <v>100</v>
      </c>
      <c r="Y320" s="6" t="n">
        <v>100</v>
      </c>
    </row>
    <row r="321">
      <c r="A321" s="4" t="inlineStr">
        <is>
          <t>Securities Purchase Agreement [Member] | Convertible Promissory Note [Member] | GS Capital [Member]</t>
        </is>
      </c>
    </row>
    <row r="322">
      <c r="A322" s="3" t="inlineStr">
        <is>
          <t>Short-Term Debt [Line Items]</t>
        </is>
      </c>
    </row>
    <row r="323">
      <c r="A323" s="4" t="inlineStr">
        <is>
          <t>Conversion of beneficial share | shares</t>
        </is>
      </c>
      <c r="Y323" s="5" t="n">
        <v>100000</v>
      </c>
      <c r="AB323" s="5" t="n">
        <v>50000</v>
      </c>
    </row>
    <row r="324">
      <c r="A324" s="4" t="inlineStr">
        <is>
          <t>Debt original discount amount</t>
        </is>
      </c>
      <c r="Y324" s="6" t="n">
        <v>57778</v>
      </c>
      <c r="AB324" s="6" t="n">
        <v>28889</v>
      </c>
    </row>
    <row r="325">
      <c r="A325" s="4" t="inlineStr">
        <is>
          <t>Securities Purchase Agreement [Member] | Convertible Promissory Note [Member] | GS Capital Partners, LLC #1 [Member]</t>
        </is>
      </c>
    </row>
    <row r="326">
      <c r="A326" s="3" t="inlineStr">
        <is>
          <t>Short-Term Debt [Line Items]</t>
        </is>
      </c>
    </row>
    <row r="327">
      <c r="A327" s="4" t="inlineStr">
        <is>
          <t>Convertible Notes Payable</t>
        </is>
      </c>
      <c r="AJ327" s="5" t="n">
        <v>0</v>
      </c>
      <c r="AM327" s="5" t="n">
        <v>0</v>
      </c>
    </row>
    <row r="328">
      <c r="A328" s="4" t="inlineStr">
        <is>
          <t>Securities Purchase Agreement [Member] | Convertible Promissory Note [Member] | GS Capital Partners [Member]</t>
        </is>
      </c>
    </row>
    <row r="329">
      <c r="A329" s="3" t="inlineStr">
        <is>
          <t>Short-Term Debt [Line Items]</t>
        </is>
      </c>
    </row>
    <row r="330">
      <c r="A330" s="4" t="inlineStr">
        <is>
          <t>Conversion of beneficial share | shares</t>
        </is>
      </c>
      <c r="S330" s="5" t="n">
        <v>85000</v>
      </c>
      <c r="T330" s="5" t="n">
        <v>125000</v>
      </c>
      <c r="U330" s="5" t="n">
        <v>165000</v>
      </c>
      <c r="V330" s="5" t="n">
        <v>45000</v>
      </c>
      <c r="W330" s="5" t="n">
        <v>100000</v>
      </c>
      <c r="X330" s="5" t="n">
        <v>125000</v>
      </c>
      <c r="Z330" s="5" t="n">
        <v>220000</v>
      </c>
    </row>
    <row r="331">
      <c r="A331" s="4" t="inlineStr">
        <is>
          <t>Debt original discount amount</t>
        </is>
      </c>
      <c r="S331" s="6" t="n">
        <v>50000</v>
      </c>
      <c r="T331" s="6" t="n">
        <v>50000</v>
      </c>
      <c r="U331" s="6" t="n">
        <v>100000</v>
      </c>
      <c r="V331" s="6" t="n">
        <v>50000</v>
      </c>
      <c r="W331" s="6" t="n">
        <v>57778</v>
      </c>
      <c r="X331" s="6" t="n">
        <v>100000</v>
      </c>
      <c r="Z331" s="6" t="n">
        <v>440000</v>
      </c>
    </row>
    <row r="332">
      <c r="A332" s="4" t="inlineStr">
        <is>
          <t>Securities Purchase Agreement [Member] | Convertible Promissory Note [Member] | GS Capital Partners, LLC #5 [Member]</t>
        </is>
      </c>
    </row>
    <row r="333">
      <c r="A333" s="3" t="inlineStr">
        <is>
          <t>Short-Term Debt [Line Items]</t>
        </is>
      </c>
    </row>
    <row r="334">
      <c r="A334" s="4" t="inlineStr">
        <is>
          <t>Convertible Notes Payable</t>
        </is>
      </c>
      <c r="AJ334" s="5" t="n">
        <v>550000</v>
      </c>
      <c r="AM334" s="5" t="n">
        <v>550000</v>
      </c>
    </row>
    <row r="335">
      <c r="A335" s="4" t="inlineStr">
        <is>
          <t>Securities Purchase Agreement [Member] | Convertible Promissory Note [Member] | GS Capital Partners, LLC #6 [Member]</t>
        </is>
      </c>
    </row>
    <row r="336">
      <c r="A336" s="3" t="inlineStr">
        <is>
          <t>Short-Term Debt [Line Items]</t>
        </is>
      </c>
    </row>
    <row r="337">
      <c r="A337" s="4" t="inlineStr">
        <is>
          <t>Convertible Notes Payable</t>
        </is>
      </c>
      <c r="AJ337" s="5" t="n">
        <v>550000</v>
      </c>
      <c r="AM337" s="5" t="n">
        <v>550000</v>
      </c>
    </row>
    <row r="338">
      <c r="A338" s="4" t="inlineStr">
        <is>
          <t>Securities Purchase Agreement [Member] | Convertible Promissory Note [Member] | Tiger Trout Capital Puerto Rico, LLC [Member]</t>
        </is>
      </c>
    </row>
    <row r="339">
      <c r="A339" s="3" t="inlineStr">
        <is>
          <t>Short-Term Debt [Line Items]</t>
        </is>
      </c>
    </row>
    <row r="340">
      <c r="A340" s="4" t="inlineStr">
        <is>
          <t>Debt Instrument, Face Amount</t>
        </is>
      </c>
      <c r="Z340" s="5" t="n">
        <v>1540000</v>
      </c>
    </row>
    <row r="341">
      <c r="A341" s="4" t="inlineStr">
        <is>
          <t>Purchase price</t>
        </is>
      </c>
      <c r="Z341" s="6" t="n">
        <v>1100000</v>
      </c>
    </row>
    <row r="342">
      <c r="A342" s="4" t="inlineStr">
        <is>
          <t>Debt Instrument, Maturity Date</t>
        </is>
      </c>
      <c r="Z342" s="4" t="inlineStr">
        <is>
          <t>Jan. 29,
		2022</t>
        </is>
      </c>
    </row>
    <row r="343">
      <c r="A343" s="4" t="inlineStr">
        <is>
          <t>Debt Instrument, Interest Rate, Stated Percentage</t>
        </is>
      </c>
      <c r="Z343" s="4" t="inlineStr">
        <is>
          <t>10.00%</t>
        </is>
      </c>
    </row>
    <row r="344">
      <c r="A344" s="4" t="inlineStr">
        <is>
          <t>Debt Instrument, Unamortized Discount</t>
        </is>
      </c>
      <c r="Z344" s="6" t="n">
        <v>440000</v>
      </c>
    </row>
    <row r="345">
      <c r="A345" s="4" t="inlineStr">
        <is>
          <t>Debt conversion, description</t>
        </is>
      </c>
      <c r="Z345" s="4" t="inlineStr">
        <is>
          <t>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t>
        </is>
      </c>
    </row>
    <row r="346">
      <c r="A346" s="4" t="inlineStr">
        <is>
          <t>Total debt discounts</t>
        </is>
      </c>
      <c r="Z346" s="6" t="n">
        <v>1540000</v>
      </c>
    </row>
    <row r="347">
      <c r="A347" s="4" t="inlineStr">
        <is>
          <t>Proceeds from issuance of common stock</t>
        </is>
      </c>
      <c r="Z347" s="6" t="n">
        <v>220</v>
      </c>
    </row>
    <row r="348">
      <c r="A348" s="4" t="inlineStr">
        <is>
          <t>Securities Purchase Agreement [Member] | Convertible Promissory Note [Member] | Tiger Trout Capital Puerto Rico [Member]</t>
        </is>
      </c>
    </row>
    <row r="349">
      <c r="A349" s="3" t="inlineStr">
        <is>
          <t>Short-Term Debt [Line Items]</t>
        </is>
      </c>
    </row>
    <row r="350">
      <c r="A350" s="4" t="inlineStr">
        <is>
          <t>Convertible Notes Payable</t>
        </is>
      </c>
      <c r="AJ350" s="5" t="n">
        <v>1928378</v>
      </c>
      <c r="AM350" s="5" t="n">
        <v>1590000</v>
      </c>
    </row>
    <row r="351">
      <c r="A351" s="4" t="inlineStr">
        <is>
          <t>Securities Purchase Agreement [Member] | Convertible Promissory Note [Member] | Eagle Equities LLC [Member]</t>
        </is>
      </c>
    </row>
    <row r="352">
      <c r="A352" s="3" t="inlineStr">
        <is>
          <t>Short-Term Debt [Line Items]</t>
        </is>
      </c>
    </row>
    <row r="353">
      <c r="A353" s="4" t="inlineStr">
        <is>
          <t>Debt Instrument, Face Amount</t>
        </is>
      </c>
      <c r="U353" s="5" t="n">
        <v>1100000</v>
      </c>
    </row>
    <row r="354">
      <c r="A354" s="4" t="inlineStr">
        <is>
          <t>Purchase price</t>
        </is>
      </c>
      <c r="U354" s="6" t="n">
        <v>1000000</v>
      </c>
    </row>
    <row r="355">
      <c r="A355" s="4" t="inlineStr">
        <is>
          <t>Debt Instrument, Maturity Date</t>
        </is>
      </c>
      <c r="R355" s="4" t="inlineStr">
        <is>
          <t>Aug. 26,
		2022</t>
        </is>
      </c>
      <c r="U355" s="4" t="inlineStr">
        <is>
          <t>Apr. 13,
		2022</t>
        </is>
      </c>
    </row>
    <row r="356">
      <c r="A356" s="4" t="inlineStr">
        <is>
          <t>Debt Instrument, Interest Rate, Stated Percentage</t>
        </is>
      </c>
      <c r="R356" s="4" t="inlineStr">
        <is>
          <t>10.00%</t>
        </is>
      </c>
      <c r="U356" s="4" t="inlineStr">
        <is>
          <t>10.00%</t>
        </is>
      </c>
    </row>
    <row r="357">
      <c r="A357" s="4" t="inlineStr">
        <is>
          <t>Debt Instrument, Unamortized Discount</t>
        </is>
      </c>
      <c r="U357" s="6" t="n">
        <v>100000</v>
      </c>
    </row>
    <row r="358">
      <c r="A358" s="4" t="inlineStr">
        <is>
          <t>Sale of Stock, Number of Shares Issued in Transaction | shares</t>
        </is>
      </c>
      <c r="U358" s="5" t="n">
        <v>165000</v>
      </c>
    </row>
    <row r="359">
      <c r="A359" s="4" t="inlineStr">
        <is>
          <t>Common stock purchase per share | $ / shares</t>
        </is>
      </c>
      <c r="R359" s="7" t="n">
        <v>0.001</v>
      </c>
      <c r="U359" s="7" t="n">
        <v>0.001</v>
      </c>
    </row>
    <row r="360">
      <c r="A360" s="4" t="inlineStr">
        <is>
          <t>Reimbursement amount</t>
        </is>
      </c>
      <c r="U360" s="6" t="n">
        <v>10000</v>
      </c>
    </row>
    <row r="361">
      <c r="A361" s="4" t="inlineStr">
        <is>
          <t>Debt conversion, description</t>
        </is>
      </c>
      <c r="U361" s="4" t="inlineStr">
        <is>
          <t>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t>
        </is>
      </c>
    </row>
    <row r="362">
      <c r="A362" s="4" t="inlineStr">
        <is>
          <t>Total debt discounts</t>
        </is>
      </c>
      <c r="U362" s="6" t="n">
        <v>1100000</v>
      </c>
    </row>
    <row r="363">
      <c r="A363" s="4" t="inlineStr">
        <is>
          <t>Common stock purchase per share | $ / shares</t>
        </is>
      </c>
      <c r="U363" s="6" t="n">
        <v>165</v>
      </c>
    </row>
    <row r="364">
      <c r="A364" s="4" t="inlineStr">
        <is>
          <t>Securities Purchase Agreement [Member] | Convertible Promissory Note [Member] | Sixth Street Lending [Member]</t>
        </is>
      </c>
    </row>
    <row r="365">
      <c r="A365" s="3" t="inlineStr">
        <is>
          <t>Short-Term Debt [Line Items]</t>
        </is>
      </c>
    </row>
    <row r="366">
      <c r="A366" s="4" t="inlineStr">
        <is>
          <t>Debt Instrument, Face Amount</t>
        </is>
      </c>
      <c r="M366" s="6" t="n">
        <v>93500</v>
      </c>
      <c r="P366" s="6" t="n">
        <v>224000</v>
      </c>
    </row>
    <row r="367">
      <c r="A367" s="4" t="inlineStr">
        <is>
          <t>Purchase price</t>
        </is>
      </c>
      <c r="P367" s="6" t="n">
        <v>203750</v>
      </c>
    </row>
    <row r="368">
      <c r="A368" s="4" t="inlineStr">
        <is>
          <t>Debt Instrument, Maturity Date</t>
        </is>
      </c>
      <c r="P368" s="4" t="inlineStr">
        <is>
          <t>Nov. 18,
		2022</t>
        </is>
      </c>
    </row>
    <row r="369">
      <c r="A369" s="4" t="inlineStr">
        <is>
          <t>Debt Instrument, Interest Rate, Stated Percentage</t>
        </is>
      </c>
      <c r="M369" s="4" t="inlineStr">
        <is>
          <t>10.00%</t>
        </is>
      </c>
      <c r="P369" s="4" t="inlineStr">
        <is>
          <t>10.00%</t>
        </is>
      </c>
    </row>
    <row r="370">
      <c r="A370" s="4" t="inlineStr">
        <is>
          <t>Debt Instrument, Unamortized Discount</t>
        </is>
      </c>
      <c r="P370" s="6" t="n">
        <v>20250</v>
      </c>
    </row>
    <row r="371">
      <c r="A371" s="4" t="inlineStr">
        <is>
          <t>Reimbursement amount</t>
        </is>
      </c>
      <c r="M371" s="6" t="n">
        <v>3750</v>
      </c>
      <c r="P371" s="6" t="n">
        <v>3750</v>
      </c>
    </row>
    <row r="372">
      <c r="A372" s="4" t="inlineStr">
        <is>
          <t>Company shall pay percentage</t>
        </is>
      </c>
      <c r="P372" s="4" t="inlineStr">
        <is>
          <t>200.00%</t>
        </is>
      </c>
    </row>
    <row r="373">
      <c r="A373" s="4" t="inlineStr">
        <is>
          <t>Default company shall pay percentage</t>
        </is>
      </c>
      <c r="P373" s="4" t="inlineStr">
        <is>
          <t>150.00%</t>
        </is>
      </c>
    </row>
    <row r="374">
      <c r="A374" s="4" t="inlineStr">
        <is>
          <t>Debt Instrument, Description</t>
        </is>
      </c>
      <c r="M374" s="4" t="inlineStr">
        <is>
          <t>The
Buyer has the right from time to time, and at any time during the period beginning on the date that is 180 days following December 9,
2021 and ending on the later of (i) December 9, 2022, and (ii) the date of payment of the Default Amount (as defined in the Note), to
convert all or any part of the outstanding and unpaid principal amount of the Note into common stock, subject to a 4.99% equity blocker</t>
        </is>
      </c>
      <c r="P374" s="4" t="inlineStr">
        <is>
          <t>The
“Default Amount” is equal to the sum of (a) accrued and unpaid interest on the principal amount of the Note to the date of
payment plus (b) default interest, which is calculated based on a rate of 22% per year (inclusive of the 10% interest per year that would
be due absent an event of default), plus (c) certain other amounts that may be owed under the Note</t>
        </is>
      </c>
    </row>
    <row r="375">
      <c r="A375" s="4" t="inlineStr">
        <is>
          <t>Convertible Debt</t>
        </is>
      </c>
      <c r="M375" s="6" t="n">
        <v>79118</v>
      </c>
      <c r="P375" s="6" t="n">
        <v>173894</v>
      </c>
    </row>
    <row r="376">
      <c r="A376" s="4" t="inlineStr">
        <is>
          <t>Proceeds from Issuance of Debt</t>
        </is>
      </c>
      <c r="M376" s="6" t="n">
        <v>85000</v>
      </c>
    </row>
    <row r="377">
      <c r="A377" s="4" t="inlineStr">
        <is>
          <t>Debt Instrument, Interest Rate, Effective Percentage</t>
        </is>
      </c>
      <c r="M377" s="4" t="inlineStr">
        <is>
          <t>22.00%</t>
        </is>
      </c>
    </row>
    <row r="378">
      <c r="A378" s="4" t="inlineStr">
        <is>
          <t>Securities Purchase Agreement [Member] | Convertible Promissory Note [Member] | Sixth Street Lending #2 [Member]</t>
        </is>
      </c>
    </row>
    <row r="379">
      <c r="A379" s="3" t="inlineStr">
        <is>
          <t>Short-Term Debt [Line Items]</t>
        </is>
      </c>
    </row>
    <row r="380">
      <c r="A380" s="4" t="inlineStr">
        <is>
          <t>Debt Instrument, Maturity Date</t>
        </is>
      </c>
      <c r="M380" s="4" t="inlineStr">
        <is>
          <t>Dec. 9,
		2022</t>
        </is>
      </c>
    </row>
    <row r="381">
      <c r="A381" s="4" t="inlineStr">
        <is>
          <t>Securities Purchase Agreement [Member] | Convertible Promissory Note [Member] | Sixth Street Lending #3 [Member]</t>
        </is>
      </c>
    </row>
    <row r="382">
      <c r="A382" s="3" t="inlineStr">
        <is>
          <t>Short-Term Debt [Line Items]</t>
        </is>
      </c>
    </row>
    <row r="383">
      <c r="A383" s="4" t="inlineStr">
        <is>
          <t>Debt Instrument, Face Amount</t>
        </is>
      </c>
      <c r="J383" s="6" t="n">
        <v>70125</v>
      </c>
    </row>
    <row r="384">
      <c r="A384" s="4" t="inlineStr">
        <is>
          <t>Debt Instrument, Maturity Date</t>
        </is>
      </c>
      <c r="J384" s="4" t="inlineStr">
        <is>
          <t>Jan. 12,
		2023</t>
        </is>
      </c>
    </row>
    <row r="385">
      <c r="A385" s="4" t="inlineStr">
        <is>
          <t>Debt Instrument, Convertible, Conversion Price | $ / shares</t>
        </is>
      </c>
      <c r="M385" s="6" t="n">
        <v>1</v>
      </c>
    </row>
    <row r="386">
      <c r="A386" s="4" t="inlineStr">
        <is>
          <t>Debt Instrument, Interest Rate, Stated Percentage</t>
        </is>
      </c>
      <c r="J386" s="4" t="inlineStr">
        <is>
          <t>10.00%</t>
        </is>
      </c>
    </row>
    <row r="387">
      <c r="A387" s="4" t="inlineStr">
        <is>
          <t>Debt Instrument, Unamortized Discount</t>
        </is>
      </c>
      <c r="J387" s="6" t="n">
        <v>6375</v>
      </c>
    </row>
    <row r="388">
      <c r="A388" s="4" t="inlineStr">
        <is>
          <t>Debt Instrument, Description</t>
        </is>
      </c>
      <c r="J388" s="4" t="inlineStr">
        <is>
          <t>The
Buyer has the right from time to time, and at any time during the period beginning on the date that is 180 days following January 12,
2022 and ending on the later of (i) January 12, 2023, and (ii) the date of payment of the Default Amount (as defined in the Note), to
convert all or any part of the outstanding and unpaid principal amount of the Note into common stock, subject to a 4.99% equity blocker</t>
        </is>
      </c>
    </row>
    <row r="389">
      <c r="A389" s="4" t="inlineStr">
        <is>
          <t>Proceeds from Issuance of Debt</t>
        </is>
      </c>
      <c r="J389" s="6" t="n">
        <v>63750</v>
      </c>
    </row>
    <row r="390">
      <c r="A390" s="4" t="inlineStr">
        <is>
          <t>Securities Purchase Agreement [Member] | 10% Promissory Note [Member] | Labrys Fund, LLP [Member]</t>
        </is>
      </c>
    </row>
    <row r="391">
      <c r="A391" s="3" t="inlineStr">
        <is>
          <t>Short-Term Debt [Line Items]</t>
        </is>
      </c>
    </row>
    <row r="392">
      <c r="A392" s="4" t="inlineStr">
        <is>
          <t>Debt Instrument, Face Amount</t>
        </is>
      </c>
      <c r="N392" s="6" t="n">
        <v>700878</v>
      </c>
      <c r="O392" s="6" t="n">
        <v>700878</v>
      </c>
      <c r="X392" s="6" t="n">
        <v>900000</v>
      </c>
    </row>
    <row r="393">
      <c r="A393" s="4" t="inlineStr">
        <is>
          <t>Debt Instrument, Maturity Date</t>
        </is>
      </c>
      <c r="X393" s="4" t="inlineStr">
        <is>
          <t>Mar. 11,
		2022</t>
        </is>
      </c>
    </row>
    <row r="394">
      <c r="A394" s="4" t="inlineStr">
        <is>
          <t>Debt Instrument, Unamortized Discount</t>
        </is>
      </c>
      <c r="X394" s="6" t="n">
        <v>100000</v>
      </c>
    </row>
    <row r="395">
      <c r="A395" s="4" t="inlineStr">
        <is>
          <t>Debt conversion, description</t>
        </is>
      </c>
      <c r="X395" s="4" t="inlineStr">
        <is>
          <t>Labrys may convert the Labrys Note into the Company’s
common stock (subject to the beneficial ownership limitations of 4.99% in the Labrys Note) at any time at a conversion price equal to
$10.00 per share</t>
        </is>
      </c>
    </row>
    <row r="396">
      <c r="A396" s="4" t="inlineStr">
        <is>
          <t>Total debt discounts</t>
        </is>
      </c>
      <c r="X396" s="6" t="n">
        <v>1000000</v>
      </c>
    </row>
    <row r="397">
      <c r="A397" s="4" t="inlineStr">
        <is>
          <t>Number of common stock were issued | shares</t>
        </is>
      </c>
      <c r="X397" s="5" t="n">
        <v>125000</v>
      </c>
    </row>
    <row r="398">
      <c r="A398" s="4" t="inlineStr">
        <is>
          <t>Debt instrument, prepayment description</t>
        </is>
      </c>
      <c r="X398" s="4" t="inlineStr">
        <is>
          <t>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t>
        </is>
      </c>
    </row>
    <row r="399">
      <c r="A399" s="4" t="inlineStr">
        <is>
          <t>Value in Excess of Principal</t>
        </is>
      </c>
      <c r="N399" s="6" t="n">
        <v>116800</v>
      </c>
    </row>
    <row r="400">
      <c r="A400" s="4" t="inlineStr">
        <is>
          <t>Securities Purchase Agreement [Member] | Rui Wu [Member] | Convertible Promissory Note [Member]</t>
        </is>
      </c>
    </row>
    <row r="401">
      <c r="A401" s="3" t="inlineStr">
        <is>
          <t>Short-Term Debt [Line Items]</t>
        </is>
      </c>
    </row>
    <row r="402">
      <c r="A402" s="4" t="inlineStr">
        <is>
          <t>Debt Instrument, Maturity Date</t>
        </is>
      </c>
      <c r="R402" s="4" t="inlineStr">
        <is>
          <t>Aug. 26,
		2022</t>
        </is>
      </c>
    </row>
    <row r="403">
      <c r="A403" s="4" t="inlineStr">
        <is>
          <t>Debt Instrument, Interest Rate, Stated Percentage</t>
        </is>
      </c>
      <c r="R403" s="4" t="inlineStr">
        <is>
          <t>10.00%</t>
        </is>
      </c>
    </row>
    <row r="404">
      <c r="A404" s="4" t="inlineStr">
        <is>
          <t>Common stock purchase per share | $ / shares</t>
        </is>
      </c>
      <c r="R404" s="7" t="n">
        <v>0.001</v>
      </c>
    </row>
    <row r="405">
      <c r="A405" s="4" t="inlineStr">
        <is>
          <t>Amendment And Restructuring Agreement [Member] | GS Capital Partners, LLC [Member]</t>
        </is>
      </c>
    </row>
    <row r="406">
      <c r="A406" s="3" t="inlineStr">
        <is>
          <t>Short-Term Debt [Line Items]</t>
        </is>
      </c>
    </row>
    <row r="407">
      <c r="A407" s="4" t="inlineStr">
        <is>
          <t>Value of exercised shares converted, net of forfeitures</t>
        </is>
      </c>
      <c r="AJ407" s="5" t="n">
        <v>559659</v>
      </c>
      <c r="AM407" s="5" t="n">
        <v>577778</v>
      </c>
    </row>
    <row r="408">
      <c r="A408" s="4" t="inlineStr">
        <is>
          <t>Amendment And Restructuring Agreement [Member] | GS Capital Partners, LLC #2 [Member]</t>
        </is>
      </c>
    </row>
    <row r="409">
      <c r="A409" s="3" t="inlineStr">
        <is>
          <t>Short-Term Debt [Line Items]</t>
        </is>
      </c>
    </row>
    <row r="410">
      <c r="A410" s="4" t="inlineStr">
        <is>
          <t>Debt Instrument, Maturity Date</t>
        </is>
      </c>
      <c r="O410" s="4" t="inlineStr">
        <is>
          <t>Aug. 19,
		2022</t>
        </is>
      </c>
    </row>
    <row r="411">
      <c r="A411" s="4" t="inlineStr">
        <is>
          <t>Tiger Restructuring Agreement [Member] | Convertible Promissory Note [Member] | Tiger Trout Capital Puerto Rico [Member]</t>
        </is>
      </c>
    </row>
    <row r="412">
      <c r="A412" s="3" t="inlineStr">
        <is>
          <t>Short-Term Debt [Line Items]</t>
        </is>
      </c>
    </row>
    <row r="413">
      <c r="A413" s="4" t="inlineStr">
        <is>
          <t>Debt Instrument, Face Amount</t>
        </is>
      </c>
      <c r="H413" s="6" t="n">
        <v>1928378</v>
      </c>
    </row>
    <row r="414">
      <c r="A414" s="4" t="inlineStr">
        <is>
          <t>Increase debt amount</t>
        </is>
      </c>
      <c r="H414" s="6" t="n">
        <v>388378</v>
      </c>
    </row>
    <row r="415">
      <c r="A415" s="4" t="inlineStr">
        <is>
          <t>Fast Capital Purchase Agreement [Member] | Convertible Promissory Note [Member]</t>
        </is>
      </c>
    </row>
    <row r="416">
      <c r="A416" s="3" t="inlineStr">
        <is>
          <t>Short-Term Debt [Line Items]</t>
        </is>
      </c>
    </row>
    <row r="417">
      <c r="A417" s="4" t="inlineStr">
        <is>
          <t>Debt Instrument, Face Amount</t>
        </is>
      </c>
      <c r="K417" s="6" t="n">
        <v>120000</v>
      </c>
    </row>
    <row r="418">
      <c r="A418" s="4" t="inlineStr">
        <is>
          <t>Debt Instrument, Maturity Date</t>
        </is>
      </c>
      <c r="K418" s="4" t="inlineStr">
        <is>
          <t>Jan. 10,
		2023</t>
        </is>
      </c>
    </row>
    <row r="419">
      <c r="A419" s="4" t="inlineStr">
        <is>
          <t>Convertible Notes Payable</t>
        </is>
      </c>
      <c r="AJ419" s="5" t="n">
        <v>120000</v>
      </c>
      <c r="AM419" s="5" t="n">
        <v>0</v>
      </c>
    </row>
    <row r="420">
      <c r="A420" s="4" t="inlineStr">
        <is>
          <t>Debt Instrument, Interest Rate, Stated Percentage</t>
        </is>
      </c>
      <c r="K420" s="4" t="inlineStr">
        <is>
          <t>10.00%</t>
        </is>
      </c>
    </row>
    <row r="421">
      <c r="A421" s="4" t="inlineStr">
        <is>
          <t>Debt Instrument, Unamortized Discount</t>
        </is>
      </c>
      <c r="K421" s="6" t="n">
        <v>10000</v>
      </c>
    </row>
    <row r="422">
      <c r="A422" s="4" t="inlineStr">
        <is>
          <t>Reimbursement amount</t>
        </is>
      </c>
      <c r="K422" s="5" t="n">
        <v>5000</v>
      </c>
    </row>
    <row r="423">
      <c r="A423" s="4" t="inlineStr">
        <is>
          <t>Debt original discount amount</t>
        </is>
      </c>
      <c r="K423" s="6" t="n">
        <v>10000</v>
      </c>
    </row>
    <row r="424">
      <c r="A424" s="4" t="inlineStr">
        <is>
          <t>Debt Instrument, Description</t>
        </is>
      </c>
      <c r="K424" s="4" t="inlineStr">
        <is>
          <t>The
Buyer has the right from time to time, and at any time during the period beginning on the date that is 180 days following January 10,
2022 and ending on the later of (i) January 10, 2023, and (ii) the date of payment of the Default Amount (as defined in the Note), to
convert all or any part of the outstanding and unpaid principal amount of the Note into common stock, subject to a 4.99% equity blocker</t>
        </is>
      </c>
    </row>
    <row r="425">
      <c r="A425" s="4" t="inlineStr">
        <is>
          <t>Convertible Debt</t>
        </is>
      </c>
      <c r="K425" s="6" t="n">
        <v>120000</v>
      </c>
    </row>
    <row r="426">
      <c r="A426" s="4" t="inlineStr">
        <is>
          <t>Proceeds from Issuance of Debt</t>
        </is>
      </c>
      <c r="K426" s="6" t="n">
        <v>110000</v>
      </c>
    </row>
    <row r="427">
      <c r="A427" s="4" t="inlineStr">
        <is>
          <t>Debt Instrument, Interest Rate, Effective Percentage</t>
        </is>
      </c>
      <c r="K427" s="4" t="inlineStr">
        <is>
          <t>18.00%</t>
        </is>
      </c>
    </row>
    <row r="428">
      <c r="A428" s="4" t="inlineStr">
        <is>
          <t>144 Capital Purchase Agreement [Member] | Convertible Promissory Note [Member]</t>
        </is>
      </c>
    </row>
    <row r="429">
      <c r="A429" s="3" t="inlineStr">
        <is>
          <t>Short-Term Debt [Line Items]</t>
        </is>
      </c>
    </row>
    <row r="430">
      <c r="A430" s="4" t="inlineStr">
        <is>
          <t>Debt Instrument, Face Amount</t>
        </is>
      </c>
      <c r="F430" s="6" t="n">
        <v>175500</v>
      </c>
    </row>
    <row r="431">
      <c r="A431" s="4" t="inlineStr">
        <is>
          <t>Debt Instrument, Maturity Date</t>
        </is>
      </c>
      <c r="F431" s="4" t="inlineStr">
        <is>
          <t>Feb. 16,
		2023</t>
        </is>
      </c>
    </row>
    <row r="432">
      <c r="A432" s="4" t="inlineStr">
        <is>
          <t>Debt Instrument, Convertible, Conversion Price | $ / shares</t>
        </is>
      </c>
      <c r="F432" s="6" t="n">
        <v>1</v>
      </c>
    </row>
    <row r="433">
      <c r="A433" s="4" t="inlineStr">
        <is>
          <t>Convertible Notes Payable</t>
        </is>
      </c>
      <c r="AJ433" s="5" t="n">
        <v>175500</v>
      </c>
      <c r="AM433" s="5" t="n">
        <v>0</v>
      </c>
    </row>
    <row r="434">
      <c r="A434" s="4" t="inlineStr">
        <is>
          <t>Debt Instrument, Interest Rate, Stated Percentage</t>
        </is>
      </c>
      <c r="F434" s="4" t="inlineStr">
        <is>
          <t>4.00%</t>
        </is>
      </c>
    </row>
    <row r="435">
      <c r="A435" s="4" t="inlineStr">
        <is>
          <t>Debt Instrument, Unamortized Discount</t>
        </is>
      </c>
      <c r="F435" s="6" t="n">
        <v>17500</v>
      </c>
    </row>
    <row r="436">
      <c r="A436" s="4" t="inlineStr">
        <is>
          <t>Reimbursement amount</t>
        </is>
      </c>
      <c r="F436" s="5" t="n">
        <v>8000</v>
      </c>
    </row>
    <row r="437">
      <c r="A437" s="4" t="inlineStr">
        <is>
          <t>Debt original discount amount</t>
        </is>
      </c>
      <c r="F437" s="6" t="n">
        <v>17500</v>
      </c>
    </row>
    <row r="438">
      <c r="A438" s="4" t="inlineStr">
        <is>
          <t>Debt Instrument, Description</t>
        </is>
      </c>
      <c r="F438" s="4" t="inlineStr">
        <is>
          <t>The
Buyer has the right from time to time, and at any time during the period beginning on the date that is 180 days following February 16,
2022 and ending on the later of (i) February 16, 2023, and (ii) the date of payment of the Default Amount (as defined in the Note), to
convert all or any part of the outstanding and unpaid principal amount of the Note into common stock, subject to a 4.99% equity blocker</t>
        </is>
      </c>
    </row>
    <row r="439">
      <c r="A439" s="4" t="inlineStr">
        <is>
          <t>Convertible Debt</t>
        </is>
      </c>
      <c r="F439" s="6" t="n">
        <v>148306</v>
      </c>
    </row>
    <row r="440">
      <c r="A440" s="4" t="inlineStr">
        <is>
          <t>Proceeds from Issuance of Debt</t>
        </is>
      </c>
      <c r="F440" s="6" t="n">
        <v>158000</v>
      </c>
    </row>
    <row r="441">
      <c r="A441" s="4" t="inlineStr">
        <is>
          <t>Coventry Enterprise Purchase Agreement [Member] | Convertible Promissory Note [Member]</t>
        </is>
      </c>
    </row>
    <row r="442">
      <c r="A442" s="3" t="inlineStr">
        <is>
          <t>Short-Term Debt [Line Items]</t>
        </is>
      </c>
    </row>
    <row r="443">
      <c r="A443" s="4" t="inlineStr">
        <is>
          <t>Debt Instrument, Face Amount</t>
        </is>
      </c>
      <c r="D443" s="6" t="n">
        <v>150000</v>
      </c>
    </row>
    <row r="444">
      <c r="A444" s="4" t="inlineStr">
        <is>
          <t>Debt Instrument, Maturity Date</t>
        </is>
      </c>
      <c r="D444" s="4" t="inlineStr">
        <is>
          <t>Mar. 3,
		2023</t>
        </is>
      </c>
    </row>
    <row r="445">
      <c r="A445" s="4" t="inlineStr">
        <is>
          <t>Convertible Notes Payable</t>
        </is>
      </c>
      <c r="AJ445" s="6" t="n">
        <v>150000</v>
      </c>
      <c r="AM445" s="6" t="n">
        <v>0</v>
      </c>
    </row>
    <row r="446">
      <c r="A446" s="4" t="inlineStr">
        <is>
          <t>Debt Instrument, Interest Rate, Stated Percentage</t>
        </is>
      </c>
      <c r="D446" s="4" t="inlineStr">
        <is>
          <t>10.00%</t>
        </is>
      </c>
    </row>
    <row r="447">
      <c r="A447" s="4" t="inlineStr">
        <is>
          <t>Debt Instrument, Unamortized Discount</t>
        </is>
      </c>
      <c r="D447" s="6" t="n">
        <v>30000</v>
      </c>
    </row>
    <row r="448">
      <c r="A448" s="4" t="inlineStr">
        <is>
          <t>Debt original discount amount</t>
        </is>
      </c>
      <c r="D448" s="6" t="n">
        <v>30000</v>
      </c>
    </row>
    <row r="449">
      <c r="A449" s="4" t="inlineStr">
        <is>
          <t>Debt Instrument, Description</t>
        </is>
      </c>
      <c r="D449" s="4" t="inlineStr">
        <is>
          <t>The
Buyer has the right from time to time, and at any time during the period beginning on the date that is 180 days following March 3, 2022
and ending on the later of (i) March 3, 2023, and (ii) the date of payment of the Default Amount (as defined in the Note), to convert
all or any part of the outstanding and unpaid principal amount of the Note into common stock, subject to a 4.99% equity blocker</t>
        </is>
      </c>
    </row>
    <row r="450">
      <c r="A450" s="4" t="inlineStr">
        <is>
          <t>Convertible Debt</t>
        </is>
      </c>
      <c r="D450" s="6" t="n">
        <v>150000</v>
      </c>
    </row>
    <row r="451">
      <c r="A451" s="4" t="inlineStr">
        <is>
          <t>Proceeds from Issuance of Debt</t>
        </is>
      </c>
      <c r="D451" s="6" t="n">
        <v>120000</v>
      </c>
    </row>
    <row r="452">
      <c r="A452" s="4" t="inlineStr">
        <is>
          <t>Common Stock, Shares, Issued | shares</t>
        </is>
      </c>
      <c r="D452" s="5" t="n">
        <v>150000</v>
      </c>
    </row>
    <row r="453">
      <c r="A453" s="4" t="inlineStr">
        <is>
          <t>Conversion of Stock, Shares Issued | shares</t>
        </is>
      </c>
      <c r="D453" s="5"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HARES TO BE ISSUED LIABILITY (Details) - USD ($)</t>
        </is>
      </c>
      <c r="B1" s="2" t="inlineStr">
        <is>
          <t>3 Months Ended</t>
        </is>
      </c>
      <c r="C1" s="2" t="inlineStr">
        <is>
          <t>12 Months Ended</t>
        </is>
      </c>
    </row>
    <row r="2">
      <c r="B2" s="2" t="inlineStr">
        <is>
          <t>Mar. 31, 2022</t>
        </is>
      </c>
      <c r="C2" s="2" t="inlineStr">
        <is>
          <t>Dec. 31, 2021</t>
        </is>
      </c>
    </row>
    <row r="3">
      <c r="A3" s="3" t="inlineStr">
        <is>
          <t>Shares To Be Issued - Liability</t>
        </is>
      </c>
    </row>
    <row r="4">
      <c r="A4" s="4" t="inlineStr">
        <is>
          <t>Shares to be issued - liability, beginning balance</t>
        </is>
      </c>
      <c r="B4" s="6" t="n">
        <v>1047885</v>
      </c>
      <c r="C4" s="6" t="n">
        <v>87029</v>
      </c>
    </row>
    <row r="5">
      <c r="A5" s="4" t="inlineStr">
        <is>
          <t>Shares to be issued</t>
        </is>
      </c>
      <c r="B5" s="5" t="n">
        <v>262465</v>
      </c>
      <c r="C5" s="5" t="n">
        <v>6415046</v>
      </c>
    </row>
    <row r="6">
      <c r="A6" s="4" t="inlineStr">
        <is>
          <t>Shares issued</t>
        </is>
      </c>
      <c r="B6" s="5" t="n">
        <v>-772485</v>
      </c>
      <c r="C6" s="5" t="n">
        <v>-5454190</v>
      </c>
    </row>
    <row r="7">
      <c r="A7" s="4" t="inlineStr">
        <is>
          <t>Shares to be issued - liability, ending balance</t>
        </is>
      </c>
      <c r="B7" s="6" t="n">
        <v>537865</v>
      </c>
      <c r="C7" s="6" t="n">
        <v>10478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TO BE ISSUED - LIABILITY (Details Narrative) - USD ($)</t>
        </is>
      </c>
      <c r="B1" s="2" t="inlineStr">
        <is>
          <t>Mar. 31, 2022</t>
        </is>
      </c>
      <c r="C1" s="2" t="inlineStr">
        <is>
          <t>Dec. 31, 2021</t>
        </is>
      </c>
      <c r="D1" s="2" t="inlineStr">
        <is>
          <t>Dec. 31, 2020</t>
        </is>
      </c>
    </row>
    <row r="2">
      <c r="A2" s="3" t="inlineStr">
        <is>
          <t>Collaborative Arrangement and Arrangement Other than Collaborative [Line Items]</t>
        </is>
      </c>
    </row>
    <row r="3">
      <c r="A3" s="4" t="inlineStr">
        <is>
          <t>Shares to be issued - liability</t>
        </is>
      </c>
      <c r="B3" s="6" t="n">
        <v>537865</v>
      </c>
      <c r="C3" s="6" t="n">
        <v>1047885</v>
      </c>
      <c r="D3" s="6" t="n">
        <v>87029</v>
      </c>
    </row>
    <row r="4">
      <c r="A4" s="4" t="inlineStr">
        <is>
          <t>Consulting Agreements [Member]</t>
        </is>
      </c>
    </row>
    <row r="5">
      <c r="A5" s="3" t="inlineStr">
        <is>
          <t>Collaborative Arrangement and Arrangement Other than Collaborative [Line Items]</t>
        </is>
      </c>
    </row>
    <row r="6">
      <c r="A6" s="4" t="inlineStr">
        <is>
          <t>Shares to be issued - liability</t>
        </is>
      </c>
      <c r="B6" s="6" t="n">
        <v>570062</v>
      </c>
      <c r="C6" s="6" t="n">
        <v>1047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8" customWidth="1" min="2" max="2"/>
    <col width="17" customWidth="1" min="3" max="3"/>
  </cols>
  <sheetData>
    <row r="1">
      <c r="A1" s="1" t="inlineStr">
        <is>
          <t>SCHEDULE OF DERIVATIVE LIABILITY ASSUMPTIONS INPUT (Details)</t>
        </is>
      </c>
      <c r="B1" s="2" t="inlineStr">
        <is>
          <t>3 Months Ended</t>
        </is>
      </c>
      <c r="C1" s="2" t="inlineStr">
        <is>
          <t>12 Months Ended</t>
        </is>
      </c>
    </row>
    <row r="2">
      <c r="B2" s="2" t="inlineStr">
        <is>
          <t>Mar. 31, 2022</t>
        </is>
      </c>
      <c r="C2" s="2" t="inlineStr">
        <is>
          <t>Dec. 31, 2021</t>
        </is>
      </c>
    </row>
    <row r="3">
      <c r="A3" s="4" t="inlineStr">
        <is>
          <t>Measurement Input, Expected Dividend Rate [Member]</t>
        </is>
      </c>
    </row>
    <row r="4">
      <c r="A4" s="3" t="inlineStr">
        <is>
          <t>Derivative [Line Items]</t>
        </is>
      </c>
    </row>
    <row r="5">
      <c r="A5" s="4" t="inlineStr">
        <is>
          <t>Derivative liability, measurement input</t>
        </is>
      </c>
      <c r="B5" s="4" t="inlineStr">
        <is>
          <t xml:space="preserve"> </t>
        </is>
      </c>
      <c r="C5" s="4" t="inlineStr">
        <is>
          <t xml:space="preserve"> </t>
        </is>
      </c>
    </row>
    <row r="6">
      <c r="A6" s="4" t="inlineStr">
        <is>
          <t>Measurement Input, Expected Term [Member] | Minimum [Member]</t>
        </is>
      </c>
    </row>
    <row r="7">
      <c r="A7" s="3" t="inlineStr">
        <is>
          <t>Derivative [Line Items]</t>
        </is>
      </c>
    </row>
    <row r="8">
      <c r="A8" s="4" t="inlineStr">
        <is>
          <t>Derivative liability, measurement input, expected life</t>
        </is>
      </c>
      <c r="B8" s="4" t="inlineStr">
        <is>
          <t>4 months 24 days</t>
        </is>
      </c>
      <c r="C8" s="4" t="inlineStr">
        <is>
          <t>7 months 6 days</t>
        </is>
      </c>
    </row>
    <row r="9">
      <c r="A9" s="4" t="inlineStr">
        <is>
          <t>Measurement Input, Expected Term [Member] | Maximum [Member]</t>
        </is>
      </c>
    </row>
    <row r="10">
      <c r="A10" s="3" t="inlineStr">
        <is>
          <t>Derivative [Line Items]</t>
        </is>
      </c>
    </row>
    <row r="11">
      <c r="A11" s="4" t="inlineStr">
        <is>
          <t>Derivative liability, measurement input, expected life</t>
        </is>
      </c>
      <c r="B11" s="4" t="inlineStr">
        <is>
          <t>10 months 24 days</t>
        </is>
      </c>
      <c r="C11" s="4" t="inlineStr">
        <is>
          <t>9 months 18 days</t>
        </is>
      </c>
    </row>
    <row r="12">
      <c r="A12" s="4" t="inlineStr">
        <is>
          <t>Measurement Input, Risk Free Interest Rate [Member] | Minimum [Member]</t>
        </is>
      </c>
    </row>
    <row r="13">
      <c r="A13" s="3" t="inlineStr">
        <is>
          <t>Derivative [Line Items]</t>
        </is>
      </c>
    </row>
    <row r="14">
      <c r="A14" s="4" t="inlineStr">
        <is>
          <t>Derivative liability, measurement input</t>
        </is>
      </c>
      <c r="B14" s="10" t="n">
        <v>0.07000000000000001</v>
      </c>
      <c r="C14" s="10" t="n">
        <v>0.07000000000000001</v>
      </c>
    </row>
    <row r="15">
      <c r="A15" s="4" t="inlineStr">
        <is>
          <t>Measurement Input, Risk Free Interest Rate [Member] | Maximum [Member]</t>
        </is>
      </c>
    </row>
    <row r="16">
      <c r="A16" s="3" t="inlineStr">
        <is>
          <t>Derivative [Line Items]</t>
        </is>
      </c>
    </row>
    <row r="17">
      <c r="A17" s="4" t="inlineStr">
        <is>
          <t>Derivative liability, measurement input</t>
        </is>
      </c>
      <c r="B17" s="10" t="n">
        <v>1.63</v>
      </c>
      <c r="C17" s="10" t="n">
        <v>0.39</v>
      </c>
    </row>
    <row r="18">
      <c r="A18" s="4" t="inlineStr">
        <is>
          <t>Measurement Input, Option Volatility [Member] | Minimum [Member]</t>
        </is>
      </c>
    </row>
    <row r="19">
      <c r="A19" s="3" t="inlineStr">
        <is>
          <t>Derivative [Line Items]</t>
        </is>
      </c>
    </row>
    <row r="20">
      <c r="A20" s="4" t="inlineStr">
        <is>
          <t>Derivative liability, measurement input</t>
        </is>
      </c>
      <c r="B20" s="5" t="n">
        <v>179</v>
      </c>
      <c r="C20" s="5" t="n">
        <v>145</v>
      </c>
    </row>
    <row r="21">
      <c r="A21" s="4" t="inlineStr">
        <is>
          <t>Measurement Input, Option Volatility [Member] | Maximum [Member]</t>
        </is>
      </c>
    </row>
    <row r="22">
      <c r="A22" s="3" t="inlineStr">
        <is>
          <t>Derivative [Line Items]</t>
        </is>
      </c>
    </row>
    <row r="23">
      <c r="A23" s="4" t="inlineStr">
        <is>
          <t>Derivative liability, measurement input</t>
        </is>
      </c>
      <c r="B23" s="5" t="n">
        <v>226</v>
      </c>
      <c r="C23" s="5" t="n">
        <v>4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FAIR VALUE OF DERIVATIVE LIABILITY (Details) - USD ($)</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liability, beginning balance</t>
        </is>
      </c>
      <c r="B4" s="6" t="n">
        <v>513959</v>
      </c>
      <c r="C4" s="6" t="n">
        <v>304490</v>
      </c>
    </row>
    <row r="5">
      <c r="A5" s="4" t="inlineStr">
        <is>
          <t>Additions</t>
        </is>
      </c>
      <c r="B5" s="5" t="n">
        <v>652803</v>
      </c>
      <c r="C5" s="5" t="n">
        <v>1343518</v>
      </c>
    </row>
    <row r="6">
      <c r="A6" s="4" t="inlineStr">
        <is>
          <t>Mark to Market</t>
        </is>
      </c>
      <c r="B6" s="5" t="n">
        <v>-77616</v>
      </c>
      <c r="C6" s="5" t="n">
        <v>-1029530</v>
      </c>
    </row>
    <row r="7">
      <c r="A7" s="4" t="inlineStr">
        <is>
          <t>Cancellation of Derivative Liabilities Due to Conversions</t>
        </is>
      </c>
      <c r="B7" s="4" t="inlineStr">
        <is>
          <t xml:space="preserve"> </t>
        </is>
      </c>
      <c r="C7" s="4" t="inlineStr">
        <is>
          <t xml:space="preserve"> </t>
        </is>
      </c>
    </row>
    <row r="8">
      <c r="A8" s="4" t="inlineStr">
        <is>
          <t>Reclassification to APIC Due to Conversions</t>
        </is>
      </c>
      <c r="B8" s="5" t="n">
        <v>-105516</v>
      </c>
      <c r="C8" s="5" t="n">
        <v>-104519</v>
      </c>
    </row>
    <row r="9">
      <c r="A9" s="4" t="inlineStr">
        <is>
          <t>Derivative liability, ending balance</t>
        </is>
      </c>
      <c r="B9" s="6" t="n">
        <v>983630</v>
      </c>
      <c r="C9" s="6" t="n">
        <v>5139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 [Abstract]</t>
        </is>
      </c>
    </row>
    <row r="4">
      <c r="A4" s="4" t="inlineStr">
        <is>
          <t>Derivative liability</t>
        </is>
      </c>
      <c r="B4" s="6" t="n">
        <v>983630</v>
      </c>
      <c r="D4" s="6" t="n">
        <v>513959</v>
      </c>
    </row>
    <row r="5">
      <c r="A5" s="4" t="inlineStr">
        <is>
          <t>Gain (loss) on derivative liability</t>
        </is>
      </c>
      <c r="B5" s="6" t="n">
        <v>77616</v>
      </c>
      <c r="C5" s="6" t="n">
        <v>495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PAYABLE, RELATED PARTY (Details Narrative) - USD ($)</t>
        </is>
      </c>
      <c r="B1" s="2" t="inlineStr">
        <is>
          <t>3 Months Ended</t>
        </is>
      </c>
      <c r="D1" s="2" t="inlineStr">
        <is>
          <t>12 Months Ended</t>
        </is>
      </c>
    </row>
    <row r="2">
      <c r="B2" s="2" t="inlineStr">
        <is>
          <t>Mar. 31, 2022</t>
        </is>
      </c>
      <c r="C2" s="2" t="inlineStr">
        <is>
          <t>Mar. 31, 2021</t>
        </is>
      </c>
      <c r="D2" s="2" t="inlineStr">
        <is>
          <t>Dec. 31, 2020</t>
        </is>
      </c>
      <c r="E2" s="2" t="inlineStr">
        <is>
          <t>Dec. 31, 2021</t>
        </is>
      </c>
      <c r="F2" s="2" t="inlineStr">
        <is>
          <t>Feb. 02, 2021</t>
        </is>
      </c>
      <c r="G2" s="2" t="inlineStr">
        <is>
          <t>Jul. 07, 2020</t>
        </is>
      </c>
    </row>
    <row r="3">
      <c r="A3" s="3" t="inlineStr">
        <is>
          <t>Collaborative Arrangement and Arrangement Other than Collaborative [Line Items]</t>
        </is>
      </c>
    </row>
    <row r="4">
      <c r="A4" s="4" t="inlineStr">
        <is>
          <t>Common stock, par value</t>
        </is>
      </c>
      <c r="B4" s="7" t="n">
        <v>0.001</v>
      </c>
      <c r="E4" s="7" t="n">
        <v>0.001</v>
      </c>
      <c r="G4" s="7" t="n">
        <v>0.001</v>
      </c>
    </row>
    <row r="5">
      <c r="A5" s="4" t="inlineStr">
        <is>
          <t>Loss on the extinguishment of debt</t>
        </is>
      </c>
      <c r="B5" s="4" t="inlineStr">
        <is>
          <t xml:space="preserve"> </t>
        </is>
      </c>
      <c r="C5" s="6" t="n">
        <v>297138</v>
      </c>
    </row>
    <row r="6">
      <c r="A6" s="4" t="inlineStr">
        <is>
          <t>Amortization debt discount</t>
        </is>
      </c>
      <c r="B6" s="5" t="n">
        <v>1349628</v>
      </c>
      <c r="C6" s="5" t="n">
        <v>495937</v>
      </c>
    </row>
    <row r="7">
      <c r="A7" s="4" t="inlineStr">
        <is>
          <t>Repayments of related party debt</t>
        </is>
      </c>
      <c r="B7" s="5" t="n">
        <v>105822</v>
      </c>
      <c r="C7" s="5" t="n">
        <v>137500</v>
      </c>
    </row>
    <row r="8">
      <c r="A8" s="4" t="inlineStr">
        <is>
          <t>Convertible Note Payable [Member]</t>
        </is>
      </c>
    </row>
    <row r="9">
      <c r="A9" s="3" t="inlineStr">
        <is>
          <t>Collaborative Arrangement and Arrangement Other than Collaborative [Line Items]</t>
        </is>
      </c>
    </row>
    <row r="10">
      <c r="A10" s="4" t="inlineStr">
        <is>
          <t>Amortization debt discount</t>
        </is>
      </c>
      <c r="B10" s="5" t="n">
        <v>22411</v>
      </c>
      <c r="C10" s="5" t="n">
        <v>15467</v>
      </c>
    </row>
    <row r="11">
      <c r="A11" s="4" t="inlineStr">
        <is>
          <t>Convertible note payable</t>
        </is>
      </c>
      <c r="B11" s="5" t="n">
        <v>94644</v>
      </c>
    </row>
    <row r="12">
      <c r="A12" s="4" t="inlineStr">
        <is>
          <t>Common Stock [Member]</t>
        </is>
      </c>
    </row>
    <row r="13">
      <c r="A13" s="3" t="inlineStr">
        <is>
          <t>Collaborative Arrangement and Arrangement Other than Collaborative [Line Items]</t>
        </is>
      </c>
    </row>
    <row r="14">
      <c r="A14" s="4" t="inlineStr">
        <is>
          <t>Principal amount</t>
        </is>
      </c>
      <c r="B14" s="5" t="n">
        <v>1000000</v>
      </c>
    </row>
    <row r="15">
      <c r="A15" s="4" t="inlineStr">
        <is>
          <t>Chief Executive Officer [Member]</t>
        </is>
      </c>
    </row>
    <row r="16">
      <c r="A16" s="3" t="inlineStr">
        <is>
          <t>Collaborative Arrangement and Arrangement Other than Collaborative [Line Items]</t>
        </is>
      </c>
    </row>
    <row r="17">
      <c r="A17" s="4" t="inlineStr">
        <is>
          <t>Advances</t>
        </is>
      </c>
      <c r="C17" s="5" t="n">
        <v>135000</v>
      </c>
    </row>
    <row r="18">
      <c r="A18" s="4" t="inlineStr">
        <is>
          <t>Convertible note payable</t>
        </is>
      </c>
      <c r="B18" s="5" t="n">
        <v>1164042</v>
      </c>
      <c r="E18" s="6" t="n">
        <v>1269864</v>
      </c>
    </row>
    <row r="19">
      <c r="A19" s="4" t="inlineStr">
        <is>
          <t>Amir Ben-Yohanan [Member]</t>
        </is>
      </c>
    </row>
    <row r="20">
      <c r="A20" s="3" t="inlineStr">
        <is>
          <t>Collaborative Arrangement and Arrangement Other than Collaborative [Line Items]</t>
        </is>
      </c>
    </row>
    <row r="21">
      <c r="A21" s="4" t="inlineStr">
        <is>
          <t>Advances</t>
        </is>
      </c>
      <c r="F21" s="6" t="n">
        <v>2400000</v>
      </c>
    </row>
    <row r="22">
      <c r="A22" s="4" t="inlineStr">
        <is>
          <t>Notes Payable, Interest rate</t>
        </is>
      </c>
      <c r="F22" s="4" t="inlineStr">
        <is>
          <t>8.00%</t>
        </is>
      </c>
    </row>
    <row r="23">
      <c r="A23" s="4" t="inlineStr">
        <is>
          <t>Principal amount</t>
        </is>
      </c>
      <c r="F23" s="6" t="n">
        <v>2400000</v>
      </c>
    </row>
    <row r="24">
      <c r="A24" s="4" t="inlineStr">
        <is>
          <t>Loss on the extinguishment of debt</t>
        </is>
      </c>
      <c r="B24" s="5" t="n">
        <v>297138</v>
      </c>
    </row>
    <row r="25">
      <c r="A25" s="4" t="inlineStr">
        <is>
          <t>Repayments of related party debt</t>
        </is>
      </c>
      <c r="B25" s="5" t="n">
        <v>105822</v>
      </c>
      <c r="C25" s="6" t="n">
        <v>0</v>
      </c>
    </row>
    <row r="26">
      <c r="A26" s="4" t="inlineStr">
        <is>
          <t>Holder [Member]</t>
        </is>
      </c>
    </row>
    <row r="27">
      <c r="A27" s="3" t="inlineStr">
        <is>
          <t>Collaborative Arrangement and Arrangement Other than Collaborative [Line Items]</t>
        </is>
      </c>
    </row>
    <row r="28">
      <c r="A28" s="4" t="inlineStr">
        <is>
          <t>Debt instrument, convertible amount</t>
        </is>
      </c>
      <c r="B28" s="6" t="n">
        <v>1000000</v>
      </c>
    </row>
    <row r="29">
      <c r="A29" s="4" t="inlineStr">
        <is>
          <t>Common stock, par value</t>
        </is>
      </c>
      <c r="B29" s="7" t="n">
        <v>0.001</v>
      </c>
    </row>
    <row r="30">
      <c r="A30" s="4" t="inlineStr">
        <is>
          <t>Note payable agreement [Member] | Chief Executive Officer [Member]</t>
        </is>
      </c>
    </row>
    <row r="31">
      <c r="A31" s="3" t="inlineStr">
        <is>
          <t>Collaborative Arrangement and Arrangement Other than Collaborative [Line Items]</t>
        </is>
      </c>
    </row>
    <row r="32">
      <c r="A32" s="4" t="inlineStr">
        <is>
          <t>Advances</t>
        </is>
      </c>
      <c r="D32" s="6" t="n">
        <v>5000000</v>
      </c>
    </row>
    <row r="33">
      <c r="A33" s="4" t="inlineStr">
        <is>
          <t>Notes Payable, Interest rate</t>
        </is>
      </c>
      <c r="D33" s="4" t="inlineStr">
        <is>
          <t>0.00%</t>
        </is>
      </c>
    </row>
    <row r="34">
      <c r="A34" s="4" t="inlineStr">
        <is>
          <t>Debt instrument maturity date</t>
        </is>
      </c>
      <c r="D34" s="4" t="inlineStr">
        <is>
          <t>Jan. 31,
		2023</t>
        </is>
      </c>
    </row>
    <row r="35">
      <c r="A35" s="4" t="inlineStr">
        <is>
          <t>Notes payable - related party</t>
        </is>
      </c>
      <c r="D35" s="6" t="n">
        <v>21625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Oct. 12, 2021</t>
        </is>
      </c>
      <c r="C1" s="2" t="inlineStr">
        <is>
          <t>Oct. 07, 2021</t>
        </is>
      </c>
      <c r="D1" s="2" t="inlineStr">
        <is>
          <t>Mar. 31, 2022</t>
        </is>
      </c>
      <c r="E1" s="2" t="inlineStr">
        <is>
          <t>Jun. 30, 2021</t>
        </is>
      </c>
      <c r="F1" s="2" t="inlineStr">
        <is>
          <t>Mar. 31, 2021</t>
        </is>
      </c>
      <c r="G1" s="2" t="inlineStr">
        <is>
          <t>Dec. 31, 2021</t>
        </is>
      </c>
      <c r="H1" s="2" t="inlineStr">
        <is>
          <t>Dec. 31, 2020</t>
        </is>
      </c>
      <c r="I1" s="2" t="inlineStr">
        <is>
          <t>Dec. 31, 2020</t>
        </is>
      </c>
      <c r="J1" s="2" t="inlineStr">
        <is>
          <t>Feb. 02, 2021</t>
        </is>
      </c>
      <c r="K1" s="2" t="inlineStr">
        <is>
          <t>Jul. 07, 2020</t>
        </is>
      </c>
    </row>
    <row r="2">
      <c r="A2" s="3" t="inlineStr">
        <is>
          <t>Related Party Transaction [Line Items]</t>
        </is>
      </c>
    </row>
    <row r="3">
      <c r="A3" s="4" t="inlineStr">
        <is>
          <t>Proceeds from related party</t>
        </is>
      </c>
      <c r="D3" s="4" t="inlineStr">
        <is>
          <t xml:space="preserve"> </t>
        </is>
      </c>
      <c r="F3" s="6" t="n">
        <v>135000</v>
      </c>
    </row>
    <row r="4">
      <c r="A4" s="4" t="inlineStr">
        <is>
          <t>Common stock par value</t>
        </is>
      </c>
      <c r="D4" s="7" t="n">
        <v>0.001</v>
      </c>
      <c r="G4" s="7" t="n">
        <v>0.001</v>
      </c>
      <c r="K4" s="7" t="n">
        <v>0.001</v>
      </c>
    </row>
    <row r="5">
      <c r="A5" s="4" t="inlineStr">
        <is>
          <t>Repayment of related party debt</t>
        </is>
      </c>
      <c r="D5" s="6" t="n">
        <v>105822</v>
      </c>
      <c r="F5" s="5" t="n">
        <v>137500</v>
      </c>
    </row>
    <row r="6">
      <c r="A6" s="4" t="inlineStr">
        <is>
          <t>Number of shares issued, value</t>
        </is>
      </c>
      <c r="D6" s="5" t="n">
        <v>364903</v>
      </c>
    </row>
    <row r="7">
      <c r="A7" s="4" t="inlineStr">
        <is>
          <t>Magiclytics [Member]</t>
        </is>
      </c>
    </row>
    <row r="8">
      <c r="A8" s="3" t="inlineStr">
        <is>
          <t>Related Party Transaction [Line Items]</t>
        </is>
      </c>
    </row>
    <row r="9">
      <c r="A9" s="4" t="inlineStr">
        <is>
          <t>Due to Related Parties</t>
        </is>
      </c>
      <c r="D9" s="6" t="n">
        <v>97761</v>
      </c>
      <c r="G9" s="6" t="n">
        <v>97761</v>
      </c>
    </row>
    <row r="10">
      <c r="A10" s="4" t="inlineStr">
        <is>
          <t>Director Agreements [Member]</t>
        </is>
      </c>
    </row>
    <row r="11">
      <c r="A11" s="3" t="inlineStr">
        <is>
          <t>Related Party Transaction [Line Items]</t>
        </is>
      </c>
    </row>
    <row r="12">
      <c r="A12" s="4" t="inlineStr">
        <is>
          <t>Common stock par value</t>
        </is>
      </c>
      <c r="D12" s="7" t="n">
        <v>0.001</v>
      </c>
    </row>
    <row r="13">
      <c r="A13" s="4" t="inlineStr">
        <is>
          <t>Shares issued for cash - ELOC, shares</t>
        </is>
      </c>
      <c r="D13" s="5" t="n">
        <v>31821</v>
      </c>
    </row>
    <row r="14">
      <c r="A14" s="4" t="inlineStr">
        <is>
          <t>Number of shares issued, value</t>
        </is>
      </c>
      <c r="D14" s="6" t="n">
        <v>25000</v>
      </c>
    </row>
    <row r="15">
      <c r="A15" s="4" t="inlineStr">
        <is>
          <t>Chief Executive Officer [Member]</t>
        </is>
      </c>
    </row>
    <row r="16">
      <c r="A16" s="3" t="inlineStr">
        <is>
          <t>Related Party Transaction [Line Items]</t>
        </is>
      </c>
    </row>
    <row r="17">
      <c r="A17" s="4" t="inlineStr">
        <is>
          <t>Proceeds from related party</t>
        </is>
      </c>
      <c r="H17" s="6" t="n">
        <v>2162562</v>
      </c>
    </row>
    <row r="18">
      <c r="A18" s="4" t="inlineStr">
        <is>
          <t>Imputed interest</t>
        </is>
      </c>
      <c r="G18" s="6" t="n">
        <v>15920</v>
      </c>
      <c r="I18" s="6" t="n">
        <v>87213</v>
      </c>
    </row>
    <row r="19">
      <c r="A19" s="4" t="inlineStr">
        <is>
          <t>Advances</t>
        </is>
      </c>
      <c r="F19" s="5" t="n">
        <v>135000</v>
      </c>
    </row>
    <row r="20">
      <c r="A20" s="4" t="inlineStr">
        <is>
          <t>Amir Ben-Yohanan [Member]</t>
        </is>
      </c>
    </row>
    <row r="21">
      <c r="A21" s="3" t="inlineStr">
        <is>
          <t>Related Party Transaction [Line Items]</t>
        </is>
      </c>
    </row>
    <row r="22">
      <c r="A22" s="4" t="inlineStr">
        <is>
          <t>Principal amount</t>
        </is>
      </c>
      <c r="J22" s="6" t="n">
        <v>2400000</v>
      </c>
    </row>
    <row r="23">
      <c r="A23" s="4" t="inlineStr">
        <is>
          <t>Advances</t>
        </is>
      </c>
      <c r="J23" s="6" t="n">
        <v>2400000</v>
      </c>
    </row>
    <row r="24">
      <c r="A24" s="4" t="inlineStr">
        <is>
          <t>Notes payable, interest rate</t>
        </is>
      </c>
      <c r="J24" s="4" t="inlineStr">
        <is>
          <t>8.00%</t>
        </is>
      </c>
    </row>
    <row r="25">
      <c r="A25" s="4" t="inlineStr">
        <is>
          <t>Repayment of related party debt</t>
        </is>
      </c>
      <c r="D25" s="5" t="n">
        <v>105822</v>
      </c>
      <c r="F25" s="5" t="n">
        <v>0</v>
      </c>
    </row>
    <row r="26">
      <c r="A26" s="4" t="inlineStr">
        <is>
          <t>Holder [Member]</t>
        </is>
      </c>
    </row>
    <row r="27">
      <c r="A27" s="3" t="inlineStr">
        <is>
          <t>Related Party Transaction [Line Items]</t>
        </is>
      </c>
    </row>
    <row r="28">
      <c r="A28" s="4" t="inlineStr">
        <is>
          <t>Debt instrument convertible carrying amount of equity component</t>
        </is>
      </c>
      <c r="D28" s="6" t="n">
        <v>1000000</v>
      </c>
    </row>
    <row r="29">
      <c r="A29" s="4" t="inlineStr">
        <is>
          <t>Common stock par value</t>
        </is>
      </c>
      <c r="D29" s="7" t="n">
        <v>0.001</v>
      </c>
    </row>
    <row r="30">
      <c r="A30" s="4" t="inlineStr">
        <is>
          <t>Amir Ben-Yohanan, Chris Young, and Simon Yu [Member]</t>
        </is>
      </c>
    </row>
    <row r="31">
      <c r="A31" s="3" t="inlineStr">
        <is>
          <t>Related Party Transaction [Line Items]</t>
        </is>
      </c>
    </row>
    <row r="32">
      <c r="A32" s="4" t="inlineStr">
        <is>
          <t>Payments to officers</t>
        </is>
      </c>
      <c r="E32" s="6" t="n">
        <v>205000</v>
      </c>
      <c r="F32" s="6" t="n">
        <v>285000</v>
      </c>
    </row>
    <row r="33">
      <c r="A33" s="4" t="inlineStr">
        <is>
          <t>Mr Kaplun [Member] | Restricted Stock Agreement [Member]</t>
        </is>
      </c>
    </row>
    <row r="34">
      <c r="A34" s="3" t="inlineStr">
        <is>
          <t>Related Party Transaction [Line Items]</t>
        </is>
      </c>
    </row>
    <row r="35">
      <c r="A35" s="4" t="inlineStr">
        <is>
          <t>Number of shares restricted</t>
        </is>
      </c>
      <c r="C35" s="5" t="n">
        <v>58824</v>
      </c>
    </row>
    <row r="36">
      <c r="A36" s="4" t="inlineStr">
        <is>
          <t>Shares vesting percentage</t>
        </is>
      </c>
      <c r="C36" s="4" t="inlineStr">
        <is>
          <t>25.00%</t>
        </is>
      </c>
    </row>
    <row r="37">
      <c r="A37" s="4" t="inlineStr">
        <is>
          <t>Mr Musina [Member] | Director Agreement [Member]</t>
        </is>
      </c>
    </row>
    <row r="38">
      <c r="A38" s="3" t="inlineStr">
        <is>
          <t>Related Party Transaction [Line Items]</t>
        </is>
      </c>
    </row>
    <row r="39">
      <c r="A39" s="4" t="inlineStr">
        <is>
          <t>Number of shares issued, value</t>
        </is>
      </c>
      <c r="B39" s="6"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7" customWidth="1" min="2" max="2"/>
  </cols>
  <sheetData>
    <row r="1">
      <c r="A1" s="1" t="inlineStr">
        <is>
          <t>SUMMARY OF WARRANTS ACTIVITY (Details)</t>
        </is>
      </c>
      <c r="B1" s="2" t="inlineStr">
        <is>
          <t>3 Months Ended</t>
        </is>
      </c>
    </row>
    <row r="2">
      <c r="B2" s="2" t="inlineStr">
        <is>
          <t>Mar. 31, 2022USD ($)$ / sharesshares</t>
        </is>
      </c>
    </row>
    <row r="3">
      <c r="A3" s="3" t="inlineStr">
        <is>
          <t>Equity [Abstract]</t>
        </is>
      </c>
    </row>
    <row r="4">
      <c r="A4" s="4" t="inlineStr">
        <is>
          <t>Number of Options, Outstanding, Beginning balance | shares</t>
        </is>
      </c>
      <c r="B4" s="5" t="n">
        <v>165077</v>
      </c>
    </row>
    <row r="5">
      <c r="A5" s="4" t="inlineStr">
        <is>
          <t>Weighted Average Exercise Price, Outstanding, Beginning balance | $ / shares</t>
        </is>
      </c>
      <c r="B5" s="8" t="n">
        <v>2.0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Cancelled | shares</t>
        </is>
      </c>
      <c r="B10" s="4" t="inlineStr">
        <is>
          <t xml:space="preserve"> </t>
        </is>
      </c>
    </row>
    <row r="11">
      <c r="A11" s="4" t="inlineStr">
        <is>
          <t>Weighted Average Exercise Price, Canceled | $ / shares</t>
        </is>
      </c>
      <c r="B11" s="4" t="inlineStr">
        <is>
          <t xml:space="preserve"> </t>
        </is>
      </c>
    </row>
    <row r="12">
      <c r="A12" s="4" t="inlineStr">
        <is>
          <t>Number of Options, Outstanding, Ending balance | shares</t>
        </is>
      </c>
      <c r="B12" s="5" t="n">
        <v>165077</v>
      </c>
    </row>
    <row r="13">
      <c r="A13" s="4" t="inlineStr">
        <is>
          <t>Weighted Average Exercise Price, Outstanding, Ending balance | $ / shares</t>
        </is>
      </c>
      <c r="B13" s="8" t="n">
        <v>2.05</v>
      </c>
    </row>
    <row r="14">
      <c r="A14" s="4" t="inlineStr">
        <is>
          <t>Weighted Average Remaining Contractual Life (in Years), Outstanding</t>
        </is>
      </c>
      <c r="B14" s="4" t="inlineStr">
        <is>
          <t>4 years 7 months 6 days</t>
        </is>
      </c>
    </row>
    <row r="15">
      <c r="A15" s="4" t="inlineStr">
        <is>
          <t>Aggregate Intrinsic Value, Outstanding | $</t>
        </is>
      </c>
      <c r="B15" s="4" t="inlineStr">
        <is>
          <t xml:space="preserve"> </t>
        </is>
      </c>
    </row>
    <row r="16">
      <c r="A16" s="4" t="inlineStr">
        <is>
          <t>Number of Options, Vested and Expected Ending balance | shares</t>
        </is>
      </c>
      <c r="B16" s="5" t="n">
        <v>165077</v>
      </c>
    </row>
    <row r="17">
      <c r="A17" s="4" t="inlineStr">
        <is>
          <t>Number of Options, Vested and Expected Ending balance | $ / shares</t>
        </is>
      </c>
      <c r="B17" s="8" t="n">
        <v>2.05</v>
      </c>
    </row>
    <row r="18">
      <c r="A18" s="4" t="inlineStr">
        <is>
          <t>Weighted Average Remaining Contractual Life (in Years), Vested and Expected</t>
        </is>
      </c>
      <c r="B18" s="4" t="inlineStr">
        <is>
          <t>4 years 7 months 6 days</t>
        </is>
      </c>
    </row>
    <row r="19">
      <c r="A19" s="4" t="inlineStr">
        <is>
          <t>Aggregate Intrinsic Value, Vested and expected | $</t>
        </is>
      </c>
      <c r="B19" s="4" t="inlineStr">
        <is>
          <t xml:space="preserve"> </t>
        </is>
      </c>
    </row>
    <row r="20">
      <c r="A20" s="4" t="inlineStr">
        <is>
          <t>Number of Options, Exercisable Ending balance | shares</t>
        </is>
      </c>
      <c r="B20" s="5" t="n">
        <v>165077</v>
      </c>
    </row>
    <row r="21">
      <c r="A21" s="4" t="inlineStr">
        <is>
          <t>Weighted Average Exercise Price, Exercisable, Ending balance | $ / shares</t>
        </is>
      </c>
      <c r="B21" s="8" t="n">
        <v>2.05</v>
      </c>
    </row>
    <row r="22">
      <c r="A22" s="4" t="inlineStr">
        <is>
          <t>Weighted Average Remaining Contractual Life (in Years), Exercisable</t>
        </is>
      </c>
      <c r="B22" s="4" t="inlineStr">
        <is>
          <t>4 years 7 months 6 days</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4" customWidth="1" min="2" max="2"/>
  </cols>
  <sheetData>
    <row r="1">
      <c r="A1" s="1" t="inlineStr">
        <is>
          <t>SCHEDULE OF FAIR VALUE OF STOCK OPTIONS GRANTED ASSUMPTIONS (Details)</t>
        </is>
      </c>
      <c r="B1" s="2" t="inlineStr">
        <is>
          <t>3 Months Ended</t>
        </is>
      </c>
    </row>
    <row r="2">
      <c r="B2" s="2" t="inlineStr">
        <is>
          <t>Mar. 31, 2022$ / shares</t>
        </is>
      </c>
    </row>
    <row r="3">
      <c r="A3" s="3" t="inlineStr">
        <is>
          <t>Equity [Abstract]</t>
        </is>
      </c>
    </row>
    <row r="4">
      <c r="A4" s="4" t="inlineStr">
        <is>
          <t>Weighted-average grant date fair value per share</t>
        </is>
      </c>
      <c r="B4" s="8" t="n">
        <v>8.140000000000001</v>
      </c>
    </row>
    <row r="5">
      <c r="A5" s="4" t="inlineStr">
        <is>
          <t>Risk-free interest rate, Minimum</t>
        </is>
      </c>
      <c r="B5" s="4" t="inlineStr">
        <is>
          <t>0.76%</t>
        </is>
      </c>
    </row>
    <row r="6">
      <c r="A6" s="4" t="inlineStr">
        <is>
          <t>Risk-free interest rate, Maximum</t>
        </is>
      </c>
      <c r="B6" s="4" t="inlineStr">
        <is>
          <t>0.84%</t>
        </is>
      </c>
    </row>
    <row r="7">
      <c r="A7" s="4" t="inlineStr">
        <is>
          <t>Dividend yield</t>
        </is>
      </c>
      <c r="B7" s="4" t="inlineStr">
        <is>
          <t xml:space="preserve"> </t>
        </is>
      </c>
    </row>
    <row r="8">
      <c r="A8" s="4" t="inlineStr">
        <is>
          <t>Expected term (in years)</t>
        </is>
      </c>
      <c r="B8" s="4" t="inlineStr">
        <is>
          <t>5 years</t>
        </is>
      </c>
    </row>
    <row r="9">
      <c r="A9" s="4" t="inlineStr">
        <is>
          <t>Volatility, Minimum</t>
        </is>
      </c>
      <c r="B9" s="4" t="inlineStr">
        <is>
          <t>368.00%</t>
        </is>
      </c>
    </row>
    <row r="10">
      <c r="A10" s="4" t="inlineStr">
        <is>
          <t>Volatility, Maximum</t>
        </is>
      </c>
      <c r="B10" s="4" t="inlineStr">
        <is>
          <t>369.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498152</v>
      </c>
      <c r="C4" s="6" t="n">
        <v>-5798578</v>
      </c>
    </row>
    <row r="5">
      <c r="A5" s="3" t="inlineStr">
        <is>
          <t>Adjustments to reconcile net loss to net cash used in operating activities:</t>
        </is>
      </c>
    </row>
    <row r="6">
      <c r="A6" s="4" t="inlineStr">
        <is>
          <t>Depreciation and amortization</t>
        </is>
      </c>
      <c r="B6" s="5" t="n">
        <v>17727</v>
      </c>
      <c r="C6" s="5" t="n">
        <v>502871</v>
      </c>
    </row>
    <row r="7">
      <c r="A7" s="4" t="inlineStr">
        <is>
          <t>Imputed interest</t>
        </is>
      </c>
      <c r="B7" s="4" t="inlineStr">
        <is>
          <t xml:space="preserve"> </t>
        </is>
      </c>
      <c r="C7" s="5" t="n">
        <v>15920</v>
      </c>
    </row>
    <row r="8">
      <c r="A8" s="4" t="inlineStr">
        <is>
          <t>Interest expense - amortization of debt discounts</t>
        </is>
      </c>
      <c r="B8" s="5" t="n">
        <v>1349626</v>
      </c>
      <c r="C8" s="4" t="inlineStr">
        <is>
          <t xml:space="preserve"> </t>
        </is>
      </c>
    </row>
    <row r="9">
      <c r="A9" s="4" t="inlineStr">
        <is>
          <t>Additional non-cash interest expense due to debt restructuring</t>
        </is>
      </c>
      <c r="B9" s="5" t="n">
        <v>544256</v>
      </c>
      <c r="C9" s="4" t="inlineStr">
        <is>
          <t xml:space="preserve"> </t>
        </is>
      </c>
    </row>
    <row r="10">
      <c r="A10" s="4" t="inlineStr">
        <is>
          <t>Stock compensation expense</t>
        </is>
      </c>
      <c r="B10" s="5" t="n">
        <v>94531</v>
      </c>
      <c r="C10" s="5" t="n">
        <v>2977264</v>
      </c>
    </row>
    <row r="11">
      <c r="A11" s="4" t="inlineStr">
        <is>
          <t>Loss in extinguishment of debt - related party</t>
        </is>
      </c>
      <c r="B11" s="4" t="inlineStr">
        <is>
          <t xml:space="preserve"> </t>
        </is>
      </c>
      <c r="C11" s="5" t="n">
        <v>297138</v>
      </c>
    </row>
    <row r="12">
      <c r="A12" s="4" t="inlineStr">
        <is>
          <t>Change in fair value of derivative liability</t>
        </is>
      </c>
      <c r="B12" s="5" t="n">
        <v>-77616</v>
      </c>
      <c r="C12" s="5" t="n">
        <v>-49533</v>
      </c>
    </row>
    <row r="13">
      <c r="A13" s="4" t="inlineStr">
        <is>
          <t>Loss in extinguishment of debt</t>
        </is>
      </c>
      <c r="B13" s="4" t="inlineStr">
        <is>
          <t xml:space="preserve"> </t>
        </is>
      </c>
      <c r="C13" s="5" t="n">
        <v>55525</v>
      </c>
    </row>
    <row r="14">
      <c r="A14" s="4" t="inlineStr">
        <is>
          <t>Accretion expense - excess derivative liability</t>
        </is>
      </c>
      <c r="B14" s="5" t="n">
        <v>287755</v>
      </c>
      <c r="C14" s="4" t="inlineStr">
        <is>
          <t xml:space="preserve"> </t>
        </is>
      </c>
    </row>
    <row r="15">
      <c r="A15" s="3" t="inlineStr">
        <is>
          <t>Net changes in operating assets &amp; liabilities:</t>
        </is>
      </c>
    </row>
    <row r="16">
      <c r="A16" s="4" t="inlineStr">
        <is>
          <t>Accounts receivable</t>
        </is>
      </c>
      <c r="B16" s="5" t="n">
        <v>124666</v>
      </c>
      <c r="C16" s="5" t="n">
        <v>165590</v>
      </c>
    </row>
    <row r="17">
      <c r="A17" s="4" t="inlineStr">
        <is>
          <t>Prepaid expense, deposits and other current assets</t>
        </is>
      </c>
      <c r="B17" s="5" t="n">
        <v>395960</v>
      </c>
      <c r="C17" s="5" t="n">
        <v>-181023</v>
      </c>
    </row>
    <row r="18">
      <c r="A18" s="4" t="inlineStr">
        <is>
          <t>Accounts payable, accrued liabilities, due to affiliates, and other long-term liabilities</t>
        </is>
      </c>
      <c r="B18" s="5" t="n">
        <v>-120386</v>
      </c>
      <c r="C18" s="5" t="n">
        <v>386708</v>
      </c>
    </row>
    <row r="19">
      <c r="A19" s="4" t="inlineStr">
        <is>
          <t>Net cash used in operating activities</t>
        </is>
      </c>
      <c r="B19" s="5" t="n">
        <v>-881633</v>
      </c>
      <c r="C19" s="5" t="n">
        <v>-1628118</v>
      </c>
    </row>
    <row r="20">
      <c r="A20" s="3" t="inlineStr">
        <is>
          <t>Cash flows from investing activities:</t>
        </is>
      </c>
    </row>
    <row r="21">
      <c r="A21" s="4" t="inlineStr">
        <is>
          <t>Purchases of property, plant, and equipment</t>
        </is>
      </c>
      <c r="B21" s="4" t="inlineStr">
        <is>
          <t xml:space="preserve"> </t>
        </is>
      </c>
      <c r="C21" s="5" t="n">
        <v>-5220</v>
      </c>
    </row>
    <row r="22">
      <c r="A22" s="4" t="inlineStr">
        <is>
          <t>Purchases of intangible assets</t>
        </is>
      </c>
      <c r="B22" s="5" t="n">
        <v>-93491</v>
      </c>
      <c r="C22" s="5" t="n">
        <v>-1765</v>
      </c>
    </row>
    <row r="23">
      <c r="A23" s="4" t="inlineStr">
        <is>
          <t>Cash received from acquisition of Magiclytics</t>
        </is>
      </c>
      <c r="B23" s="4" t="inlineStr">
        <is>
          <t xml:space="preserve"> </t>
        </is>
      </c>
      <c r="C23" s="5" t="n">
        <v>76</v>
      </c>
    </row>
    <row r="24">
      <c r="A24" s="4" t="inlineStr">
        <is>
          <t>Net cash used in investing activities</t>
        </is>
      </c>
      <c r="B24" s="5" t="n">
        <v>-93491</v>
      </c>
      <c r="C24" s="5" t="n">
        <v>-6909</v>
      </c>
    </row>
    <row r="25">
      <c r="A25" s="3" t="inlineStr">
        <is>
          <t>Cash flows from financing activities:</t>
        </is>
      </c>
    </row>
    <row r="26">
      <c r="A26" s="4" t="inlineStr">
        <is>
          <t>Shares issued for cash</t>
        </is>
      </c>
      <c r="B26" s="5" t="n">
        <v>364903</v>
      </c>
      <c r="C26" s="4" t="inlineStr">
        <is>
          <t xml:space="preserve"> </t>
        </is>
      </c>
    </row>
    <row r="27">
      <c r="A27" s="4" t="inlineStr">
        <is>
          <t>Borrowings from related party note payable</t>
        </is>
      </c>
      <c r="B27" s="4" t="inlineStr">
        <is>
          <t xml:space="preserve"> </t>
        </is>
      </c>
      <c r="C27" s="5" t="n">
        <v>135000</v>
      </c>
    </row>
    <row r="28">
      <c r="A28" s="4" t="inlineStr">
        <is>
          <t>Repayment to related party convertible note payable</t>
        </is>
      </c>
      <c r="B28" s="5" t="n">
        <v>-105822</v>
      </c>
      <c r="C28" s="5" t="n">
        <v>-137500</v>
      </c>
    </row>
    <row r="29">
      <c r="A29" s="4" t="inlineStr">
        <is>
          <t>Borrowings from convertible notes payable</t>
        </is>
      </c>
      <c r="B29" s="5" t="n">
        <v>515625</v>
      </c>
      <c r="C29" s="5" t="n">
        <v>3538000</v>
      </c>
    </row>
    <row r="30">
      <c r="A30" s="4" t="inlineStr">
        <is>
          <t>Repayment to convertible notes payable</t>
        </is>
      </c>
      <c r="B30" s="5" t="n">
        <v>-18119</v>
      </c>
      <c r="C30" s="4" t="inlineStr">
        <is>
          <t xml:space="preserve"> </t>
        </is>
      </c>
    </row>
    <row r="31">
      <c r="A31" s="4" t="inlineStr">
        <is>
          <t>Net cash provided by financing activities</t>
        </is>
      </c>
      <c r="B31" s="5" t="n">
        <v>756587</v>
      </c>
      <c r="C31" s="5" t="n">
        <v>3535500</v>
      </c>
    </row>
    <row r="32">
      <c r="A32" s="4" t="inlineStr">
        <is>
          <t>Net (decrease) increase in cash and cash equivalents</t>
        </is>
      </c>
      <c r="B32" s="5" t="n">
        <v>-218537</v>
      </c>
      <c r="C32" s="5" t="n">
        <v>1900473</v>
      </c>
    </row>
    <row r="33">
      <c r="A33" s="4" t="inlineStr">
        <is>
          <t>Cash and cash equivalents at beginning of period</t>
        </is>
      </c>
      <c r="B33" s="5" t="n">
        <v>299520</v>
      </c>
      <c r="C33" s="5" t="n">
        <v>37774</v>
      </c>
      <c r="D33" s="6" t="n">
        <v>37774</v>
      </c>
    </row>
    <row r="34">
      <c r="A34" s="4" t="inlineStr">
        <is>
          <t>Cash and cash equivalents at end of period</t>
        </is>
      </c>
      <c r="B34" s="5" t="n">
        <v>80983</v>
      </c>
      <c r="C34" s="5" t="n">
        <v>1938247</v>
      </c>
      <c r="D34" s="6" t="n">
        <v>299520</v>
      </c>
    </row>
    <row r="35">
      <c r="A35" s="3" t="inlineStr">
        <is>
          <t>Cash paid during the period for:</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pplemental disclosure of non-cash investing and financing activities:</t>
        </is>
      </c>
    </row>
    <row r="39">
      <c r="A39" s="4" t="inlineStr">
        <is>
          <t>Shares issued for conversion from convertible note payable</t>
        </is>
      </c>
      <c r="B39" s="5" t="n">
        <v>89366</v>
      </c>
      <c r="C39" s="5" t="n">
        <v>13000</v>
      </c>
    </row>
    <row r="40">
      <c r="A40" s="4" t="inlineStr">
        <is>
          <t>Shares issued to settle accounts payable</t>
        </is>
      </c>
      <c r="B40" s="4" t="inlineStr">
        <is>
          <t xml:space="preserve"> </t>
        </is>
      </c>
      <c r="C40" s="6" t="n">
        <v>148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Details Narrative) - USD ($)</t>
        </is>
      </c>
      <c r="B1" s="2" t="inlineStr">
        <is>
          <t>Nov. 02, 2021</t>
        </is>
      </c>
      <c r="C1" s="2" t="inlineStr">
        <is>
          <t>Nov. 30, 2020</t>
        </is>
      </c>
      <c r="D1" s="2" t="inlineStr">
        <is>
          <t>Mar. 31, 2022</t>
        </is>
      </c>
      <c r="E1" s="2" t="inlineStr">
        <is>
          <t>Mar. 31, 2021</t>
        </is>
      </c>
      <c r="F1" s="2" t="inlineStr">
        <is>
          <t>Dec. 31, 2021</t>
        </is>
      </c>
      <c r="G1" s="2" t="inlineStr">
        <is>
          <t>Jul. 07, 2020</t>
        </is>
      </c>
    </row>
    <row r="2">
      <c r="A2" s="3" t="inlineStr">
        <is>
          <t>Class of Stock [Line Items]</t>
        </is>
      </c>
    </row>
    <row r="3">
      <c r="A3" s="4" t="inlineStr">
        <is>
          <t>Common Stock, Shares Authorized</t>
        </is>
      </c>
      <c r="D3" s="5" t="n">
        <v>2000000000</v>
      </c>
      <c r="F3" s="5" t="n">
        <v>2000000000</v>
      </c>
      <c r="G3" s="5" t="n">
        <v>500000000</v>
      </c>
    </row>
    <row r="4">
      <c r="A4" s="4" t="inlineStr">
        <is>
          <t>Common stock, par value</t>
        </is>
      </c>
      <c r="D4" s="7" t="n">
        <v>0.001</v>
      </c>
      <c r="F4" s="7" t="n">
        <v>0.001</v>
      </c>
      <c r="G4" s="7" t="n">
        <v>0.001</v>
      </c>
    </row>
    <row r="5">
      <c r="A5" s="4" t="inlineStr">
        <is>
          <t>Preferred Stock, Shares Authorized</t>
        </is>
      </c>
      <c r="D5" s="5" t="n">
        <v>50000000</v>
      </c>
      <c r="F5" s="5" t="n">
        <v>50000000</v>
      </c>
      <c r="G5" s="5" t="n">
        <v>50000000</v>
      </c>
    </row>
    <row r="6">
      <c r="A6" s="4" t="inlineStr">
        <is>
          <t>Preferred Stock, Par or Stated Value Per Share</t>
        </is>
      </c>
      <c r="D6" s="7" t="n">
        <v>0.001</v>
      </c>
      <c r="F6" s="7" t="n">
        <v>0.001</v>
      </c>
      <c r="G6" s="7" t="n">
        <v>0.001</v>
      </c>
    </row>
    <row r="7">
      <c r="A7" s="4" t="inlineStr">
        <is>
          <t>Preferred stock, shares issued</t>
        </is>
      </c>
      <c r="D7" s="5" t="n">
        <v>1</v>
      </c>
      <c r="F7" s="5" t="n">
        <v>1</v>
      </c>
    </row>
    <row r="8">
      <c r="A8" s="4" t="inlineStr">
        <is>
          <t>Preferred stock, shares outstanding</t>
        </is>
      </c>
      <c r="D8" s="5" t="n">
        <v>1</v>
      </c>
      <c r="F8" s="5" t="n">
        <v>1</v>
      </c>
    </row>
    <row r="9">
      <c r="A9" s="4" t="inlineStr">
        <is>
          <t>Share price per share</t>
        </is>
      </c>
      <c r="D9" s="8" t="n">
        <v>8.140000000000001</v>
      </c>
    </row>
    <row r="10">
      <c r="A10" s="4" t="inlineStr">
        <is>
          <t>Common stock, shares issued</t>
        </is>
      </c>
      <c r="D10" s="5" t="n">
        <v>120399731</v>
      </c>
      <c r="F10" s="5" t="n">
        <v>97785111</v>
      </c>
    </row>
    <row r="11">
      <c r="A11" s="4" t="inlineStr">
        <is>
          <t>Common stock, shares outstanding</t>
        </is>
      </c>
      <c r="D11" s="5" t="n">
        <v>120399731</v>
      </c>
      <c r="F11" s="5" t="n">
        <v>97785111</v>
      </c>
    </row>
    <row r="12">
      <c r="A12" s="4" t="inlineStr">
        <is>
          <t>Number of shares issued, value</t>
        </is>
      </c>
      <c r="D12" s="6" t="n">
        <v>364903</v>
      </c>
    </row>
    <row r="13">
      <c r="A13" s="4" t="inlineStr">
        <is>
          <t>Shares issued settle of conversion, value</t>
        </is>
      </c>
      <c r="D13" s="6" t="n">
        <v>89366</v>
      </c>
      <c r="E13" s="6" t="n">
        <v>13000</v>
      </c>
    </row>
    <row r="14">
      <c r="A14" s="4" t="inlineStr">
        <is>
          <t>Shares to be issued, shares</t>
        </is>
      </c>
      <c r="D14" s="5" t="n">
        <v>6752830</v>
      </c>
    </row>
    <row r="15">
      <c r="A15" s="4" t="inlineStr">
        <is>
          <t>Shares to be issued, value</t>
        </is>
      </c>
      <c r="D15" s="6" t="n">
        <v>717260</v>
      </c>
    </row>
    <row r="16">
      <c r="A16" s="4" t="inlineStr">
        <is>
          <t>Equity Purchase Agreement and Registration Rights Agreement [Member]</t>
        </is>
      </c>
    </row>
    <row r="17">
      <c r="A17" s="3" t="inlineStr">
        <is>
          <t>Class of Stock [Line Items]</t>
        </is>
      </c>
    </row>
    <row r="18">
      <c r="A18" s="4" t="inlineStr">
        <is>
          <t>Common stock, par value</t>
        </is>
      </c>
      <c r="B18" s="7" t="n">
        <v>0.001</v>
      </c>
    </row>
    <row r="19">
      <c r="A19" s="4" t="inlineStr">
        <is>
          <t>Shares issued for cash - ELOC, shares</t>
        </is>
      </c>
      <c r="B19" s="5" t="n">
        <v>70000</v>
      </c>
    </row>
    <row r="20">
      <c r="A20" s="4" t="inlineStr">
        <is>
          <t>Number of shares issued, value</t>
        </is>
      </c>
      <c r="B20" s="6" t="n">
        <v>15000000</v>
      </c>
    </row>
    <row r="21">
      <c r="A21" s="4" t="inlineStr">
        <is>
          <t>Trading percentage</t>
        </is>
      </c>
      <c r="B21" s="4" t="inlineStr">
        <is>
          <t>250.00%</t>
        </is>
      </c>
    </row>
    <row r="22">
      <c r="A22" s="4" t="inlineStr">
        <is>
          <t>Equity Purchase Agreement and Registration Rights Agreement [Member] | Minimum [Member]</t>
        </is>
      </c>
    </row>
    <row r="23">
      <c r="A23" s="3" t="inlineStr">
        <is>
          <t>Class of Stock [Line Items]</t>
        </is>
      </c>
    </row>
    <row r="24">
      <c r="A24" s="4" t="inlineStr">
        <is>
          <t>Commitment amount</t>
        </is>
      </c>
      <c r="B24" s="6" t="n">
        <v>20000</v>
      </c>
    </row>
    <row r="25">
      <c r="A25" s="4" t="inlineStr">
        <is>
          <t>Equity Purchase Agreement and Registration Rights Agreement [Member] | Maximum [Member]</t>
        </is>
      </c>
    </row>
    <row r="26">
      <c r="A26" s="3" t="inlineStr">
        <is>
          <t>Class of Stock [Line Items]</t>
        </is>
      </c>
    </row>
    <row r="27">
      <c r="A27" s="4" t="inlineStr">
        <is>
          <t>Commitment amount</t>
        </is>
      </c>
      <c r="B27" s="6" t="n">
        <v>400000</v>
      </c>
    </row>
    <row r="28">
      <c r="A28" s="4" t="inlineStr">
        <is>
          <t>Accounts Payable [Member]</t>
        </is>
      </c>
    </row>
    <row r="29">
      <c r="A29" s="3" t="inlineStr">
        <is>
          <t>Class of Stock [Line Items]</t>
        </is>
      </c>
    </row>
    <row r="30">
      <c r="A30" s="4" t="inlineStr">
        <is>
          <t>Shares issued for cash - ELOC, shares</t>
        </is>
      </c>
      <c r="E30" s="5" t="n">
        <v>24460</v>
      </c>
    </row>
    <row r="31">
      <c r="A31" s="4" t="inlineStr">
        <is>
          <t>Number of shares issued, value</t>
        </is>
      </c>
      <c r="E31" s="6" t="n">
        <v>148510</v>
      </c>
    </row>
    <row r="32">
      <c r="A32" s="4" t="inlineStr">
        <is>
          <t>Magiclytics [Member]</t>
        </is>
      </c>
    </row>
    <row r="33">
      <c r="A33" s="3" t="inlineStr">
        <is>
          <t>Class of Stock [Line Items]</t>
        </is>
      </c>
    </row>
    <row r="34">
      <c r="A34" s="4" t="inlineStr">
        <is>
          <t>Number of shares issued to acquistion</t>
        </is>
      </c>
      <c r="E34" s="5" t="n">
        <v>734689</v>
      </c>
    </row>
    <row r="35">
      <c r="A35" s="4" t="inlineStr">
        <is>
          <t>Convertible Promissory Note [Member]</t>
        </is>
      </c>
    </row>
    <row r="36">
      <c r="A36" s="3" t="inlineStr">
        <is>
          <t>Class of Stock [Line Items]</t>
        </is>
      </c>
    </row>
    <row r="37">
      <c r="A37" s="4" t="inlineStr">
        <is>
          <t>Shares issued settle of conversion</t>
        </is>
      </c>
      <c r="D37" s="5" t="n">
        <v>3574260</v>
      </c>
      <c r="E37" s="5" t="n">
        <v>8197</v>
      </c>
    </row>
    <row r="38">
      <c r="A38" s="4" t="inlineStr">
        <is>
          <t>Shares issued settle of conversion, value</t>
        </is>
      </c>
      <c r="D38" s="6" t="n">
        <v>89366</v>
      </c>
      <c r="E38" s="6" t="n">
        <v>13000</v>
      </c>
    </row>
    <row r="39">
      <c r="A39" s="4" t="inlineStr">
        <is>
          <t>Debt Issuance Costs [Member]</t>
        </is>
      </c>
    </row>
    <row r="40">
      <c r="A40" s="3" t="inlineStr">
        <is>
          <t>Class of Stock [Line Items]</t>
        </is>
      </c>
    </row>
    <row r="41">
      <c r="A41" s="4" t="inlineStr">
        <is>
          <t>Shares issued settle of conversion</t>
        </is>
      </c>
      <c r="D41" s="5" t="n">
        <v>550000</v>
      </c>
      <c r="E41" s="5" t="n">
        <v>645000</v>
      </c>
    </row>
    <row r="42">
      <c r="A42" s="4" t="inlineStr">
        <is>
          <t>Shares issued settle of conversion, value</t>
        </is>
      </c>
      <c r="D42" s="6" t="n">
        <v>23382</v>
      </c>
      <c r="E42" s="6" t="n">
        <v>3441400</v>
      </c>
    </row>
    <row r="43">
      <c r="A43" s="4" t="inlineStr">
        <is>
          <t>Consultants and Directors [Member]</t>
        </is>
      </c>
    </row>
    <row r="44">
      <c r="A44" s="3" t="inlineStr">
        <is>
          <t>Class of Stock [Line Items]</t>
        </is>
      </c>
    </row>
    <row r="45">
      <c r="A45" s="4" t="inlineStr">
        <is>
          <t>Shares issued for cash - ELOC, shares</t>
        </is>
      </c>
      <c r="D45" s="5" t="n">
        <v>3385550</v>
      </c>
      <c r="E45" s="5" t="n">
        <v>207817</v>
      </c>
    </row>
    <row r="46">
      <c r="A46" s="4" t="inlineStr">
        <is>
          <t>Number of shares issued, value</t>
        </is>
      </c>
      <c r="D46" s="6" t="n">
        <v>55225</v>
      </c>
      <c r="E46" s="6" t="n">
        <v>2113188</v>
      </c>
    </row>
    <row r="47">
      <c r="A47" s="4" t="inlineStr">
        <is>
          <t>Regulation A Offering and ELOC [Member]</t>
        </is>
      </c>
    </row>
    <row r="48">
      <c r="A48" s="3" t="inlineStr">
        <is>
          <t>Class of Stock [Line Items]</t>
        </is>
      </c>
    </row>
    <row r="49">
      <c r="A49" s="4" t="inlineStr">
        <is>
          <t>Shares issued for cash - ELOC, shares</t>
        </is>
      </c>
      <c r="D49" s="5" t="n">
        <v>8351960</v>
      </c>
    </row>
    <row r="50">
      <c r="A50" s="4" t="inlineStr">
        <is>
          <t>Number of shares issued, value</t>
        </is>
      </c>
      <c r="D50" s="6" t="n">
        <v>364903</v>
      </c>
    </row>
    <row r="51">
      <c r="A51" s="4" t="inlineStr">
        <is>
          <t>Deposit and trading fees</t>
        </is>
      </c>
      <c r="D51" s="6" t="n">
        <v>56025</v>
      </c>
    </row>
    <row r="52">
      <c r="A52" s="4" t="inlineStr">
        <is>
          <t>Series X Preferred Stock [Member]</t>
        </is>
      </c>
    </row>
    <row r="53">
      <c r="A53" s="3" t="inlineStr">
        <is>
          <t>Class of Stock [Line Items]</t>
        </is>
      </c>
    </row>
    <row r="54">
      <c r="A54" s="4" t="inlineStr">
        <is>
          <t>Sale of stock, number of shares issued in transaction</t>
        </is>
      </c>
      <c r="C54" s="5" t="n">
        <v>1</v>
      </c>
    </row>
    <row r="55">
      <c r="A55" s="4" t="inlineStr">
        <is>
          <t>Share price per share</t>
        </is>
      </c>
      <c r="C55"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30, 2022</t>
        </is>
      </c>
      <c r="C1" s="2" t="inlineStr">
        <is>
          <t>Apr. 11, 2022</t>
        </is>
      </c>
      <c r="D1" s="2" t="inlineStr">
        <is>
          <t>Mar. 31, 2022</t>
        </is>
      </c>
      <c r="E1" s="2" t="inlineStr">
        <is>
          <t>Mar. 31, 2021</t>
        </is>
      </c>
      <c r="F1" s="2" t="inlineStr">
        <is>
          <t>Apr. 19, 2022</t>
        </is>
      </c>
      <c r="G1" s="2" t="inlineStr">
        <is>
          <t>Apr. 18, 2022</t>
        </is>
      </c>
      <c r="H1" s="2" t="inlineStr">
        <is>
          <t>Dec. 31, 2021</t>
        </is>
      </c>
      <c r="I1" s="2" t="inlineStr">
        <is>
          <t>Jul. 07, 2020</t>
        </is>
      </c>
    </row>
    <row r="2">
      <c r="A2" s="3" t="inlineStr">
        <is>
          <t>Subsequent Event [Line Items]</t>
        </is>
      </c>
    </row>
    <row r="3">
      <c r="A3" s="4" t="inlineStr">
        <is>
          <t>Annual base salary</t>
        </is>
      </c>
      <c r="D3" s="6" t="n">
        <v>405589</v>
      </c>
      <c r="E3" s="4" t="inlineStr">
        <is>
          <t xml:space="preserve"> </t>
        </is>
      </c>
    </row>
    <row r="4">
      <c r="A4" s="4" t="inlineStr">
        <is>
          <t>Common stock, shares authorized</t>
        </is>
      </c>
      <c r="D4" s="5" t="n">
        <v>2000000000</v>
      </c>
      <c r="H4" s="5" t="n">
        <v>2000000000</v>
      </c>
      <c r="I4" s="5" t="n">
        <v>500000000</v>
      </c>
    </row>
    <row r="5">
      <c r="A5" s="4" t="inlineStr">
        <is>
          <t>Conversion of convertible debt</t>
        </is>
      </c>
      <c r="D5" s="6" t="n">
        <v>89366</v>
      </c>
      <c r="E5" s="6" t="n">
        <v>13000</v>
      </c>
    </row>
    <row r="6">
      <c r="A6" s="4" t="inlineStr">
        <is>
          <t>Number of shares issued, value</t>
        </is>
      </c>
      <c r="D6" s="6" t="n">
        <v>364903</v>
      </c>
    </row>
    <row r="7">
      <c r="A7" s="4" t="inlineStr">
        <is>
          <t>Subsequent Event [Member]</t>
        </is>
      </c>
    </row>
    <row r="8">
      <c r="A8" s="3" t="inlineStr">
        <is>
          <t>Subsequent Event [Line Items]</t>
        </is>
      </c>
    </row>
    <row r="9">
      <c r="A9" s="4" t="inlineStr">
        <is>
          <t>Common stock, shares authorized</t>
        </is>
      </c>
      <c r="F9" s="5" t="n">
        <v>2000000000</v>
      </c>
      <c r="G9" s="5" t="n">
        <v>500000000</v>
      </c>
    </row>
    <row r="10">
      <c r="A10" s="4" t="inlineStr">
        <is>
          <t>Subsequent Event [Member] | ELOC [Member]</t>
        </is>
      </c>
    </row>
    <row r="11">
      <c r="A11" s="3" t="inlineStr">
        <is>
          <t>Subsequent Event [Line Items]</t>
        </is>
      </c>
    </row>
    <row r="12">
      <c r="A12" s="4" t="inlineStr">
        <is>
          <t>Shares issued for cash - ELOC, shares</t>
        </is>
      </c>
      <c r="B12" s="5" t="n">
        <v>2500000</v>
      </c>
    </row>
    <row r="13">
      <c r="A13" s="4" t="inlineStr">
        <is>
          <t>Number of shares issued, value</t>
        </is>
      </c>
      <c r="B13" s="6" t="n">
        <v>34874</v>
      </c>
    </row>
    <row r="14">
      <c r="A14" s="4" t="inlineStr">
        <is>
          <t>Subsequent Event [Member] | Amir Ben-Yohanan [Member]</t>
        </is>
      </c>
    </row>
    <row r="15">
      <c r="A15" s="3" t="inlineStr">
        <is>
          <t>Subsequent Event [Line Items]</t>
        </is>
      </c>
    </row>
    <row r="16">
      <c r="A16" s="4" t="inlineStr">
        <is>
          <t>Shares issued for cash - ELOC, shares</t>
        </is>
      </c>
      <c r="B16" s="5" t="n">
        <v>2820000</v>
      </c>
    </row>
    <row r="17">
      <c r="A17" s="4" t="inlineStr">
        <is>
          <t>Number of shares issued, value</t>
        </is>
      </c>
      <c r="B17" s="6" t="n">
        <v>70500</v>
      </c>
    </row>
    <row r="18">
      <c r="A18" s="4" t="inlineStr">
        <is>
          <t>Subsequent Event [Member] | Labrys [Member]</t>
        </is>
      </c>
    </row>
    <row r="19">
      <c r="A19" s="3" t="inlineStr">
        <is>
          <t>Subsequent Event [Line Items]</t>
        </is>
      </c>
    </row>
    <row r="20">
      <c r="A20" s="4" t="inlineStr">
        <is>
          <t>Conversion of convertible debt, shares</t>
        </is>
      </c>
      <c r="B20" s="5" t="n">
        <v>16766000</v>
      </c>
    </row>
    <row r="21">
      <c r="A21" s="4" t="inlineStr">
        <is>
          <t>Conversion of convertible debt</t>
        </is>
      </c>
      <c r="B21" s="6" t="n">
        <v>413932</v>
      </c>
    </row>
    <row r="22">
      <c r="A22" s="4" t="inlineStr">
        <is>
          <t>Subsequent Event [Member] | Consultants [Member]</t>
        </is>
      </c>
    </row>
    <row r="23">
      <c r="A23" s="3" t="inlineStr">
        <is>
          <t>Subsequent Event [Line Items]</t>
        </is>
      </c>
    </row>
    <row r="24">
      <c r="A24" s="4" t="inlineStr">
        <is>
          <t>Shares issued for cash - ELOC, shares</t>
        </is>
      </c>
      <c r="B24" s="5" t="n">
        <v>928832</v>
      </c>
    </row>
    <row r="25">
      <c r="A25" s="4" t="inlineStr">
        <is>
          <t>Number of shares issued, value</t>
        </is>
      </c>
      <c r="B25" s="6" t="n">
        <v>18208</v>
      </c>
    </row>
    <row r="26">
      <c r="A26" s="4" t="inlineStr">
        <is>
          <t>Ben Yohanan Employment Agreement [Member] | Subsequent Event [Member] | Amir Ben-Yohanan [Member]</t>
        </is>
      </c>
    </row>
    <row r="27">
      <c r="A27" s="3" t="inlineStr">
        <is>
          <t>Subsequent Event [Line Items]</t>
        </is>
      </c>
    </row>
    <row r="28">
      <c r="A28" s="4" t="inlineStr">
        <is>
          <t>Annual base salary</t>
        </is>
      </c>
      <c r="C28" s="6" t="n">
        <v>400000</v>
      </c>
    </row>
    <row r="29">
      <c r="A29" s="4" t="inlineStr">
        <is>
          <t>Monthly cash payment</t>
        </is>
      </c>
      <c r="C29" s="5" t="n">
        <v>15000</v>
      </c>
    </row>
    <row r="30">
      <c r="A30" s="4" t="inlineStr">
        <is>
          <t>Remaining base salary</t>
        </is>
      </c>
      <c r="C30" s="6" t="n">
        <v>220000</v>
      </c>
    </row>
    <row r="31">
      <c r="A31" s="4" t="inlineStr">
        <is>
          <t>2022 Plan [Member] | Subsequent Event [Member]</t>
        </is>
      </c>
    </row>
    <row r="32">
      <c r="A32" s="3" t="inlineStr">
        <is>
          <t>Subsequent Event [Line Items]</t>
        </is>
      </c>
    </row>
    <row r="33">
      <c r="A33" s="4" t="inlineStr">
        <is>
          <t>Shares authorized under plan</t>
        </is>
      </c>
      <c r="F33" s="5" t="n">
        <v>2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 xml:space="preserve">ORGANIZATION AND OPERATIONS Clubhouse
Media Group, Inc. (formerly known as Tongji Healthcare Group, Inc. or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15,652,557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th Judicial District, Business Court entered an Order Granting Application
of Joseph Arcaro as Custodian of Tongji Healthcare Group, Inc. pursuant to Nevada Revised Statutes (“NRS”) 78.347(1)(b),
pursuant to which Mr. Arcaro was appointed custodian of the Company and given authority to reinstate the Company with the State of Nevada
under NRS 78.347.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30,000,000 240,000 On
July 7, 2020, the Company increased the authorized capital stock of the Company to 550,000,000 500,000,000 0.001 50,000,000 0.001 West
of Hudson Group, Inc. (“WOHG”) was incorporated in the State of Delaware on May 19, 2020 and owned 100 Doiyen
LLC (“Doiyen”), formerly known as WHP Entertainment LLC was incorporated in the State of California on January 2, 2020 and
renamed to Doiyen LLC in July 7, 2020 and Doiyen is 100 The
Company is an entertainment company engaged in the sale of own brand products, e-commerce platform advertising, and promotion for other
companies on their social media accounts. On
November 12, 2020, the Company and WOHG entered into the Merger Agreement, and WOHG thereafter became a wholly owned subsidiary of the
Company. WOHG was determined to be the accounting acquirer in the Merger based upon the terms of other factors, including: (1) the security
holders owned approximately 50.54 Since
September 2021, the Company launched its own subscription-based site HoneyDrip.com, which provides a digital space for creators to share
unique content with their subscribers. The
Company has terminated all leases since December 31, 2021 and focuses on brand deals, Honeydrip platform, and Magiclytics softw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AAP and include all adjustments necessary for the fair presentation of the Company’s financial position
for the periods presented. The
unaudited consolidated balance sheet as of March 31, 2022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1 included in the Company’s Annual Report on
Form 10-K filed by the Company with the Securities and Exchange Commission, or the SEC, on March 29, 2022, or the Annual Report. Interim
results for the three months ended March 31, 2022 are not necessarily indicative of the results that may be expected for the fiscal year
ending December 31, 2022. Principles
of Consolidation The
unaudited consolidated financial statements include the financial statements of the Company and its subsidiaries. All significant inter-company
transactions and balances have been eliminated in consolidation. Use
of Estimates In
preparing the consolidated financial statements in conformity with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Reverse
Merger Accounting The
Merger was accounted for as a reverse-merger and recapitalization in accordance with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 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Advertising Advertising
costs are expensed when incurred and are included in selling, general, and administrative expense in the accompanying consolidated statements
of operations. We incurred advertising expenses of $ 45,758 239,414 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March 31, 2022 and December 31, 2021, there were $ 0 0 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 elected to use the short-term exception and does not record assets/liabilities for short
term leases as of March 31, 2022 and December 31, 2021.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March 31, 2022 and December 31, 2021 were $ 50,300 337,500 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he Company reported the subscription-based
revenue at net basis since the Company is acting as an agent solely arranging for the third-party creator or influencer to provide the
services directly to the self-service customer through the platform or by posting the requested content. 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fiv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three months ended March 31, 2022 and
2021, we capitalized approximately $ 93,491 and $ 0 ,
respectively, related to internal use software and recorded $ 9,214
and $ 0
in related amortization expense, respectively.
Unamortized costs of capitalized internal use software totaled $ 542,310
and $ 458,033
as of March 31, 2022 and December 31, 2021, respectively.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three months ended March 31, 2022 and for the year ended December
31, 2021, there were no
impairment loss of its long-lived asset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Basic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March 31, 2022 and December 31, 2021.
As of March 31, 2022 and December 31, 2021, there were approximately 79,893,858 8,936,529 165,077 165,077 The
table below presents the computation of basic and diluted earnings per share for the three months ended March 31, 2022 and 2021: SCHEDULE OF COMPUTATION OF BASIC AND DILUTED EARNING PER SHARE
For the For the
Numerator:
Net loss $ (3,498,152 ) $ (5,798,578 )
Denominator:
Weighted average common shares outstanding—basic 108,753,763 93,330,191
Dilutive common stock equivalents - -
Weighted average common shares outstanding—diluted 108,753,763 93,330,191
Net loss per share:
Basic $ (0.03 ) $ (0.06 )
Diluted $ (0.03 ) $ (0.06 )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Stock-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Fair
Value of Financial Instruments FASB
ASC 820,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receivable, accounts payable, and accrued expenses and deferred revenue Convertible
notes payable The
Company uses Level 3 inputs for its valuation methodology for the derivative liabilities as their fair values were determined by using
the binomial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22 and December 31, 2021. SCHEDULE
OF ASSETS AND LIABILITIES UNDER FAIR VALUE HIERARCHY
Fair Value Fair Value Measurements at
As of March 31, 2022
Description March 31, 2022 Using Fair Value Hierarchy
Level 1 Level 2 Level 3
Derivative liability $ 983,630 $ - $ - $ 983,630
Total $ 983,630 $ - $ - $ 983,630
Fair Value Fair Value Measurements at
As of December 31, 2021
Description December 31, 2021 Using Fair Value Hierarchy
Level 1 Level 2 Level 3
Derivative liability $ 513,959 $ - $ - $ 513,959
Total $ 513,959 $ - $ - $ 513,959 Derivative
instruments The
fair value of derivative instruments is recorded and shown separately under liabilities. Changes in the fair value of derivatives liability
are recorded in the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If
a conversion feature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o not expect the adoption of this guidance have a material impact on its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 3,498,152
for the three months ended March 31, 2022, negative
working capital of $ 10,595,819 as
of March 31, 2022, and stockholders’ deficit of $ 11,253,058 .
These factors among others raise substantial doubt about the Company’s ability to continue as a going concern.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05:29Z</dcterms:created>
  <dcterms:modified xmlns:dcterms="http://purl.org/dc/terms/" xmlns:xsi="http://www.w3.org/2001/XMLSchema-instance" xsi:type="dcterms:W3CDTF">2022-05-05T12:05:29Z</dcterms:modified>
</cp:coreProperties>
</file>